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Basis of presentation and conso" sheetId="8" state="visible" r:id="rId8"/>
    <sheet xmlns:r="http://schemas.openxmlformats.org/officeDocument/2006/relationships" name="Material accounting policies" sheetId="9" state="visible" r:id="rId9"/>
    <sheet xmlns:r="http://schemas.openxmlformats.org/officeDocument/2006/relationships" name="Significant accounting estimate" sheetId="10" state="visible" r:id="rId10"/>
    <sheet xmlns:r="http://schemas.openxmlformats.org/officeDocument/2006/relationships" name="Revenues" sheetId="11" state="visible" r:id="rId11"/>
    <sheet xmlns:r="http://schemas.openxmlformats.org/officeDocument/2006/relationships" name="Direct cost of revenues" sheetId="12" state="visible" r:id="rId12"/>
    <sheet xmlns:r="http://schemas.openxmlformats.org/officeDocument/2006/relationships" name="Government assistance" sheetId="13" state="visible" r:id="rId13"/>
    <sheet xmlns:r="http://schemas.openxmlformats.org/officeDocument/2006/relationships" name="Employee compensation" sheetId="14" state="visible" r:id="rId14"/>
    <sheet xmlns:r="http://schemas.openxmlformats.org/officeDocument/2006/relationships" name="Finance income and costs" sheetId="15" state="visible" r:id="rId15"/>
    <sheet xmlns:r="http://schemas.openxmlformats.org/officeDocument/2006/relationships" name="Loss per share" sheetId="16" state="visible" r:id="rId16"/>
    <sheet xmlns:r="http://schemas.openxmlformats.org/officeDocument/2006/relationships" name="Trade and other receivables" sheetId="17" state="visible" r:id="rId17"/>
    <sheet xmlns:r="http://schemas.openxmlformats.org/officeDocument/2006/relationships" name="Other current assets" sheetId="18" state="visible" r:id="rId18"/>
    <sheet xmlns:r="http://schemas.openxmlformats.org/officeDocument/2006/relationships" name="Lease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Other long-term assets" sheetId="23" state="visible" r:id="rId23"/>
    <sheet xmlns:r="http://schemas.openxmlformats.org/officeDocument/2006/relationships" name="Accounts payable, and accrued l" sheetId="24" state="visible" r:id="rId24"/>
    <sheet xmlns:r="http://schemas.openxmlformats.org/officeDocument/2006/relationships" name="Credit facility" sheetId="25" state="visible" r:id="rId25"/>
    <sheet xmlns:r="http://schemas.openxmlformats.org/officeDocument/2006/relationships" name="Share capital"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Commitments" sheetId="29" state="visible" r:id="rId29"/>
    <sheet xmlns:r="http://schemas.openxmlformats.org/officeDocument/2006/relationships" name="Contingencies and Provisions"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Capital risk management" sheetId="34" state="visible" r:id="rId34"/>
    <sheet xmlns:r="http://schemas.openxmlformats.org/officeDocument/2006/relationships" name="Geographic information" sheetId="35" state="visible" r:id="rId35"/>
    <sheet xmlns:r="http://schemas.openxmlformats.org/officeDocument/2006/relationships" name="Subsequent events" sheetId="36" state="visible" r:id="rId36"/>
    <sheet xmlns:r="http://schemas.openxmlformats.org/officeDocument/2006/relationships" name="Material accounting policies (P" sheetId="37" state="visible" r:id="rId37"/>
    <sheet xmlns:r="http://schemas.openxmlformats.org/officeDocument/2006/relationships" name="Revenues (Tables)" sheetId="38" state="visible" r:id="rId38"/>
    <sheet xmlns:r="http://schemas.openxmlformats.org/officeDocument/2006/relationships" name="Direct cost of revenues (Tables" sheetId="39" state="visible" r:id="rId39"/>
    <sheet xmlns:r="http://schemas.openxmlformats.org/officeDocument/2006/relationships" name="Government assistance (Tables)" sheetId="40" state="visible" r:id="rId40"/>
    <sheet xmlns:r="http://schemas.openxmlformats.org/officeDocument/2006/relationships" name="Employee compensation (Tables)" sheetId="41" state="visible" r:id="rId41"/>
    <sheet xmlns:r="http://schemas.openxmlformats.org/officeDocument/2006/relationships" name="Finance income and costs (Table" sheetId="42" state="visible" r:id="rId42"/>
    <sheet xmlns:r="http://schemas.openxmlformats.org/officeDocument/2006/relationships" name="Loss per share (Tables)" sheetId="43" state="visible" r:id="rId43"/>
    <sheet xmlns:r="http://schemas.openxmlformats.org/officeDocument/2006/relationships" name="Trade and other receivables (Ta" sheetId="44" state="visible" r:id="rId44"/>
    <sheet xmlns:r="http://schemas.openxmlformats.org/officeDocument/2006/relationships" name="Other current assets (Tables)" sheetId="45" state="visible" r:id="rId45"/>
    <sheet xmlns:r="http://schemas.openxmlformats.org/officeDocument/2006/relationships" name="Leas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Other long-term assets (Tables)" sheetId="50" state="visible" r:id="rId50"/>
    <sheet xmlns:r="http://schemas.openxmlformats.org/officeDocument/2006/relationships" name="Accounts payable, and accrued_2"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Financial instruments (Tables)" sheetId="54" state="visible" r:id="rId54"/>
    <sheet xmlns:r="http://schemas.openxmlformats.org/officeDocument/2006/relationships" name="Contingencies and Provisions (T" sheetId="55" state="visible" r:id="rId55"/>
    <sheet xmlns:r="http://schemas.openxmlformats.org/officeDocument/2006/relationships" name="Stock-based compensation (Table" sheetId="56" state="visible" r:id="rId56"/>
    <sheet xmlns:r="http://schemas.openxmlformats.org/officeDocument/2006/relationships" name="Related party transactions (Tab" sheetId="57" state="visible" r:id="rId57"/>
    <sheet xmlns:r="http://schemas.openxmlformats.org/officeDocument/2006/relationships" name="Financial instruments (Tables_2" sheetId="58" state="visible" r:id="rId58"/>
    <sheet xmlns:r="http://schemas.openxmlformats.org/officeDocument/2006/relationships" name="Geographic information (Tables)" sheetId="59" state="visible" r:id="rId59"/>
    <sheet xmlns:r="http://schemas.openxmlformats.org/officeDocument/2006/relationships" name="Organization and nature of op_2" sheetId="60" state="visible" r:id="rId60"/>
    <sheet xmlns:r="http://schemas.openxmlformats.org/officeDocument/2006/relationships" name="Material accounting policies (D" sheetId="61" state="visible" r:id="rId61"/>
    <sheet xmlns:r="http://schemas.openxmlformats.org/officeDocument/2006/relationships" name="Revenues - Disaggregation of re" sheetId="62" state="visible" r:id="rId62"/>
    <sheet xmlns:r="http://schemas.openxmlformats.org/officeDocument/2006/relationships" name="Revenues - Movement assets (Det" sheetId="63" state="visible" r:id="rId63"/>
    <sheet xmlns:r="http://schemas.openxmlformats.org/officeDocument/2006/relationships" name="Revenues - Narrative (Details)" sheetId="64" state="visible" r:id="rId64"/>
    <sheet xmlns:r="http://schemas.openxmlformats.org/officeDocument/2006/relationships" name="Direct cost of revenues (Detail" sheetId="65" state="visible" r:id="rId65"/>
    <sheet xmlns:r="http://schemas.openxmlformats.org/officeDocument/2006/relationships" name="Direct cost of revenue - Narrat" sheetId="66" state="visible" r:id="rId66"/>
    <sheet xmlns:r="http://schemas.openxmlformats.org/officeDocument/2006/relationships" name="Government assistance (Details)" sheetId="67" state="visible" r:id="rId67"/>
    <sheet xmlns:r="http://schemas.openxmlformats.org/officeDocument/2006/relationships" name="Employee compensation - Narrati" sheetId="68" state="visible" r:id="rId68"/>
    <sheet xmlns:r="http://schemas.openxmlformats.org/officeDocument/2006/relationships" name="Employee compensation - Schedul" sheetId="69" state="visible" r:id="rId69"/>
    <sheet xmlns:r="http://schemas.openxmlformats.org/officeDocument/2006/relationships" name="Finance income and costs (Detai" sheetId="70" state="visible" r:id="rId70"/>
    <sheet xmlns:r="http://schemas.openxmlformats.org/officeDocument/2006/relationships" name="Loss per share - Schedule of Ne" sheetId="71" state="visible" r:id="rId71"/>
    <sheet xmlns:r="http://schemas.openxmlformats.org/officeDocument/2006/relationships" name="Loss per share - Narrative (Det" sheetId="72" state="visible" r:id="rId72"/>
    <sheet xmlns:r="http://schemas.openxmlformats.org/officeDocument/2006/relationships" name="Trade and other receivables (De" sheetId="73" state="visible" r:id="rId73"/>
    <sheet xmlns:r="http://schemas.openxmlformats.org/officeDocument/2006/relationships" name="Other current assets (Details)" sheetId="74" state="visible" r:id="rId74"/>
    <sheet xmlns:r="http://schemas.openxmlformats.org/officeDocument/2006/relationships" name="Leases - Narrative (Details)" sheetId="75" state="visible" r:id="rId75"/>
    <sheet xmlns:r="http://schemas.openxmlformats.org/officeDocument/2006/relationships" name="Leases - Roll-Forward of Right-" sheetId="76" state="visible" r:id="rId76"/>
    <sheet xmlns:r="http://schemas.openxmlformats.org/officeDocument/2006/relationships" name="Leases - Maturity Analysis of L" sheetId="77" state="visible" r:id="rId77"/>
    <sheet xmlns:r="http://schemas.openxmlformats.org/officeDocument/2006/relationships" name="Property, plant and equipment_2" sheetId="78" state="visible" r:id="rId78"/>
    <sheet xmlns:r="http://schemas.openxmlformats.org/officeDocument/2006/relationships" name="Intangible assets (Details)" sheetId="79" state="visible" r:id="rId79"/>
    <sheet xmlns:r="http://schemas.openxmlformats.org/officeDocument/2006/relationships" name="Goodwill - Schedule of movement" sheetId="80" state="visible" r:id="rId80"/>
    <sheet xmlns:r="http://schemas.openxmlformats.org/officeDocument/2006/relationships" name="Goodwill - Narrative (Details)" sheetId="81" state="visible" r:id="rId81"/>
    <sheet xmlns:r="http://schemas.openxmlformats.org/officeDocument/2006/relationships" name="Goodwill - Impairment Analysis " sheetId="82" state="visible" r:id="rId82"/>
    <sheet xmlns:r="http://schemas.openxmlformats.org/officeDocument/2006/relationships" name="Other long-term assets (Details" sheetId="83" state="visible" r:id="rId83"/>
    <sheet xmlns:r="http://schemas.openxmlformats.org/officeDocument/2006/relationships" name="Accounts payable, and accrued_3" sheetId="84" state="visible" r:id="rId84"/>
    <sheet xmlns:r="http://schemas.openxmlformats.org/officeDocument/2006/relationships" name="Credit facility (Details)" sheetId="85" state="visible" r:id="rId85"/>
    <sheet xmlns:r="http://schemas.openxmlformats.org/officeDocument/2006/relationships" name="Share capital (Details)" sheetId="86" state="visible" r:id="rId86"/>
    <sheet xmlns:r="http://schemas.openxmlformats.org/officeDocument/2006/relationships" name="Accumulated other comprehensi_3" sheetId="87" state="visible" r:id="rId87"/>
    <sheet xmlns:r="http://schemas.openxmlformats.org/officeDocument/2006/relationships" name="Income taxes - Income Tax Expen" sheetId="88" state="visible" r:id="rId88"/>
    <sheet xmlns:r="http://schemas.openxmlformats.org/officeDocument/2006/relationships" name="Income taxes - Income Tax Exp_2" sheetId="89" state="visible" r:id="rId89"/>
    <sheet xmlns:r="http://schemas.openxmlformats.org/officeDocument/2006/relationships" name="Income taxes - Net Deferred Tax"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Commitments (Details)" sheetId="94" state="visible" r:id="rId94"/>
    <sheet xmlns:r="http://schemas.openxmlformats.org/officeDocument/2006/relationships" name="Contingencies and Provisions - " sheetId="95" state="visible" r:id="rId95"/>
    <sheet xmlns:r="http://schemas.openxmlformats.org/officeDocument/2006/relationships" name="Contingencies and Provisions _2" sheetId="96" state="visible" r:id="rId96"/>
    <sheet xmlns:r="http://schemas.openxmlformats.org/officeDocument/2006/relationships" name="Contingencies and Provisions _3" sheetId="97" state="visible" r:id="rId97"/>
    <sheet xmlns:r="http://schemas.openxmlformats.org/officeDocument/2006/relationships" name="Stock-based compensation - Narr" sheetId="98" state="visible" r:id="rId98"/>
    <sheet xmlns:r="http://schemas.openxmlformats.org/officeDocument/2006/relationships" name="Stock-based compensation - Reco" sheetId="99" state="visible" r:id="rId99"/>
    <sheet xmlns:r="http://schemas.openxmlformats.org/officeDocument/2006/relationships" name="Stock-based compensation - Re_2" sheetId="100" state="visible" r:id="rId100"/>
    <sheet xmlns:r="http://schemas.openxmlformats.org/officeDocument/2006/relationships" name="Stock-based compensation - Weig" sheetId="101" state="visible" r:id="rId101"/>
    <sheet xmlns:r="http://schemas.openxmlformats.org/officeDocument/2006/relationships" name="Stock-based compensation - Summ" sheetId="102" state="visible" r:id="rId102"/>
    <sheet xmlns:r="http://schemas.openxmlformats.org/officeDocument/2006/relationships" name="Related party transactions (Det" sheetId="103" state="visible" r:id="rId103"/>
    <sheet xmlns:r="http://schemas.openxmlformats.org/officeDocument/2006/relationships" name="Financial instruments - Movemen" sheetId="104" state="visible" r:id="rId104"/>
    <sheet xmlns:r="http://schemas.openxmlformats.org/officeDocument/2006/relationships" name="Financial instruments - Measure" sheetId="105" state="visible" r:id="rId105"/>
    <sheet xmlns:r="http://schemas.openxmlformats.org/officeDocument/2006/relationships" name="Financial instruments - Allowan" sheetId="106" state="visible" r:id="rId106"/>
    <sheet xmlns:r="http://schemas.openxmlformats.org/officeDocument/2006/relationships" name="Financial instruments - Maturit" sheetId="107" state="visible" r:id="rId107"/>
    <sheet xmlns:r="http://schemas.openxmlformats.org/officeDocument/2006/relationships" name="Financial instruments - Narrati" sheetId="108" state="visible" r:id="rId108"/>
    <sheet xmlns:r="http://schemas.openxmlformats.org/officeDocument/2006/relationships" name="Financial instruments - Currenc" sheetId="109" state="visible" r:id="rId109"/>
    <sheet xmlns:r="http://schemas.openxmlformats.org/officeDocument/2006/relationships" name="Financial instruments - Hedging" sheetId="110" state="visible" r:id="rId110"/>
    <sheet xmlns:r="http://schemas.openxmlformats.org/officeDocument/2006/relationships" name="Geographic information - Assets" sheetId="111" state="visible" r:id="rId111"/>
    <sheet xmlns:r="http://schemas.openxmlformats.org/officeDocument/2006/relationships" name="Geographic information - Sales "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41"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4</t>
        </is>
      </c>
    </row>
    <row r="8">
      <c r="A8" s="4" t="inlineStr">
        <is>
          <t>Current Fiscal Year End Date</t>
        </is>
      </c>
      <c r="B8" s="4" t="inlineStr">
        <is>
          <t>--03-31</t>
        </is>
      </c>
    </row>
    <row r="9">
      <c r="A9" s="4" t="inlineStr">
        <is>
          <t>Entity File Number</t>
        </is>
      </c>
      <c r="B9" s="4" t="inlineStr">
        <is>
          <t>001-39498</t>
        </is>
      </c>
    </row>
    <row r="10">
      <c r="A10" s="4" t="inlineStr">
        <is>
          <t>Entity Registrant Name</t>
        </is>
      </c>
      <c r="B10" s="4" t="inlineStr">
        <is>
          <t>LIGHTSPEED COMMERCE INC.</t>
        </is>
      </c>
    </row>
    <row r="11">
      <c r="A11" s="4" t="inlineStr">
        <is>
          <t>Entity Incorporation, State or Country Code</t>
        </is>
      </c>
      <c r="B11" s="4" t="inlineStr">
        <is>
          <t>Z4</t>
        </is>
      </c>
    </row>
    <row r="12">
      <c r="A12" s="4" t="inlineStr">
        <is>
          <t>Entity Address, Address Line One</t>
        </is>
      </c>
      <c r="B12" s="4" t="inlineStr">
        <is>
          <t>700 Saint-Antoine Street East, Suite 300</t>
        </is>
      </c>
    </row>
    <row r="13">
      <c r="A13" s="4" t="inlineStr">
        <is>
          <t>Entity Address, City or Town</t>
        </is>
      </c>
      <c r="B13" s="4" t="inlineStr">
        <is>
          <t>Montréal</t>
        </is>
      </c>
    </row>
    <row r="14">
      <c r="A14" s="4" t="inlineStr">
        <is>
          <t>Entity Address, State or Province</t>
        </is>
      </c>
      <c r="B14" s="4" t="inlineStr">
        <is>
          <t>QC</t>
        </is>
      </c>
    </row>
    <row r="15">
      <c r="A15" s="4" t="inlineStr">
        <is>
          <t>Entity Address, Country</t>
        </is>
      </c>
      <c r="B15" s="4" t="inlineStr">
        <is>
          <t>CA</t>
        </is>
      </c>
    </row>
    <row r="16">
      <c r="A16" s="4" t="inlineStr">
        <is>
          <t>Entity Address, Postal Zip Code</t>
        </is>
      </c>
      <c r="B16" s="4" t="inlineStr">
        <is>
          <t>H2Y 1A6</t>
        </is>
      </c>
    </row>
    <row r="17">
      <c r="A17" s="4" t="inlineStr">
        <is>
          <t>City Area Code</t>
        </is>
      </c>
      <c r="B17" s="4" t="inlineStr">
        <is>
          <t>(514)</t>
        </is>
      </c>
    </row>
    <row r="18">
      <c r="A18" s="4" t="inlineStr">
        <is>
          <t>Local Phone Number</t>
        </is>
      </c>
      <c r="B18" s="4" t="inlineStr">
        <is>
          <t>907-1801</t>
        </is>
      </c>
    </row>
    <row r="19">
      <c r="A19" s="4" t="inlineStr">
        <is>
          <t>Title of 12(b) Security</t>
        </is>
      </c>
      <c r="B19" s="4" t="inlineStr">
        <is>
          <t>Subordinate Voting Shares</t>
        </is>
      </c>
    </row>
    <row r="20">
      <c r="A20" s="4" t="inlineStr">
        <is>
          <t>Trading Symbol</t>
        </is>
      </c>
      <c r="B20" s="4" t="inlineStr">
        <is>
          <t>LSPD</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53547616</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t>
        </is>
      </c>
      <c r="B29" s="4" t="inlineStr">
        <is>
          <t>false</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Entity Central Index Key</t>
        </is>
      </c>
      <c r="B33" s="4" t="inlineStr">
        <is>
          <t>0001823306</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51 Little Falls Drive</t>
        </is>
      </c>
    </row>
    <row r="37">
      <c r="A37" s="4" t="inlineStr">
        <is>
          <t>Entity Address, City or Town</t>
        </is>
      </c>
      <c r="B37" s="4" t="inlineStr">
        <is>
          <t>Wilmington</t>
        </is>
      </c>
    </row>
    <row r="38">
      <c r="A38" s="4" t="inlineStr">
        <is>
          <t>Entity Address, State or Province</t>
        </is>
      </c>
      <c r="B38" s="4" t="inlineStr">
        <is>
          <t>DE</t>
        </is>
      </c>
    </row>
    <row r="39">
      <c r="A39" s="4" t="inlineStr">
        <is>
          <t>Entity Address, Postal Zip Code</t>
        </is>
      </c>
      <c r="B39" s="4" t="inlineStr">
        <is>
          <t>19808-1674</t>
        </is>
      </c>
    </row>
    <row r="40">
      <c r="A40" s="4" t="inlineStr">
        <is>
          <t>City Area Code</t>
        </is>
      </c>
      <c r="B40" s="4" t="inlineStr">
        <is>
          <t>(302)</t>
        </is>
      </c>
    </row>
    <row r="41">
      <c r="A41" s="4" t="inlineStr">
        <is>
          <t>Local Phone Number</t>
        </is>
      </c>
      <c r="B41" s="4" t="inlineStr">
        <is>
          <t>636-5400</t>
        </is>
      </c>
    </row>
    <row r="42">
      <c r="A42" s="4" t="inlineStr">
        <is>
          <t>Contact Personnel Name</t>
        </is>
      </c>
      <c r="B42"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estimates and assumptions</t>
        </is>
      </c>
      <c r="B1" s="2" t="inlineStr">
        <is>
          <t>12 Months Ended</t>
        </is>
      </c>
    </row>
    <row r="2">
      <c r="B2" s="2" t="inlineStr">
        <is>
          <t>Mar. 31, 2024</t>
        </is>
      </c>
    </row>
    <row r="3">
      <c r="A3" s="3" t="inlineStr">
        <is>
          <t>Disclosure of changes in accounting estimates [abstract]</t>
        </is>
      </c>
      <c r="B3" s="4" t="inlineStr">
        <is>
          <t xml:space="preserve"> </t>
        </is>
      </c>
    </row>
    <row r="4">
      <c r="A4" s="4" t="inlineStr">
        <is>
          <t>Significant accounting estimates and assumptions</t>
        </is>
      </c>
      <c r="B4" s="4" t="inlineStr">
        <is>
          <t>Significant accounting estimates and assumptions Use of estimates The preparation of the consolidated financial statements in conformity with IFRS as issued by the IASB requires management to make judgements, estimates and assumptions that affect the amounts reported in the consolidated financial statements and accompanying notes. Management reviews its estimates on an ongoing basis based on management’s best knowledge of current events and actions that the Company may undertake in the future. Actual results could differ from those estimates. Uncertainty about these assumptions and estimates could result in outcomes that require a material adjustment to the carrying amount of assets or liabilities affected in future periods. Key estimates and assumptions include: Revenue recognition The identification of revenue-generating contracts with customers, the identification of performance obligations, the determination of the transaction price and allocations between identified performance obligations, the use of the appropriate revenue recognition method for each performance obligation and the measure of progress for performance obligations satisfied over time are the main aspects of the revenue recognition process, all of which require the exercise of judgment and use of assumptions. The Company follows the guidance provided in IFRS 15, Appendix B, Principal versus Agent Considerations for determining whether revenue should be recognized at the gross amount of consideration paid by the customer or the net amount of consideration retained by the Company. This determination is a matter of significant judgment that depends on the facts and circumstances of each arrangement.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an estimated discount rate, terminal value multiple, and estimated revenue growth rate. These estimates, including the methodology used, the assessment of CGUs and how goodwill is allocated, can have a material impact on the respective values and ultimately the amount of any goodwill impairment. Refer to note 16 for additional information on the assumptions used. Whenever property and equipment, lease right-of-use assets, and intangible assets are tested for impairment, the determination of the assets’ recoverable amount involves the use of estimates by management and can have a material impact on the respective values and ultimately the amount of any impairment. Recoverability of deferred tax assets and current and deferred income taxes and tax credits Uncertainties exist with respect to the interpretation of complex tax regulations and the amount and timing of future taxable income. The Company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Deferred income tax assets are recognized for unused tax losses and deductible temporary differences to the extent it is probable that taxable income will be available against which the losses and deductible temporary differences can be utilized. Management’s judgment is required to determine the amount of deferred income tax assets that can be recognized, based upon the likely timing and the level of future taxable income together with future tax planning strategies. Share-based compensation The Company measures the cost of equity-settled transactions with employees by reference to the fair value of the related instruments at the date at which they are granted. Estimating fair value for share‑based payments requires determining the most appropriate valuation model for a grant, which depends on the terms and conditions of the grant. This also requires making assumptions and determining the most appropriate inputs to the valuation model including the expected life of the option, volatility, interest rate, and dividend yield. Refer to note 25 for additional information on the assumptions used. Provisions The Company is involved in litigation and claims from time to time. There can be no assurance that these litigations and claims will be resolved without costly litigation nor in a manner that does not adversely impact the financial position and operating results of the Company.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In determining the probability of a loss and consequently determining a reasonable estimate, management is required to use significant judgment. Assumptions applied reflect the most probable set of economic conditions and planned courses of action by the Company at the time, but these too may differ over time. Given the uncertainties associated with any litigation, the actual outcome can be different from the Company's estimates and could adversely affect the financial position and operating results of the Company. Internally generated intangibl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Reconciliation of RSU, DSU and PSU Options Outstanding (Details)</t>
        </is>
      </c>
      <c r="B1" s="2" t="inlineStr">
        <is>
          <t>12 Months Ended</t>
        </is>
      </c>
    </row>
    <row r="2">
      <c r="B2" s="2" t="inlineStr">
        <is>
          <t>Mar. 31, 2024 shares $ / shares</t>
        </is>
      </c>
      <c r="C2" s="2" t="inlineStr">
        <is>
          <t>Mar. 31, 2023 shares $ / shares</t>
        </is>
      </c>
    </row>
    <row r="3">
      <c r="A3" s="3" t="inlineStr">
        <is>
          <t>Disclosure of range of exercise prices of outstanding share options [line items]</t>
        </is>
      </c>
      <c r="B3" s="4" t="inlineStr">
        <is>
          <t xml:space="preserve"> </t>
        </is>
      </c>
      <c r="C3" s="4" t="inlineStr">
        <is>
          <t xml:space="preserve"> </t>
        </is>
      </c>
    </row>
    <row r="4">
      <c r="A4" s="4" t="inlineStr">
        <is>
          <t>Outstanding - Beginning of year (in shares)</t>
        </is>
      </c>
      <c r="B4" s="5" t="n">
        <v>10060296</v>
      </c>
      <c r="C4" s="5" t="n">
        <v>11823310</v>
      </c>
    </row>
    <row r="5">
      <c r="A5" s="4" t="inlineStr">
        <is>
          <t>Granted (in shares)</t>
        </is>
      </c>
      <c r="B5" s="5" t="n">
        <v>3899244</v>
      </c>
      <c r="C5" s="5" t="n">
        <v>2817149</v>
      </c>
    </row>
    <row r="6">
      <c r="A6" s="4" t="inlineStr">
        <is>
          <t>Forfeited (in shares)</t>
        </is>
      </c>
      <c r="B6" s="5" t="n">
        <v>-2463548</v>
      </c>
      <c r="C6" s="5" t="n">
        <v>-3637522</v>
      </c>
    </row>
    <row r="7">
      <c r="A7" s="4" t="inlineStr">
        <is>
          <t>Outstanding - End of fiscal year (in shares)</t>
        </is>
      </c>
      <c r="B7" s="5" t="n">
        <v>11083212</v>
      </c>
      <c r="C7" s="5" t="n">
        <v>10060296</v>
      </c>
    </row>
    <row r="8">
      <c r="A8" s="4" t="inlineStr">
        <is>
          <t>Weighted average exercise price, options outstanding, beginning of year (in USD per share) | $ / shares</t>
        </is>
      </c>
      <c r="B8" s="7" t="n">
        <v>30.58</v>
      </c>
      <c r="C8" s="7" t="n">
        <v>36.36</v>
      </c>
    </row>
    <row r="9">
      <c r="A9" s="4" t="inlineStr">
        <is>
          <t>Weighted average exercise price, options granted (in USD per share) | $ / shares</t>
        </is>
      </c>
      <c r="B9" s="10" t="n">
        <v>13.77</v>
      </c>
      <c r="C9" s="10" t="n">
        <v>19.93</v>
      </c>
    </row>
    <row r="10">
      <c r="A10" s="4" t="inlineStr">
        <is>
          <t>Weighted average exercise price, options forfeited (in USD per share) | $ / shares</t>
        </is>
      </c>
      <c r="B10" s="10" t="n">
        <v>30.16</v>
      </c>
      <c r="C10" s="10" t="n">
        <v>47.76</v>
      </c>
    </row>
    <row r="11">
      <c r="A11" s="4" t="inlineStr">
        <is>
          <t>Weighted average exercise price, options outstanding, end of year (in USD per share) | $ / shares</t>
        </is>
      </c>
      <c r="B11" s="7" t="n">
        <v>25.68</v>
      </c>
      <c r="C11" s="7" t="n">
        <v>30.58</v>
      </c>
    </row>
    <row r="12">
      <c r="A12" s="4" t="inlineStr">
        <is>
          <t>Number of outstanding stock options with vesting dependent on market conditions (in shares)</t>
        </is>
      </c>
      <c r="B12" s="5" t="n">
        <v>1900000</v>
      </c>
      <c r="C12" s="4" t="inlineStr">
        <is>
          <t xml:space="preserve"> </t>
        </is>
      </c>
    </row>
    <row r="13">
      <c r="A13" s="4" t="inlineStr">
        <is>
          <t>RSU</t>
        </is>
      </c>
      <c r="B13" s="4" t="inlineStr">
        <is>
          <t xml:space="preserve"> </t>
        </is>
      </c>
      <c r="C13" s="4" t="inlineStr">
        <is>
          <t xml:space="preserve"> </t>
        </is>
      </c>
    </row>
    <row r="14">
      <c r="A14" s="3" t="inlineStr">
        <is>
          <t>Disclosure of range of exercise prices of outstanding share options [line items]</t>
        </is>
      </c>
      <c r="B14" s="4" t="inlineStr">
        <is>
          <t xml:space="preserve"> </t>
        </is>
      </c>
      <c r="C14" s="4" t="inlineStr">
        <is>
          <t xml:space="preserve"> </t>
        </is>
      </c>
    </row>
    <row r="15">
      <c r="A15" s="4" t="inlineStr">
        <is>
          <t>Outstanding - Beginning of year (in shares)</t>
        </is>
      </c>
      <c r="B15" s="5" t="n">
        <v>5540767</v>
      </c>
      <c r="C15" s="5" t="n">
        <v>3314131</v>
      </c>
    </row>
    <row r="16">
      <c r="A16" s="4" t="inlineStr">
        <is>
          <t>Granted (in shares)</t>
        </is>
      </c>
      <c r="B16" s="5" t="n">
        <v>3114515</v>
      </c>
      <c r="C16" s="5" t="n">
        <v>4397629</v>
      </c>
    </row>
    <row r="17">
      <c r="A17" s="4" t="inlineStr">
        <is>
          <t>Settled (in shares)</t>
        </is>
      </c>
      <c r="B17" s="5" t="n">
        <v>-1595478</v>
      </c>
      <c r="C17" s="5" t="n">
        <v>-956837</v>
      </c>
    </row>
    <row r="18">
      <c r="A18" s="4" t="inlineStr">
        <is>
          <t>Forfeited (in shares)</t>
        </is>
      </c>
      <c r="B18" s="5" t="n">
        <v>-859036</v>
      </c>
      <c r="C18" s="5" t="n">
        <v>-1214156</v>
      </c>
    </row>
    <row r="19">
      <c r="A19" s="4" t="inlineStr">
        <is>
          <t>Outstanding - End of fiscal year (in shares)</t>
        </is>
      </c>
      <c r="B19" s="5" t="n">
        <v>6200768</v>
      </c>
      <c r="C19" s="5" t="n">
        <v>5540767</v>
      </c>
    </row>
    <row r="20">
      <c r="A20" s="4" t="inlineStr">
        <is>
          <t>Weighted average exercise price, options outstanding, beginning of year (in USD per share) | $ / shares</t>
        </is>
      </c>
      <c r="B20" s="7" t="n">
        <v>28.92</v>
      </c>
      <c r="C20" s="7" t="n">
        <v>46.71</v>
      </c>
    </row>
    <row r="21">
      <c r="A21" s="4" t="inlineStr">
        <is>
          <t>Weighted average exercise price, options granted (in USD per share) | $ / shares</t>
        </is>
      </c>
      <c r="B21" s="10" t="n">
        <v>14.11</v>
      </c>
      <c r="C21" s="10" t="n">
        <v>20.77</v>
      </c>
    </row>
    <row r="22">
      <c r="A22" s="4" t="inlineStr">
        <is>
          <t>Weighted average exercise price, options released (in USD per share) | $ / shares</t>
        </is>
      </c>
      <c r="B22" s="10" t="n">
        <v>31.18</v>
      </c>
      <c r="C22" s="10" t="n">
        <v>41.58</v>
      </c>
    </row>
    <row r="23">
      <c r="A23" s="4" t="inlineStr">
        <is>
          <t>Weighted average exercise price, options forfeited (in USD per share) | $ / shares</t>
        </is>
      </c>
      <c r="B23" s="10" t="n">
        <v>20.81</v>
      </c>
      <c r="C23" s="10" t="n">
        <v>37.97</v>
      </c>
    </row>
    <row r="24">
      <c r="A24" s="4" t="inlineStr">
        <is>
          <t>Weighted average exercise price, options outstanding, end of year (in USD per share) | $ / shares</t>
        </is>
      </c>
      <c r="B24" s="7" t="n">
        <v>22.02</v>
      </c>
      <c r="C24" s="7" t="n">
        <v>28.92</v>
      </c>
    </row>
    <row r="25">
      <c r="A25" s="4" t="inlineStr">
        <is>
          <t>DSU</t>
        </is>
      </c>
      <c r="B25" s="4" t="inlineStr">
        <is>
          <t xml:space="preserve"> </t>
        </is>
      </c>
      <c r="C25" s="4" t="inlineStr">
        <is>
          <t xml:space="preserve"> </t>
        </is>
      </c>
    </row>
    <row r="26">
      <c r="A26" s="3" t="inlineStr">
        <is>
          <t>Disclosure of range of exercise prices of outstanding share options [line items]</t>
        </is>
      </c>
      <c r="B26" s="4" t="inlineStr">
        <is>
          <t xml:space="preserve"> </t>
        </is>
      </c>
      <c r="C26" s="4" t="inlineStr">
        <is>
          <t xml:space="preserve"> </t>
        </is>
      </c>
    </row>
    <row r="27">
      <c r="A27" s="4" t="inlineStr">
        <is>
          <t>Outstanding - Beginning of year (in shares)</t>
        </is>
      </c>
      <c r="B27" s="5" t="n">
        <v>65398</v>
      </c>
      <c r="C27" s="5" t="n">
        <v>34421</v>
      </c>
    </row>
    <row r="28">
      <c r="A28" s="4" t="inlineStr">
        <is>
          <t>Granted (in shares)</t>
        </is>
      </c>
      <c r="B28" s="5" t="n">
        <v>54143</v>
      </c>
      <c r="C28" s="5" t="n">
        <v>47577</v>
      </c>
    </row>
    <row r="29">
      <c r="A29" s="4" t="inlineStr">
        <is>
          <t>Settled (in shares)</t>
        </is>
      </c>
      <c r="B29" s="5" t="n">
        <v>0</v>
      </c>
      <c r="C29" s="5" t="n">
        <v>-16600</v>
      </c>
    </row>
    <row r="30">
      <c r="A30" s="4" t="inlineStr">
        <is>
          <t>Forfeited (in shares)</t>
        </is>
      </c>
      <c r="B30" s="5" t="n">
        <v>0</v>
      </c>
      <c r="C30" s="5" t="n">
        <v>0</v>
      </c>
    </row>
    <row r="31">
      <c r="A31" s="4" t="inlineStr">
        <is>
          <t>Outstanding - End of fiscal year (in shares)</t>
        </is>
      </c>
      <c r="B31" s="5" t="n">
        <v>119541</v>
      </c>
      <c r="C31" s="5" t="n">
        <v>65398</v>
      </c>
    </row>
    <row r="32">
      <c r="A32" s="4" t="inlineStr">
        <is>
          <t>Weighted average exercise price, options outstanding, beginning of year (in USD per share) | $ / shares</t>
        </is>
      </c>
      <c r="B32" s="7" t="n">
        <v>23.31</v>
      </c>
      <c r="C32" s="7" t="n">
        <v>37.95</v>
      </c>
    </row>
    <row r="33">
      <c r="A33" s="4" t="inlineStr">
        <is>
          <t>Weighted average exercise price, options granted (in USD per share) | $ / shares</t>
        </is>
      </c>
      <c r="B33" s="10" t="n">
        <v>15.97</v>
      </c>
      <c r="C33" s="10" t="n">
        <v>18.72</v>
      </c>
    </row>
    <row r="34">
      <c r="A34" s="4" t="inlineStr">
        <is>
          <t>Weighted average exercise price, options released (in USD per share) | $ / shares</t>
        </is>
      </c>
      <c r="B34" s="5" t="n">
        <v>0</v>
      </c>
      <c r="C34" s="10" t="n">
        <v>40.5</v>
      </c>
    </row>
    <row r="35">
      <c r="A35" s="4" t="inlineStr">
        <is>
          <t>Weighted average exercise price, options forfeited (in USD per share) | $ / shares</t>
        </is>
      </c>
      <c r="B35" s="5" t="n">
        <v>0</v>
      </c>
      <c r="C35" s="5" t="n">
        <v>0</v>
      </c>
    </row>
    <row r="36">
      <c r="A36" s="4" t="inlineStr">
        <is>
          <t>Weighted average exercise price, options outstanding, end of year (in USD per share) | $ / shares</t>
        </is>
      </c>
      <c r="B36" s="7" t="n">
        <v>19.99</v>
      </c>
      <c r="C36" s="7" t="n">
        <v>23.31</v>
      </c>
    </row>
    <row r="37">
      <c r="A37" s="4" t="inlineStr">
        <is>
          <t>PSU</t>
        </is>
      </c>
      <c r="B37" s="4" t="inlineStr">
        <is>
          <t xml:space="preserve"> </t>
        </is>
      </c>
      <c r="C37" s="4" t="inlineStr">
        <is>
          <t xml:space="preserve"> </t>
        </is>
      </c>
    </row>
    <row r="38">
      <c r="A38" s="3" t="inlineStr">
        <is>
          <t>Disclosure of range of exercise prices of outstanding share options [line items]</t>
        </is>
      </c>
      <c r="B38" s="4" t="inlineStr">
        <is>
          <t xml:space="preserve"> </t>
        </is>
      </c>
      <c r="C38" s="4" t="inlineStr">
        <is>
          <t xml:space="preserve"> </t>
        </is>
      </c>
    </row>
    <row r="39">
      <c r="A39" s="4" t="inlineStr">
        <is>
          <t>Outstanding - Beginning of year (in shares)</t>
        </is>
      </c>
      <c r="B39" s="5" t="n">
        <v>619640</v>
      </c>
      <c r="C39" s="5" t="n">
        <v>953290</v>
      </c>
    </row>
    <row r="40">
      <c r="A40" s="4" t="inlineStr">
        <is>
          <t>Granted (in shares)</t>
        </is>
      </c>
      <c r="B40" s="5" t="n">
        <v>0</v>
      </c>
      <c r="C40" s="5" t="n">
        <v>0</v>
      </c>
    </row>
    <row r="41">
      <c r="A41" s="4" t="inlineStr">
        <is>
          <t>Settled (in shares)</t>
        </is>
      </c>
      <c r="B41" s="5" t="n">
        <v>-167284</v>
      </c>
      <c r="C41" s="5" t="n">
        <v>-333650</v>
      </c>
    </row>
    <row r="42">
      <c r="A42" s="4" t="inlineStr">
        <is>
          <t>Forfeited (in shares)</t>
        </is>
      </c>
      <c r="B42" s="5" t="n">
        <v>-452356</v>
      </c>
      <c r="C42" s="5" t="n">
        <v>0</v>
      </c>
    </row>
    <row r="43">
      <c r="A43" s="4" t="inlineStr">
        <is>
          <t>Outstanding - End of fiscal year (in shares)</t>
        </is>
      </c>
      <c r="B43" s="5" t="n">
        <v>0</v>
      </c>
      <c r="C43" s="5" t="n">
        <v>619640</v>
      </c>
    </row>
    <row r="44">
      <c r="A44" s="4" t="inlineStr">
        <is>
          <t>Weighted average exercise price, options outstanding, beginning of year (in USD per share) | $ / shares</t>
        </is>
      </c>
      <c r="B44" s="7" t="n">
        <v>28.73</v>
      </c>
      <c r="C44" s="7" t="n">
        <v>28.73</v>
      </c>
    </row>
    <row r="45">
      <c r="A45" s="4" t="inlineStr">
        <is>
          <t>Weighted average exercise price, options granted (in USD per share) | $ / shares</t>
        </is>
      </c>
      <c r="B45" s="5" t="n">
        <v>0</v>
      </c>
      <c r="C45" s="5" t="n">
        <v>0</v>
      </c>
    </row>
    <row r="46">
      <c r="A46" s="4" t="inlineStr">
        <is>
          <t>Weighted average exercise price, options released (in USD per share) | $ / shares</t>
        </is>
      </c>
      <c r="B46" s="10" t="n">
        <v>28.73</v>
      </c>
      <c r="C46" s="10" t="n">
        <v>28.73</v>
      </c>
    </row>
    <row r="47">
      <c r="A47" s="4" t="inlineStr">
        <is>
          <t>Weighted average exercise price, options forfeited (in USD per share) | $ / shares</t>
        </is>
      </c>
      <c r="B47" s="10" t="n">
        <v>28.73</v>
      </c>
      <c r="C47" s="5" t="n">
        <v>0</v>
      </c>
    </row>
    <row r="48">
      <c r="A48" s="4" t="inlineStr">
        <is>
          <t>Weighted average exercise price, options outstanding, end of year (in USD per share) | $ / shares</t>
        </is>
      </c>
      <c r="B48" s="6" t="n">
        <v>0</v>
      </c>
      <c r="C48" s="7" t="n">
        <v>28.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of Stock Options Granted (Details) - year</t>
        </is>
      </c>
      <c r="B1" s="2" t="inlineStr">
        <is>
          <t>12 Months Ended</t>
        </is>
      </c>
    </row>
    <row r="2">
      <c r="B2" s="2" t="inlineStr">
        <is>
          <t>Mar. 31, 2024</t>
        </is>
      </c>
      <c r="C2" s="2" t="inlineStr">
        <is>
          <t>Mar. 31, 2023</t>
        </is>
      </c>
    </row>
    <row r="3">
      <c r="A3" s="3" t="inlineStr">
        <is>
          <t>Disclosure Of Share Based Payment Arrangements [Abstract]</t>
        </is>
      </c>
      <c r="B3" s="4" t="inlineStr">
        <is>
          <t xml:space="preserve"> </t>
        </is>
      </c>
      <c r="C3" s="4" t="inlineStr">
        <is>
          <t xml:space="preserve"> </t>
        </is>
      </c>
    </row>
    <row r="4">
      <c r="A4" s="4" t="inlineStr">
        <is>
          <t>Expected volatility</t>
        </is>
      </c>
      <c r="B4" s="8" t="n">
        <v>0.6364</v>
      </c>
      <c r="C4" s="8" t="n">
        <v>0.5222</v>
      </c>
    </row>
    <row r="5">
      <c r="A5" s="4" t="inlineStr">
        <is>
          <t>Risk-free interest rate</t>
        </is>
      </c>
      <c r="B5" s="8" t="n">
        <v>0.0385</v>
      </c>
      <c r="C5" s="8" t="n">
        <v>0.0305</v>
      </c>
    </row>
    <row r="6">
      <c r="A6" s="4" t="inlineStr">
        <is>
          <t>Expected option life</t>
        </is>
      </c>
      <c r="B6" s="11" t="n">
        <v>3.8</v>
      </c>
      <c r="C6" s="10" t="n">
        <v>3.92</v>
      </c>
    </row>
    <row r="7">
      <c r="A7" s="4" t="inlineStr">
        <is>
          <t>Expected dividend yield</t>
        </is>
      </c>
      <c r="B7" s="9" t="n">
        <v>0</v>
      </c>
      <c r="C7" s="9" t="n">
        <v>0</v>
      </c>
    </row>
    <row r="8">
      <c r="A8" s="4" t="inlineStr">
        <is>
          <t>Forfeiture rate</t>
        </is>
      </c>
      <c r="B8" s="8" t="n">
        <v>0.2953</v>
      </c>
      <c r="C8" s="8" t="n">
        <v>0.265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Summary of Stock Options Outstanding and Exercisable (Details)</t>
        </is>
      </c>
      <c r="B1" s="2" t="inlineStr">
        <is>
          <t>12 Months Ended</t>
        </is>
      </c>
    </row>
    <row r="2">
      <c r="B2" s="2" t="inlineStr">
        <is>
          <t>Mar. 31, 2024 shares $ / shares</t>
        </is>
      </c>
      <c r="C2" s="2" t="inlineStr">
        <is>
          <t>Mar. 31, 2023 shares $ / shares</t>
        </is>
      </c>
      <c r="D2" s="2" t="inlineStr">
        <is>
          <t>Mar.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 options outstanding (in shares) | shares</t>
        </is>
      </c>
      <c r="B4" s="5" t="n">
        <v>11083212</v>
      </c>
      <c r="C4" s="5" t="n">
        <v>10060296</v>
      </c>
      <c r="D4" s="5" t="n">
        <v>11823310</v>
      </c>
    </row>
    <row r="5">
      <c r="A5" s="4" t="inlineStr">
        <is>
          <t>Weighted average remaining contractual life of outstanding share options (years)</t>
        </is>
      </c>
      <c r="B5" s="4" t="inlineStr">
        <is>
          <t>4 years 10 months 28 days</t>
        </is>
      </c>
      <c r="C5" s="4" t="inlineStr">
        <is>
          <t>5 years 2 months 8 days</t>
        </is>
      </c>
      <c r="D5" s="4" t="inlineStr">
        <is>
          <t xml:space="preserve"> </t>
        </is>
      </c>
    </row>
    <row r="6">
      <c r="A6" s="4" t="inlineStr">
        <is>
          <t>Weighted average exercise price, options outstanding (in USD per share)</t>
        </is>
      </c>
      <c r="B6" s="7" t="n">
        <v>25.68</v>
      </c>
      <c r="C6" s="7" t="n">
        <v>30.58</v>
      </c>
      <c r="D6" s="7" t="n">
        <v>36.36</v>
      </c>
    </row>
    <row r="7">
      <c r="A7" s="4" t="inlineStr">
        <is>
          <t>Number of share options exercisable (in shares) | shares</t>
        </is>
      </c>
      <c r="B7" s="5" t="n">
        <v>4335111</v>
      </c>
      <c r="C7" s="5" t="n">
        <v>3771711</v>
      </c>
      <c r="D7" s="4" t="inlineStr">
        <is>
          <t xml:space="preserve"> </t>
        </is>
      </c>
    </row>
    <row r="8">
      <c r="A8" s="4" t="inlineStr">
        <is>
          <t>Weighted average remaining contractual life of share options exercisable (years)</t>
        </is>
      </c>
      <c r="B8" s="4" t="inlineStr">
        <is>
          <t>3 years 10 months 17 days</t>
        </is>
      </c>
      <c r="C8" s="4" t="inlineStr">
        <is>
          <t>3 years 11 months 8 days</t>
        </is>
      </c>
      <c r="D8" s="4" t="inlineStr">
        <is>
          <t xml:space="preserve"> </t>
        </is>
      </c>
    </row>
    <row r="9">
      <c r="A9" s="4" t="inlineStr">
        <is>
          <t>Weighted average exercisable price, options expired (in USD per share)</t>
        </is>
      </c>
      <c r="B9" s="7" t="n">
        <v>30.17</v>
      </c>
      <c r="C9" s="7" t="n">
        <v>31.24</v>
      </c>
      <c r="D9" s="4" t="inlineStr">
        <is>
          <t xml:space="preserve"> </t>
        </is>
      </c>
    </row>
    <row r="10">
      <c r="A10" s="4" t="inlineStr">
        <is>
          <t>Exercise price range one</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share options outstanding (in shares) | shares</t>
        </is>
      </c>
      <c r="B12" s="5" t="n">
        <v>2483720</v>
      </c>
      <c r="C12" s="5" t="n">
        <v>1930537</v>
      </c>
      <c r="D12" s="4" t="inlineStr">
        <is>
          <t xml:space="preserve"> </t>
        </is>
      </c>
    </row>
    <row r="13">
      <c r="A13" s="4" t="inlineStr">
        <is>
          <t>Weighted average remaining contractual life of outstanding share options (years)</t>
        </is>
      </c>
      <c r="B13" s="4" t="inlineStr">
        <is>
          <t>5 years 6 months 3 days</t>
        </is>
      </c>
      <c r="C13" s="4" t="inlineStr">
        <is>
          <t>5 years 1 month 2 days</t>
        </is>
      </c>
      <c r="D13" s="4" t="inlineStr">
        <is>
          <t xml:space="preserve"> </t>
        </is>
      </c>
    </row>
    <row r="14">
      <c r="A14" s="4" t="inlineStr">
        <is>
          <t>Weighted average exercise price, options outstanding (in USD per share)</t>
        </is>
      </c>
      <c r="B14" s="7" t="n">
        <v>12.46</v>
      </c>
      <c r="C14" s="7" t="n">
        <v>12.19</v>
      </c>
      <c r="D14" s="4" t="inlineStr">
        <is>
          <t xml:space="preserve"> </t>
        </is>
      </c>
    </row>
    <row r="15">
      <c r="A15" s="4" t="inlineStr">
        <is>
          <t>Number of share options exercisable (in shares) | shares</t>
        </is>
      </c>
      <c r="B15" s="5" t="n">
        <v>787825</v>
      </c>
      <c r="C15" s="5" t="n">
        <v>719850</v>
      </c>
      <c r="D15" s="4" t="inlineStr">
        <is>
          <t xml:space="preserve"> </t>
        </is>
      </c>
    </row>
    <row r="16">
      <c r="A16" s="4" t="inlineStr">
        <is>
          <t>Weighted average remaining contractual life of share options exercisable (years)</t>
        </is>
      </c>
      <c r="B16" s="4" t="inlineStr">
        <is>
          <t>4 years 1 month 13 days</t>
        </is>
      </c>
      <c r="C16" s="4" t="inlineStr">
        <is>
          <t>2 years 2 months 15 days</t>
        </is>
      </c>
      <c r="D16" s="4" t="inlineStr">
        <is>
          <t xml:space="preserve"> </t>
        </is>
      </c>
    </row>
    <row r="17">
      <c r="A17" s="4" t="inlineStr">
        <is>
          <t>Weighted average exercisable price, options expired (in USD per share)</t>
        </is>
      </c>
      <c r="B17" s="7" t="n">
        <v>10.62</v>
      </c>
      <c r="C17" s="7" t="n">
        <v>5.8</v>
      </c>
      <c r="D17" s="4" t="inlineStr">
        <is>
          <t xml:space="preserve"> </t>
        </is>
      </c>
    </row>
    <row r="18">
      <c r="A18" s="4" t="inlineStr">
        <is>
          <t>Exercise price range one | Bottom of range</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in USD per share)</t>
        </is>
      </c>
      <c r="B20" s="10" t="n">
        <v>2.17</v>
      </c>
      <c r="C20" s="10" t="n">
        <v>2.17</v>
      </c>
      <c r="D20" s="4" t="inlineStr">
        <is>
          <t xml:space="preserve"> </t>
        </is>
      </c>
    </row>
    <row r="21">
      <c r="A21" s="4" t="inlineStr">
        <is>
          <t>Exercise price range one | Top of range</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Exercise price of outstanding share options (in USD per share)</t>
        </is>
      </c>
      <c r="B23" s="7" t="n">
        <v>13.35</v>
      </c>
      <c r="C23" s="7" t="n">
        <v>18.92</v>
      </c>
      <c r="D23" s="4" t="inlineStr">
        <is>
          <t xml:space="preserve"> </t>
        </is>
      </c>
    </row>
    <row r="24">
      <c r="A24" s="4" t="inlineStr">
        <is>
          <t>Exercise price range two</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Number of share options outstanding (in shares) | shares</t>
        </is>
      </c>
      <c r="B26" s="5" t="n">
        <v>2169016</v>
      </c>
      <c r="C26" s="5" t="n">
        <v>1886776</v>
      </c>
      <c r="D26" s="4" t="inlineStr">
        <is>
          <t xml:space="preserve"> </t>
        </is>
      </c>
    </row>
    <row r="27">
      <c r="A27" s="4" t="inlineStr">
        <is>
          <t>Weighted average remaining contractual life of outstanding share options (years)</t>
        </is>
      </c>
      <c r="B27" s="4" t="inlineStr">
        <is>
          <t>6 years 1 month 9 days</t>
        </is>
      </c>
      <c r="C27" s="4" t="inlineStr">
        <is>
          <t>5 years 7 months 9 days</t>
        </is>
      </c>
      <c r="D27" s="4" t="inlineStr">
        <is>
          <t xml:space="preserve"> </t>
        </is>
      </c>
    </row>
    <row r="28">
      <c r="A28" s="4" t="inlineStr">
        <is>
          <t>Weighted average exercise price, options outstanding (in USD per share)</t>
        </is>
      </c>
      <c r="B28" s="7" t="n">
        <v>14.69</v>
      </c>
      <c r="C28" s="7" t="n">
        <v>21.49</v>
      </c>
      <c r="D28" s="4" t="inlineStr">
        <is>
          <t xml:space="preserve"> </t>
        </is>
      </c>
    </row>
    <row r="29">
      <c r="A29" s="4" t="inlineStr">
        <is>
          <t>Number of share options exercisable (in shares) | shares</t>
        </is>
      </c>
      <c r="B29" s="5" t="n">
        <v>419481</v>
      </c>
      <c r="C29" s="5" t="n">
        <v>384078</v>
      </c>
      <c r="D29" s="4" t="inlineStr">
        <is>
          <t xml:space="preserve"> </t>
        </is>
      </c>
    </row>
    <row r="30">
      <c r="A30" s="4" t="inlineStr">
        <is>
          <t>Weighted average remaining contractual life of share options exercisable (years)</t>
        </is>
      </c>
      <c r="B30" s="4" t="inlineStr">
        <is>
          <t>5 years 9 months 3 days</t>
        </is>
      </c>
      <c r="C30" s="4" t="inlineStr">
        <is>
          <t>4 years 2 months 26 days</t>
        </is>
      </c>
      <c r="D30" s="4" t="inlineStr">
        <is>
          <t xml:space="preserve"> </t>
        </is>
      </c>
    </row>
    <row r="31">
      <c r="A31" s="4" t="inlineStr">
        <is>
          <t>Weighted average exercisable price, options expired (in USD per share)</t>
        </is>
      </c>
      <c r="B31" s="7" t="n">
        <v>14.72</v>
      </c>
      <c r="C31" s="7" t="n">
        <v>21.79</v>
      </c>
      <c r="D31" s="4" t="inlineStr">
        <is>
          <t xml:space="preserve"> </t>
        </is>
      </c>
    </row>
    <row r="32">
      <c r="A32" s="4" t="inlineStr">
        <is>
          <t>Exercise price range two | Bottom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in USD per share)</t>
        </is>
      </c>
      <c r="B34" s="10" t="n">
        <v>13.36</v>
      </c>
      <c r="C34" s="10" t="n">
        <v>18.93</v>
      </c>
      <c r="D34" s="4" t="inlineStr">
        <is>
          <t xml:space="preserve"> </t>
        </is>
      </c>
    </row>
    <row r="35">
      <c r="A35" s="4" t="inlineStr">
        <is>
          <t>Exercise price range two | Top of range</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in USD per share)</t>
        </is>
      </c>
      <c r="B37" s="7" t="n">
        <v>17.01</v>
      </c>
      <c r="C37" s="7" t="n">
        <v>22.62</v>
      </c>
      <c r="D37" s="4" t="inlineStr">
        <is>
          <t xml:space="preserve"> </t>
        </is>
      </c>
    </row>
    <row r="38">
      <c r="A38" s="4" t="inlineStr">
        <is>
          <t>Exercise price range three</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Number of share options outstanding (in shares) | shares</t>
        </is>
      </c>
      <c r="B40" s="5" t="n">
        <v>2137549</v>
      </c>
      <c r="C40" s="5" t="n">
        <v>2268067</v>
      </c>
      <c r="D40" s="4" t="inlineStr">
        <is>
          <t xml:space="preserve"> </t>
        </is>
      </c>
    </row>
    <row r="41">
      <c r="A41" s="4" t="inlineStr">
        <is>
          <t>Weighted average remaining contractual life of outstanding share options (years)</t>
        </is>
      </c>
      <c r="B41" s="4" t="inlineStr">
        <is>
          <t>4 years 6 months 18 days</t>
        </is>
      </c>
      <c r="C41" s="4" t="inlineStr">
        <is>
          <t>4 years 5 months 15 days</t>
        </is>
      </c>
      <c r="D41" s="4" t="inlineStr">
        <is>
          <t xml:space="preserve"> </t>
        </is>
      </c>
    </row>
    <row r="42">
      <c r="A42" s="4" t="inlineStr">
        <is>
          <t>Weighted average exercise price, options outstanding (in USD per share)</t>
        </is>
      </c>
      <c r="B42" s="7" t="n">
        <v>20.94</v>
      </c>
      <c r="C42" s="7" t="n">
        <v>23.99</v>
      </c>
      <c r="D42" s="4" t="inlineStr">
        <is>
          <t xml:space="preserve"> </t>
        </is>
      </c>
    </row>
    <row r="43">
      <c r="A43" s="4" t="inlineStr">
        <is>
          <t>Number of share options exercisable (in shares) | shares</t>
        </is>
      </c>
      <c r="B43" s="5" t="n">
        <v>1033606</v>
      </c>
      <c r="C43" s="5" t="n">
        <v>1409502</v>
      </c>
      <c r="D43" s="4" t="inlineStr">
        <is>
          <t xml:space="preserve"> </t>
        </is>
      </c>
    </row>
    <row r="44">
      <c r="A44" s="4" t="inlineStr">
        <is>
          <t>Weighted average remaining contractual life of share options exercisable (years)</t>
        </is>
      </c>
      <c r="B44" s="4" t="inlineStr">
        <is>
          <t>3 years 9 months 18 days</t>
        </is>
      </c>
      <c r="C44" s="4" t="inlineStr">
        <is>
          <t>3 years 9 months 7 days</t>
        </is>
      </c>
      <c r="D44" s="4" t="inlineStr">
        <is>
          <t xml:space="preserve"> </t>
        </is>
      </c>
    </row>
    <row r="45">
      <c r="A45" s="4" t="inlineStr">
        <is>
          <t>Weighted average exercisable price, options expired (in USD per share)</t>
        </is>
      </c>
      <c r="B45" s="7" t="n">
        <v>21.42</v>
      </c>
      <c r="C45" s="7" t="n">
        <v>24.27</v>
      </c>
      <c r="D45" s="4" t="inlineStr">
        <is>
          <t xml:space="preserve"> </t>
        </is>
      </c>
    </row>
    <row r="46">
      <c r="A46" s="4" t="inlineStr">
        <is>
          <t>Exercise price range three | Bottom of range</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of outstanding share options (in USD per share)</t>
        </is>
      </c>
      <c r="B48" s="10" t="n">
        <v>17.02</v>
      </c>
      <c r="C48" s="10" t="n">
        <v>22.63</v>
      </c>
      <c r="D48" s="4" t="inlineStr">
        <is>
          <t xml:space="preserve"> </t>
        </is>
      </c>
    </row>
    <row r="49">
      <c r="A49" s="4" t="inlineStr">
        <is>
          <t>Exercise price range three | Top of range</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of outstanding share options (in USD per share)</t>
        </is>
      </c>
      <c r="B51" s="7" t="n">
        <v>23.25</v>
      </c>
      <c r="C51" s="7" t="n">
        <v>27.73</v>
      </c>
      <c r="D51" s="4" t="inlineStr">
        <is>
          <t xml:space="preserve"> </t>
        </is>
      </c>
    </row>
    <row r="52">
      <c r="A52" s="4" t="inlineStr">
        <is>
          <t>Exercise price range four</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share options outstanding (in shares) | shares</t>
        </is>
      </c>
      <c r="B54" s="5" t="n">
        <v>2469252</v>
      </c>
      <c r="C54" s="5" t="n">
        <v>1896698</v>
      </c>
      <c r="D54" s="4" t="inlineStr">
        <is>
          <t xml:space="preserve"> </t>
        </is>
      </c>
    </row>
    <row r="55">
      <c r="A55" s="4" t="inlineStr">
        <is>
          <t>Weighted average remaining contractual life of outstanding share options (years)</t>
        </is>
      </c>
      <c r="B55" s="4" t="inlineStr">
        <is>
          <t>4 years 3 months 21 days</t>
        </is>
      </c>
      <c r="C55" s="4" t="inlineStr">
        <is>
          <t>5 years 6 months 3 days</t>
        </is>
      </c>
      <c r="D55" s="4" t="inlineStr">
        <is>
          <t xml:space="preserve"> </t>
        </is>
      </c>
    </row>
    <row r="56">
      <c r="A56" s="4" t="inlineStr">
        <is>
          <t>Weighted average exercise price, options outstanding (in USD per share)</t>
        </is>
      </c>
      <c r="B56" s="7" t="n">
        <v>29.05</v>
      </c>
      <c r="C56" s="7" t="n">
        <v>31.49</v>
      </c>
      <c r="D56" s="4" t="inlineStr">
        <is>
          <t xml:space="preserve"> </t>
        </is>
      </c>
    </row>
    <row r="57">
      <c r="A57" s="4" t="inlineStr">
        <is>
          <t>Number of share options exercisable (in shares) | shares</t>
        </is>
      </c>
      <c r="B57" s="5" t="n">
        <v>804717</v>
      </c>
      <c r="C57" s="5" t="n">
        <v>291923</v>
      </c>
      <c r="D57" s="4" t="inlineStr">
        <is>
          <t xml:space="preserve"> </t>
        </is>
      </c>
    </row>
    <row r="58">
      <c r="A58" s="4" t="inlineStr">
        <is>
          <t>Weighted average remaining contractual life of share options exercisable (years)</t>
        </is>
      </c>
      <c r="B58" s="4" t="inlineStr">
        <is>
          <t>3 years 1 month 24 days</t>
        </is>
      </c>
      <c r="C58" s="4" t="inlineStr">
        <is>
          <t>3 years 9 months 14 days</t>
        </is>
      </c>
      <c r="D58" s="4" t="inlineStr">
        <is>
          <t xml:space="preserve"> </t>
        </is>
      </c>
    </row>
    <row r="59">
      <c r="A59" s="4" t="inlineStr">
        <is>
          <t>Weighted average exercisable price, options expired (in USD per share)</t>
        </is>
      </c>
      <c r="B59" s="7" t="n">
        <v>25.37</v>
      </c>
      <c r="C59" s="7" t="n">
        <v>31.8</v>
      </c>
      <c r="D59" s="4" t="inlineStr">
        <is>
          <t xml:space="preserve"> </t>
        </is>
      </c>
    </row>
    <row r="60">
      <c r="A60" s="4" t="inlineStr">
        <is>
          <t>Exercise price range four | Bottom of range</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share options (in USD per share)</t>
        </is>
      </c>
      <c r="B62" s="10" t="n">
        <v>23.26</v>
      </c>
      <c r="C62" s="10" t="n">
        <v>27.74</v>
      </c>
      <c r="D62" s="4" t="inlineStr">
        <is>
          <t xml:space="preserve"> </t>
        </is>
      </c>
    </row>
    <row r="63">
      <c r="A63" s="4" t="inlineStr">
        <is>
          <t>Exercise price range four | Top of range</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share options (in USD per share)</t>
        </is>
      </c>
      <c r="B65" s="7" t="n">
        <v>31.69</v>
      </c>
      <c r="C65" s="7" t="n">
        <v>41.54</v>
      </c>
      <c r="D65" s="4" t="inlineStr">
        <is>
          <t xml:space="preserve"> </t>
        </is>
      </c>
    </row>
    <row r="66">
      <c r="A66" s="4" t="inlineStr">
        <is>
          <t>Exercise price range five</t>
        </is>
      </c>
      <c r="B66" s="4" t="inlineStr">
        <is>
          <t xml:space="preserve"> </t>
        </is>
      </c>
      <c r="C66" s="4" t="inlineStr">
        <is>
          <t xml:space="preserve"> </t>
        </is>
      </c>
      <c r="D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row>
    <row r="68">
      <c r="A68" s="4" t="inlineStr">
        <is>
          <t>Number of share options outstanding (in shares) | shares</t>
        </is>
      </c>
      <c r="B68" s="5" t="n">
        <v>1823675</v>
      </c>
      <c r="C68" s="5" t="n">
        <v>2078218</v>
      </c>
      <c r="D68" s="4" t="inlineStr">
        <is>
          <t xml:space="preserve"> </t>
        </is>
      </c>
    </row>
    <row r="69">
      <c r="A69" s="4" t="inlineStr">
        <is>
          <t>Weighted average remaining contractual life of outstanding share options (years)</t>
        </is>
      </c>
      <c r="B69" s="4" t="inlineStr">
        <is>
          <t>3 years 10 months 13 days</t>
        </is>
      </c>
      <c r="C69" s="4" t="inlineStr">
        <is>
          <t>5 years 5 months 1 day</t>
        </is>
      </c>
      <c r="D69" s="4" t="inlineStr">
        <is>
          <t xml:space="preserve"> </t>
        </is>
      </c>
    </row>
    <row r="70">
      <c r="A70" s="4" t="inlineStr">
        <is>
          <t>Weighted average exercise price, options outstanding (in USD per share)</t>
        </is>
      </c>
      <c r="B70" s="7" t="n">
        <v>57.75</v>
      </c>
      <c r="C70" s="7" t="n">
        <v>62.27</v>
      </c>
      <c r="D70" s="4" t="inlineStr">
        <is>
          <t xml:space="preserve"> </t>
        </is>
      </c>
    </row>
    <row r="71">
      <c r="A71" s="4" t="inlineStr">
        <is>
          <t>Number of share options exercisable (in shares) | shares</t>
        </is>
      </c>
      <c r="B71" s="5" t="n">
        <v>1289482</v>
      </c>
      <c r="C71" s="5" t="n">
        <v>966358</v>
      </c>
      <c r="D71" s="4" t="inlineStr">
        <is>
          <t xml:space="preserve"> </t>
        </is>
      </c>
    </row>
    <row r="72">
      <c r="A72" s="4" t="inlineStr">
        <is>
          <t>Weighted average remaining contractual life of share options exercisable (years)</t>
        </is>
      </c>
      <c r="B72" s="4" t="inlineStr">
        <is>
          <t>3 years 7 months 17 days</t>
        </is>
      </c>
      <c r="C72" s="4" t="inlineStr">
        <is>
          <t>5 years 4 months 17 days</t>
        </is>
      </c>
      <c r="D72" s="4" t="inlineStr">
        <is>
          <t xml:space="preserve"> </t>
        </is>
      </c>
    </row>
    <row r="73">
      <c r="A73" s="4" t="inlineStr">
        <is>
          <t>Weighted average exercisable price, options expired (in USD per share)</t>
        </is>
      </c>
      <c r="B73" s="7" t="n">
        <v>57.16</v>
      </c>
      <c r="C73" s="7" t="n">
        <v>63.92</v>
      </c>
      <c r="D73" s="4" t="inlineStr">
        <is>
          <t xml:space="preserve"> </t>
        </is>
      </c>
    </row>
    <row r="74">
      <c r="A74" s="4" t="inlineStr">
        <is>
          <t>Exercise price range five | Bottom of range</t>
        </is>
      </c>
      <c r="B74" s="4" t="inlineStr">
        <is>
          <t xml:space="preserve"> </t>
        </is>
      </c>
      <c r="C74" s="4" t="inlineStr">
        <is>
          <t xml:space="preserve"> </t>
        </is>
      </c>
      <c r="D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row>
    <row r="76">
      <c r="A76" s="4" t="inlineStr">
        <is>
          <t>Exercise price of outstanding share options (in USD per share)</t>
        </is>
      </c>
      <c r="B76" s="10" t="n">
        <v>31.7</v>
      </c>
      <c r="C76" s="10" t="n">
        <v>41.55</v>
      </c>
      <c r="D76" s="4" t="inlineStr">
        <is>
          <t xml:space="preserve"> </t>
        </is>
      </c>
    </row>
    <row r="77">
      <c r="A77" s="4" t="inlineStr">
        <is>
          <t>Exercise price range five | Top of range</t>
        </is>
      </c>
      <c r="B77" s="4" t="inlineStr">
        <is>
          <t xml:space="preserve"> </t>
        </is>
      </c>
      <c r="C77" s="4" t="inlineStr">
        <is>
          <t xml:space="preserve"> </t>
        </is>
      </c>
      <c r="D77" s="4" t="inlineStr">
        <is>
          <t xml:space="preserve"> </t>
        </is>
      </c>
    </row>
    <row r="78">
      <c r="A78" s="3" t="inlineStr">
        <is>
          <t>Disclosure of range of exercise prices of outstanding share options [line items]</t>
        </is>
      </c>
      <c r="B78" s="4" t="inlineStr">
        <is>
          <t xml:space="preserve"> </t>
        </is>
      </c>
      <c r="C78" s="4" t="inlineStr">
        <is>
          <t xml:space="preserve"> </t>
        </is>
      </c>
      <c r="D78" s="4" t="inlineStr">
        <is>
          <t xml:space="preserve"> </t>
        </is>
      </c>
    </row>
    <row r="79">
      <c r="A79" s="4" t="inlineStr">
        <is>
          <t>Exercise price of outstanding share options (in USD per share)</t>
        </is>
      </c>
      <c r="B79" s="7" t="n">
        <v>93.45</v>
      </c>
      <c r="C79" s="7" t="n">
        <v>93.45</v>
      </c>
      <c r="D7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Mar. 31, 2024</t>
        </is>
      </c>
      <c r="C2" s="2" t="inlineStr">
        <is>
          <t>Mar. 31, 2023</t>
        </is>
      </c>
    </row>
    <row r="3">
      <c r="A3" s="3" t="inlineStr">
        <is>
          <t>Related Party [Abstract]</t>
        </is>
      </c>
      <c r="B3" s="4" t="inlineStr">
        <is>
          <t xml:space="preserve"> </t>
        </is>
      </c>
      <c r="C3" s="4" t="inlineStr">
        <is>
          <t xml:space="preserve"> </t>
        </is>
      </c>
    </row>
    <row r="4">
      <c r="A4" s="4" t="inlineStr">
        <is>
          <t>Short-term employee benefits and termination benefits</t>
        </is>
      </c>
      <c r="B4" s="6" t="n">
        <v>4374</v>
      </c>
      <c r="C4" s="6" t="n">
        <v>3242</v>
      </c>
    </row>
    <row r="5">
      <c r="A5" s="4" t="inlineStr">
        <is>
          <t>Share-based payments</t>
        </is>
      </c>
      <c r="B5" s="5" t="n">
        <v>11778</v>
      </c>
      <c r="C5" s="5" t="n">
        <v>20331</v>
      </c>
    </row>
    <row r="6">
      <c r="A6" s="4" t="inlineStr">
        <is>
          <t>Total compensation paid to key management personnel</t>
        </is>
      </c>
      <c r="B6" s="6" t="n">
        <v>16152</v>
      </c>
      <c r="C6" s="6" t="n">
        <v>2357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inancial instruments - Movement in merchant cash advances (Details) - Merchant cash advances $ in Thousands</t>
        </is>
      </c>
      <c r="B1" s="2" t="inlineStr">
        <is>
          <t>12 Months Ended</t>
        </is>
      </c>
    </row>
    <row r="2">
      <c r="B2" s="2" t="inlineStr">
        <is>
          <t>Mar. 31, 2024 USD ($) mo</t>
        </is>
      </c>
      <c r="C2" s="2" t="inlineStr">
        <is>
          <t>Mar. 31, 2023 USD ($)</t>
        </is>
      </c>
    </row>
    <row r="3">
      <c r="A3" s="3" t="inlineStr">
        <is>
          <t>Disclosure of detailed information about financial instruments [line items]</t>
        </is>
      </c>
      <c r="B3" s="4" t="inlineStr">
        <is>
          <t xml:space="preserve"> </t>
        </is>
      </c>
      <c r="C3" s="4" t="inlineStr">
        <is>
          <t xml:space="preserve"> </t>
        </is>
      </c>
    </row>
    <row r="4">
      <c r="A4" s="4" t="inlineStr">
        <is>
          <t>Balance – Beginning of fiscal year</t>
        </is>
      </c>
      <c r="B4" s="6" t="n">
        <v>29492</v>
      </c>
      <c r="C4" s="6" t="n">
        <v>6300</v>
      </c>
    </row>
    <row r="5">
      <c r="A5" s="4" t="inlineStr">
        <is>
          <t>Principal issued</t>
        </is>
      </c>
      <c r="B5" s="5" t="n">
        <v>165884</v>
      </c>
      <c r="C5" s="5" t="n">
        <v>54659</v>
      </c>
    </row>
    <row r="6">
      <c r="A6" s="4" t="inlineStr">
        <is>
          <t>Principal collected</t>
        </is>
      </c>
      <c r="B6" s="5" t="n">
        <v>-132277</v>
      </c>
      <c r="C6" s="5" t="n">
        <v>-38887</v>
      </c>
    </row>
    <row r="7">
      <c r="A7" s="4" t="inlineStr">
        <is>
          <t>Transaction-based revenues from fees collected incorporating fair value movement</t>
        </is>
      </c>
      <c r="B7" s="5" t="n">
        <v>17158</v>
      </c>
      <c r="C7" s="5" t="n">
        <v>8196</v>
      </c>
    </row>
    <row r="8">
      <c r="A8" s="4" t="inlineStr">
        <is>
          <t>General &amp; administrative expenses from amounts deemed uncollectible</t>
        </is>
      </c>
      <c r="B8" s="5" t="n">
        <v>-6021</v>
      </c>
      <c r="C8" s="5" t="n">
        <v>-776</v>
      </c>
    </row>
    <row r="9">
      <c r="A9" s="4" t="inlineStr">
        <is>
          <t>Balance - End of fiscal year</t>
        </is>
      </c>
      <c r="B9" s="6" t="n">
        <v>74236</v>
      </c>
      <c r="C9" s="6" t="n">
        <v>29492</v>
      </c>
    </row>
    <row r="10">
      <c r="A10" s="4" t="inlineStr">
        <is>
          <t>Discounted cash flow | Discount Rate (%)</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Significant unobservable input, assets</t>
        </is>
      </c>
      <c r="B12" s="10" t="n">
        <v>0.15</v>
      </c>
      <c r="C12" s="4" t="inlineStr">
        <is>
          <t xml:space="preserve"> </t>
        </is>
      </c>
    </row>
    <row r="13">
      <c r="A13" s="4" t="inlineStr">
        <is>
          <t>Discounted cash flow | Repayment period, measurement inpu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ignificant unobservable input, assets | mo</t>
        </is>
      </c>
      <c r="B15" s="5" t="n">
        <v>7</v>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easurement at Fair Value (Details) - USD ($) $ in Thousands</t>
        </is>
      </c>
      <c r="B1" s="2" t="inlineStr">
        <is>
          <t>Mar. 31, 2024</t>
        </is>
      </c>
      <c r="C1" s="2" t="inlineStr">
        <is>
          <t>Mar. 31, 2023</t>
        </is>
      </c>
      <c r="D1" s="2" t="inlineStr">
        <is>
          <t>Mar. 31, 2022</t>
        </is>
      </c>
    </row>
    <row r="2">
      <c r="A2" s="4" t="inlineStr">
        <is>
          <t>Merchant cash advances</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inancial assets, carrying amount</t>
        </is>
      </c>
      <c r="B4" s="6" t="n">
        <v>74236</v>
      </c>
      <c r="C4" s="6" t="n">
        <v>29492</v>
      </c>
      <c r="D4" s="6" t="n">
        <v>6300</v>
      </c>
    </row>
    <row r="5">
      <c r="A5" s="4" t="inlineStr">
        <is>
          <t>Level 1 | Cash and cash equivalent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Financial assets, carrying amount</t>
        </is>
      </c>
      <c r="B7" s="5" t="n">
        <v>722102</v>
      </c>
      <c r="C7" s="5" t="n">
        <v>800154</v>
      </c>
      <c r="D7" s="4" t="inlineStr">
        <is>
          <t xml:space="preserve"> </t>
        </is>
      </c>
    </row>
    <row r="8">
      <c r="A8" s="4" t="inlineStr">
        <is>
          <t>Financial assets, at fair value</t>
        </is>
      </c>
      <c r="B8" s="5" t="n">
        <v>722102</v>
      </c>
      <c r="C8" s="5" t="n">
        <v>800154</v>
      </c>
      <c r="D8" s="4" t="inlineStr">
        <is>
          <t xml:space="preserve"> </t>
        </is>
      </c>
    </row>
    <row r="9">
      <c r="A9" s="4" t="inlineStr">
        <is>
          <t>Level 1 | Restricted cash and restricted deposi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Financial assets, carrying amount</t>
        </is>
      </c>
      <c r="B11" s="5" t="n">
        <v>1950</v>
      </c>
      <c r="C11" s="5" t="n">
        <v>1774</v>
      </c>
      <c r="D11" s="4" t="inlineStr">
        <is>
          <t xml:space="preserve"> </t>
        </is>
      </c>
    </row>
    <row r="12">
      <c r="A12" s="4" t="inlineStr">
        <is>
          <t>Financial assets, at fair value</t>
        </is>
      </c>
      <c r="B12" s="5" t="n">
        <v>1950</v>
      </c>
      <c r="C12" s="5" t="n">
        <v>1774</v>
      </c>
      <c r="D12" s="4" t="inlineStr">
        <is>
          <t xml:space="preserve"> </t>
        </is>
      </c>
    </row>
    <row r="13">
      <c r="A13" s="4" t="inlineStr">
        <is>
          <t>Level 2 | Foreign exchange forward contract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Financial assets, carrying amount</t>
        </is>
      </c>
      <c r="B15" s="5" t="n">
        <v>257</v>
      </c>
      <c r="C15" s="5" t="n">
        <v>0</v>
      </c>
      <c r="D15" s="4" t="inlineStr">
        <is>
          <t xml:space="preserve"> </t>
        </is>
      </c>
    </row>
    <row r="16">
      <c r="A16" s="4" t="inlineStr">
        <is>
          <t>Financial assets, at fair value</t>
        </is>
      </c>
      <c r="B16" s="5" t="n">
        <v>257</v>
      </c>
      <c r="C16" s="5" t="n">
        <v>0</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Financial liabilities, carrying amount</t>
        </is>
      </c>
      <c r="B18" s="5" t="n">
        <v>0</v>
      </c>
      <c r="C18" s="5" t="n">
        <v>125</v>
      </c>
      <c r="D18" s="4" t="inlineStr">
        <is>
          <t xml:space="preserve"> </t>
        </is>
      </c>
    </row>
    <row r="19">
      <c r="A19" s="4" t="inlineStr">
        <is>
          <t>Financial liabilities, at fair value</t>
        </is>
      </c>
      <c r="B19" s="5" t="n">
        <v>0</v>
      </c>
      <c r="C19" s="5" t="n">
        <v>125</v>
      </c>
      <c r="D19" s="4" t="inlineStr">
        <is>
          <t xml:space="preserve"> </t>
        </is>
      </c>
    </row>
    <row r="20">
      <c r="A20" s="4" t="inlineStr">
        <is>
          <t>Level 3 | Merchant cash advanc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Financial assets, carrying amount</t>
        </is>
      </c>
      <c r="B22" s="5" t="n">
        <v>74236</v>
      </c>
      <c r="C22" s="5" t="n">
        <v>29492</v>
      </c>
      <c r="D22" s="4" t="inlineStr">
        <is>
          <t xml:space="preserve"> </t>
        </is>
      </c>
    </row>
    <row r="23">
      <c r="A23" s="4" t="inlineStr">
        <is>
          <t>Financial assets, at fair value</t>
        </is>
      </c>
      <c r="B23" s="5" t="n">
        <v>74236</v>
      </c>
      <c r="C23" s="5" t="n">
        <v>29492</v>
      </c>
      <c r="D23" s="4" t="inlineStr">
        <is>
          <t xml:space="preserve"> </t>
        </is>
      </c>
    </row>
    <row r="24">
      <c r="A24" s="4" t="inlineStr">
        <is>
          <t>Level 3 | Investment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inancial assets, carrying amount</t>
        </is>
      </c>
      <c r="B26" s="5" t="n">
        <v>0</v>
      </c>
      <c r="C26" s="5" t="n">
        <v>1519</v>
      </c>
      <c r="D26" s="4" t="inlineStr">
        <is>
          <t xml:space="preserve"> </t>
        </is>
      </c>
    </row>
    <row r="27">
      <c r="A27" s="4" t="inlineStr">
        <is>
          <t>Financial assets, at fair value</t>
        </is>
      </c>
      <c r="B27" s="6" t="n">
        <v>0</v>
      </c>
      <c r="C27" s="6" t="n">
        <v>1519</v>
      </c>
      <c r="D2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llowance for Expected Credit Losses (Details) - USD ($) $ in Thousands</t>
        </is>
      </c>
      <c r="B1" s="2" t="inlineStr">
        <is>
          <t>12 Months Ended</t>
        </is>
      </c>
    </row>
    <row r="2">
      <c r="B2" s="2" t="inlineStr">
        <is>
          <t>Mar. 31, 2024</t>
        </is>
      </c>
      <c r="C2" s="2" t="inlineStr">
        <is>
          <t>Mar. 31, 2023</t>
        </is>
      </c>
    </row>
    <row r="3">
      <c r="A3" s="4" t="inlineStr">
        <is>
          <t>Loss allowance</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Financial assets, carrying amount</t>
        </is>
      </c>
      <c r="B5" s="6" t="n">
        <v>-5056</v>
      </c>
      <c r="C5" s="6" t="n">
        <v>-4131</v>
      </c>
    </row>
    <row r="6">
      <c r="A6" s="3" t="inlineStr">
        <is>
          <t>Changes in allowance account for credit losses of financial assets [abstract]</t>
        </is>
      </c>
      <c r="B6" s="4" t="inlineStr">
        <is>
          <t xml:space="preserve"> </t>
        </is>
      </c>
      <c r="C6" s="4" t="inlineStr">
        <is>
          <t xml:space="preserve"> </t>
        </is>
      </c>
    </row>
    <row r="7">
      <c r="A7" s="4" t="inlineStr">
        <is>
          <t>Financial assets</t>
        </is>
      </c>
      <c r="B7" s="5" t="n">
        <v>4131</v>
      </c>
      <c r="C7" s="5" t="n">
        <v>3043</v>
      </c>
    </row>
    <row r="8">
      <c r="A8" s="4" t="inlineStr">
        <is>
          <t>Increase</t>
        </is>
      </c>
      <c r="B8" s="5" t="n">
        <v>4015</v>
      </c>
      <c r="C8" s="5" t="n">
        <v>3076</v>
      </c>
    </row>
    <row r="9">
      <c r="A9" s="4" t="inlineStr">
        <is>
          <t>Write-offs</t>
        </is>
      </c>
      <c r="B9" s="5" t="n">
        <v>-3090</v>
      </c>
      <c r="C9" s="5" t="n">
        <v>-1988</v>
      </c>
    </row>
    <row r="10">
      <c r="A10" s="4" t="inlineStr">
        <is>
          <t>Financial assets</t>
        </is>
      </c>
      <c r="B10" s="6" t="n">
        <v>5056</v>
      </c>
      <c r="C10" s="6" t="n">
        <v>4131</v>
      </c>
    </row>
    <row r="11">
      <c r="A11" s="4" t="inlineStr">
        <is>
          <t>Not past due and limited risk</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Expected loss rate</t>
        </is>
      </c>
      <c r="B13" s="9" t="n">
        <v>0.03</v>
      </c>
      <c r="C13" s="9" t="n">
        <v>0.03</v>
      </c>
    </row>
    <row r="14">
      <c r="A14" s="4" t="inlineStr">
        <is>
          <t>Not past due and limited risk | Gross carrying amou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 carrying amount</t>
        </is>
      </c>
      <c r="B16" s="6" t="n">
        <v>38665</v>
      </c>
      <c r="C16" s="6" t="n">
        <v>28209</v>
      </c>
    </row>
    <row r="17">
      <c r="A17" s="3" t="inlineStr">
        <is>
          <t>Changes in allowance account for credit losses of financial assets [abstract]</t>
        </is>
      </c>
      <c r="B17" s="4" t="inlineStr">
        <is>
          <t xml:space="preserve"> </t>
        </is>
      </c>
      <c r="C17" s="4" t="inlineStr">
        <is>
          <t xml:space="preserve"> </t>
        </is>
      </c>
    </row>
    <row r="18">
      <c r="A18" s="4" t="inlineStr">
        <is>
          <t>Financial assets</t>
        </is>
      </c>
      <c r="B18" s="5" t="n">
        <v>-28209</v>
      </c>
      <c r="C18" s="4" t="inlineStr">
        <is>
          <t xml:space="preserve"> </t>
        </is>
      </c>
    </row>
    <row r="19">
      <c r="A19" s="4" t="inlineStr">
        <is>
          <t>Financial assets</t>
        </is>
      </c>
      <c r="B19" s="5" t="n">
        <v>-38665</v>
      </c>
      <c r="C19" s="5" t="n">
        <v>-28209</v>
      </c>
    </row>
    <row r="20">
      <c r="A20" s="4" t="inlineStr">
        <is>
          <t>Not past due and limited risk | Loss allowanc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carrying amount</t>
        </is>
      </c>
      <c r="B22" s="5" t="n">
        <v>-1172</v>
      </c>
      <c r="C22" s="5" t="n">
        <v>-741</v>
      </c>
    </row>
    <row r="23">
      <c r="A23" s="3" t="inlineStr">
        <is>
          <t>Changes in allowance account for credit losses of financial assets [abstract]</t>
        </is>
      </c>
      <c r="B23" s="4" t="inlineStr">
        <is>
          <t xml:space="preserve"> </t>
        </is>
      </c>
      <c r="C23" s="4" t="inlineStr">
        <is>
          <t xml:space="preserve"> </t>
        </is>
      </c>
    </row>
    <row r="24">
      <c r="A24" s="4" t="inlineStr">
        <is>
          <t>Financial assets</t>
        </is>
      </c>
      <c r="B24" s="5" t="n">
        <v>741</v>
      </c>
      <c r="C24" s="4" t="inlineStr">
        <is>
          <t xml:space="preserve"> </t>
        </is>
      </c>
    </row>
    <row r="25">
      <c r="A25" s="4" t="inlineStr">
        <is>
          <t>Financial assets</t>
        </is>
      </c>
      <c r="B25" s="6" t="n">
        <v>1172</v>
      </c>
      <c r="C25" s="6" t="n">
        <v>741</v>
      </c>
    </row>
    <row r="26">
      <c r="A26" s="4" t="inlineStr">
        <is>
          <t>0–30</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Expected loss rate</t>
        </is>
      </c>
      <c r="B28" s="9" t="n">
        <v>0.12</v>
      </c>
      <c r="C28" s="9" t="n">
        <v>0.15</v>
      </c>
    </row>
    <row r="29">
      <c r="A29" s="4" t="inlineStr">
        <is>
          <t>0–30 | Gross carrying amount</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carrying amount</t>
        </is>
      </c>
      <c r="B31" s="6" t="n">
        <v>3390</v>
      </c>
      <c r="C31" s="6" t="n">
        <v>4649</v>
      </c>
    </row>
    <row r="32">
      <c r="A32" s="3" t="inlineStr">
        <is>
          <t>Changes in allowance account for credit losses of financial assets [abstract]</t>
        </is>
      </c>
      <c r="B32" s="4" t="inlineStr">
        <is>
          <t xml:space="preserve"> </t>
        </is>
      </c>
      <c r="C32" s="4" t="inlineStr">
        <is>
          <t xml:space="preserve"> </t>
        </is>
      </c>
    </row>
    <row r="33">
      <c r="A33" s="4" t="inlineStr">
        <is>
          <t>Financial assets</t>
        </is>
      </c>
      <c r="B33" s="5" t="n">
        <v>-4649</v>
      </c>
      <c r="C33" s="4" t="inlineStr">
        <is>
          <t xml:space="preserve"> </t>
        </is>
      </c>
    </row>
    <row r="34">
      <c r="A34" s="4" t="inlineStr">
        <is>
          <t>Financial assets</t>
        </is>
      </c>
      <c r="B34" s="5" t="n">
        <v>-3390</v>
      </c>
      <c r="C34" s="5" t="n">
        <v>-4649</v>
      </c>
    </row>
    <row r="35">
      <c r="A35" s="4" t="inlineStr">
        <is>
          <t>0–30 | Loss allowance</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 carrying amount</t>
        </is>
      </c>
      <c r="B37" s="5" t="n">
        <v>-407</v>
      </c>
      <c r="C37" s="5" t="n">
        <v>-697</v>
      </c>
    </row>
    <row r="38">
      <c r="A38" s="3" t="inlineStr">
        <is>
          <t>Changes in allowance account for credit losses of financial assets [abstract]</t>
        </is>
      </c>
      <c r="B38" s="4" t="inlineStr">
        <is>
          <t xml:space="preserve"> </t>
        </is>
      </c>
      <c r="C38" s="4" t="inlineStr">
        <is>
          <t xml:space="preserve"> </t>
        </is>
      </c>
    </row>
    <row r="39">
      <c r="A39" s="4" t="inlineStr">
        <is>
          <t>Financial assets</t>
        </is>
      </c>
      <c r="B39" s="5" t="n">
        <v>697</v>
      </c>
      <c r="C39" s="4" t="inlineStr">
        <is>
          <t xml:space="preserve"> </t>
        </is>
      </c>
    </row>
    <row r="40">
      <c r="A40" s="4" t="inlineStr">
        <is>
          <t>Financial assets</t>
        </is>
      </c>
      <c r="B40" s="6" t="n">
        <v>407</v>
      </c>
      <c r="C40" s="6" t="n">
        <v>697</v>
      </c>
    </row>
    <row r="41">
      <c r="A41" s="4" t="inlineStr">
        <is>
          <t>30–60</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Expected loss rate</t>
        </is>
      </c>
      <c r="B43" s="9" t="n">
        <v>0.31</v>
      </c>
      <c r="C43" s="9" t="n">
        <v>0.48</v>
      </c>
    </row>
    <row r="44">
      <c r="A44" s="4" t="inlineStr">
        <is>
          <t>30–60 | Gross carrying amou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carrying amount</t>
        </is>
      </c>
      <c r="B46" s="6" t="n">
        <v>1314</v>
      </c>
      <c r="C46" s="6" t="n">
        <v>1418</v>
      </c>
    </row>
    <row r="47">
      <c r="A47" s="3" t="inlineStr">
        <is>
          <t>Changes in allowance account for credit losses of financial assets [abstract]</t>
        </is>
      </c>
      <c r="B47" s="4" t="inlineStr">
        <is>
          <t xml:space="preserve"> </t>
        </is>
      </c>
      <c r="C47" s="4" t="inlineStr">
        <is>
          <t xml:space="preserve"> </t>
        </is>
      </c>
    </row>
    <row r="48">
      <c r="A48" s="4" t="inlineStr">
        <is>
          <t>Financial assets</t>
        </is>
      </c>
      <c r="B48" s="5" t="n">
        <v>-1418</v>
      </c>
      <c r="C48" s="4" t="inlineStr">
        <is>
          <t xml:space="preserve"> </t>
        </is>
      </c>
    </row>
    <row r="49">
      <c r="A49" s="4" t="inlineStr">
        <is>
          <t>Financial assets</t>
        </is>
      </c>
      <c r="B49" s="5" t="n">
        <v>-1314</v>
      </c>
      <c r="C49" s="5" t="n">
        <v>-1418</v>
      </c>
    </row>
    <row r="50">
      <c r="A50" s="4" t="inlineStr">
        <is>
          <t>30–60 | Loss allowanc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carrying amount</t>
        </is>
      </c>
      <c r="B52" s="5" t="n">
        <v>-407</v>
      </c>
      <c r="C52" s="5" t="n">
        <v>-681</v>
      </c>
    </row>
    <row r="53">
      <c r="A53" s="3" t="inlineStr">
        <is>
          <t>Changes in allowance account for credit losses of financial assets [abstract]</t>
        </is>
      </c>
      <c r="B53" s="4" t="inlineStr">
        <is>
          <t xml:space="preserve"> </t>
        </is>
      </c>
      <c r="C53" s="4" t="inlineStr">
        <is>
          <t xml:space="preserve"> </t>
        </is>
      </c>
    </row>
    <row r="54">
      <c r="A54" s="4" t="inlineStr">
        <is>
          <t>Financial assets</t>
        </is>
      </c>
      <c r="B54" s="5" t="n">
        <v>681</v>
      </c>
      <c r="C54" s="4" t="inlineStr">
        <is>
          <t xml:space="preserve"> </t>
        </is>
      </c>
    </row>
    <row r="55">
      <c r="A55" s="4" t="inlineStr">
        <is>
          <t>Financial assets</t>
        </is>
      </c>
      <c r="B55" s="6" t="n">
        <v>407</v>
      </c>
      <c r="C55" s="6" t="n">
        <v>681</v>
      </c>
    </row>
    <row r="56">
      <c r="A56" s="4" t="inlineStr">
        <is>
          <t>60–90</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Expected loss rate</t>
        </is>
      </c>
      <c r="B58" s="9" t="n">
        <v>0.48</v>
      </c>
      <c r="C58" s="9" t="n">
        <v>0.67</v>
      </c>
    </row>
    <row r="59">
      <c r="A59" s="4" t="inlineStr">
        <is>
          <t>60–90 | Gross carrying amoun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carrying amount</t>
        </is>
      </c>
      <c r="B61" s="6" t="n">
        <v>626</v>
      </c>
      <c r="C61" s="6" t="n">
        <v>521</v>
      </c>
    </row>
    <row r="62">
      <c r="A62" s="3" t="inlineStr">
        <is>
          <t>Changes in allowance account for credit losses of financial assets [abstract]</t>
        </is>
      </c>
      <c r="B62" s="4" t="inlineStr">
        <is>
          <t xml:space="preserve"> </t>
        </is>
      </c>
      <c r="C62" s="4" t="inlineStr">
        <is>
          <t xml:space="preserve"> </t>
        </is>
      </c>
    </row>
    <row r="63">
      <c r="A63" s="4" t="inlineStr">
        <is>
          <t>Financial assets</t>
        </is>
      </c>
      <c r="B63" s="5" t="n">
        <v>-521</v>
      </c>
      <c r="C63" s="4" t="inlineStr">
        <is>
          <t xml:space="preserve"> </t>
        </is>
      </c>
    </row>
    <row r="64">
      <c r="A64" s="4" t="inlineStr">
        <is>
          <t>Financial assets</t>
        </is>
      </c>
      <c r="B64" s="5" t="n">
        <v>-626</v>
      </c>
      <c r="C64" s="5" t="n">
        <v>-521</v>
      </c>
    </row>
    <row r="65">
      <c r="A65" s="4" t="inlineStr">
        <is>
          <t>60–90 | Loss allowance</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 carrying amount</t>
        </is>
      </c>
      <c r="B67" s="5" t="n">
        <v>-300</v>
      </c>
      <c r="C67" s="5" t="n">
        <v>-349</v>
      </c>
    </row>
    <row r="68">
      <c r="A68" s="3" t="inlineStr">
        <is>
          <t>Changes in allowance account for credit losses of financial assets [abstract]</t>
        </is>
      </c>
      <c r="B68" s="4" t="inlineStr">
        <is>
          <t xml:space="preserve"> </t>
        </is>
      </c>
      <c r="C68" s="4" t="inlineStr">
        <is>
          <t xml:space="preserve"> </t>
        </is>
      </c>
    </row>
    <row r="69">
      <c r="A69" s="4" t="inlineStr">
        <is>
          <t>Financial assets</t>
        </is>
      </c>
      <c r="B69" s="5" t="n">
        <v>349</v>
      </c>
      <c r="C69" s="4" t="inlineStr">
        <is>
          <t xml:space="preserve"> </t>
        </is>
      </c>
    </row>
    <row r="70">
      <c r="A70" s="4" t="inlineStr">
        <is>
          <t>Financial assets</t>
        </is>
      </c>
      <c r="B70" s="6" t="n">
        <v>300</v>
      </c>
      <c r="C70" s="6" t="n">
        <v>349</v>
      </c>
    </row>
    <row r="71">
      <c r="A71" s="4" t="inlineStr">
        <is>
          <t>90–180</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Expected loss rate</t>
        </is>
      </c>
      <c r="B73" s="9" t="n">
        <v>0.63</v>
      </c>
      <c r="C73" s="9" t="n">
        <v>0.6899999999999999</v>
      </c>
    </row>
    <row r="74">
      <c r="A74" s="4" t="inlineStr">
        <is>
          <t>90–180 | Gross carrying amou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 carrying amount</t>
        </is>
      </c>
      <c r="B76" s="6" t="n">
        <v>1407</v>
      </c>
      <c r="C76" s="6" t="n">
        <v>989</v>
      </c>
    </row>
    <row r="77">
      <c r="A77" s="3" t="inlineStr">
        <is>
          <t>Changes in allowance account for credit losses of financial assets [abstract]</t>
        </is>
      </c>
      <c r="B77" s="4" t="inlineStr">
        <is>
          <t xml:space="preserve"> </t>
        </is>
      </c>
      <c r="C77" s="4" t="inlineStr">
        <is>
          <t xml:space="preserve"> </t>
        </is>
      </c>
    </row>
    <row r="78">
      <c r="A78" s="4" t="inlineStr">
        <is>
          <t>Financial assets</t>
        </is>
      </c>
      <c r="B78" s="5" t="n">
        <v>-989</v>
      </c>
      <c r="C78" s="4" t="inlineStr">
        <is>
          <t xml:space="preserve"> </t>
        </is>
      </c>
    </row>
    <row r="79">
      <c r="A79" s="4" t="inlineStr">
        <is>
          <t>Financial assets</t>
        </is>
      </c>
      <c r="B79" s="5" t="n">
        <v>-1407</v>
      </c>
      <c r="C79" s="5" t="n">
        <v>-989</v>
      </c>
    </row>
    <row r="80">
      <c r="A80" s="4" t="inlineStr">
        <is>
          <t>90–180 | Loss allowance</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 carrying amount</t>
        </is>
      </c>
      <c r="B82" s="5" t="n">
        <v>-886</v>
      </c>
      <c r="C82" s="5" t="n">
        <v>-682</v>
      </c>
    </row>
    <row r="83">
      <c r="A83" s="3" t="inlineStr">
        <is>
          <t>Changes in allowance account for credit losses of financial assets [abstract]</t>
        </is>
      </c>
      <c r="B83" s="4" t="inlineStr">
        <is>
          <t xml:space="preserve"> </t>
        </is>
      </c>
      <c r="C83" s="4" t="inlineStr">
        <is>
          <t xml:space="preserve"> </t>
        </is>
      </c>
    </row>
    <row r="84">
      <c r="A84" s="4" t="inlineStr">
        <is>
          <t>Financial assets</t>
        </is>
      </c>
      <c r="B84" s="5" t="n">
        <v>682</v>
      </c>
      <c r="C84" s="4" t="inlineStr">
        <is>
          <t xml:space="preserve"> </t>
        </is>
      </c>
    </row>
    <row r="85">
      <c r="A85" s="4" t="inlineStr">
        <is>
          <t>Financial assets</t>
        </is>
      </c>
      <c r="B85" s="6" t="n">
        <v>886</v>
      </c>
      <c r="C85" s="6" t="n">
        <v>682</v>
      </c>
    </row>
    <row r="86">
      <c r="A86" s="4" t="inlineStr">
        <is>
          <t>180+</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Expected loss rate</t>
        </is>
      </c>
      <c r="B88" s="9" t="n">
        <v>0.6899999999999999</v>
      </c>
      <c r="C88" s="9" t="n">
        <v>0.71</v>
      </c>
    </row>
    <row r="89">
      <c r="A89" s="4" t="inlineStr">
        <is>
          <t>180+ | Gross carrying amount</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 carrying amount</t>
        </is>
      </c>
      <c r="B91" s="6" t="n">
        <v>2730</v>
      </c>
      <c r="C91" s="6" t="n">
        <v>1381</v>
      </c>
    </row>
    <row r="92">
      <c r="A92" s="3" t="inlineStr">
        <is>
          <t>Changes in allowance account for credit losses of financial assets [abstract]</t>
        </is>
      </c>
      <c r="B92" s="4" t="inlineStr">
        <is>
          <t xml:space="preserve"> </t>
        </is>
      </c>
      <c r="C92" s="4" t="inlineStr">
        <is>
          <t xml:space="preserve"> </t>
        </is>
      </c>
    </row>
    <row r="93">
      <c r="A93" s="4" t="inlineStr">
        <is>
          <t>Financial assets</t>
        </is>
      </c>
      <c r="B93" s="5" t="n">
        <v>-1381</v>
      </c>
      <c r="C93" s="4" t="inlineStr">
        <is>
          <t xml:space="preserve"> </t>
        </is>
      </c>
    </row>
    <row r="94">
      <c r="A94" s="4" t="inlineStr">
        <is>
          <t>Financial assets</t>
        </is>
      </c>
      <c r="B94" s="5" t="n">
        <v>-2730</v>
      </c>
      <c r="C94" s="5" t="n">
        <v>-1381</v>
      </c>
    </row>
    <row r="95">
      <c r="A95" s="4" t="inlineStr">
        <is>
          <t>180+ | Loss allowance</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 carrying amount</t>
        </is>
      </c>
      <c r="B97" s="5" t="n">
        <v>-1884</v>
      </c>
      <c r="C97" s="5" t="n">
        <v>-981</v>
      </c>
    </row>
    <row r="98">
      <c r="A98" s="3" t="inlineStr">
        <is>
          <t>Changes in allowance account for credit losses of financial assets [abstract]</t>
        </is>
      </c>
      <c r="B98" s="4" t="inlineStr">
        <is>
          <t xml:space="preserve"> </t>
        </is>
      </c>
      <c r="C98" s="4" t="inlineStr">
        <is>
          <t xml:space="preserve"> </t>
        </is>
      </c>
    </row>
    <row r="99">
      <c r="A99" s="4" t="inlineStr">
        <is>
          <t>Financial assets</t>
        </is>
      </c>
      <c r="B99" s="5" t="n">
        <v>981</v>
      </c>
      <c r="C99" s="4" t="inlineStr">
        <is>
          <t xml:space="preserve"> </t>
        </is>
      </c>
    </row>
    <row r="100">
      <c r="A100" s="4" t="inlineStr">
        <is>
          <t>Financial assets</t>
        </is>
      </c>
      <c r="B100" s="6" t="n">
        <v>1884</v>
      </c>
      <c r="C100" s="6" t="n">
        <v>98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of Financial Liabilities (Details) - Liquidity risk - USD ($) $ in Thousand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6" t="n">
        <v>68679</v>
      </c>
      <c r="C3" s="6" t="n">
        <v>68827</v>
      </c>
    </row>
    <row r="4">
      <c r="A4" s="4" t="inlineStr">
        <is>
          <t>Other long-term liabilities</t>
        </is>
      </c>
      <c r="B4" s="5" t="n">
        <v>967</v>
      </c>
      <c r="C4" s="5" t="n">
        <v>1026</v>
      </c>
    </row>
    <row r="5">
      <c r="A5" s="4" t="inlineStr">
        <is>
          <t>Less than one yea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ccounts payable and accrued liabilities</t>
        </is>
      </c>
      <c r="B7" s="5" t="n">
        <v>68679</v>
      </c>
      <c r="C7" s="5" t="n">
        <v>68827</v>
      </c>
    </row>
    <row r="8">
      <c r="A8" s="4" t="inlineStr">
        <is>
          <t>Other long-term liabilities</t>
        </is>
      </c>
      <c r="B8" s="5" t="n">
        <v>0</v>
      </c>
      <c r="C8" s="5" t="n">
        <v>0</v>
      </c>
    </row>
    <row r="9">
      <c r="A9" s="4" t="inlineStr">
        <is>
          <t>1 to 5 Year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ccounts payable and accrued liabilities</t>
        </is>
      </c>
      <c r="B11" s="5" t="n">
        <v>0</v>
      </c>
      <c r="C11" s="5" t="n">
        <v>0</v>
      </c>
    </row>
    <row r="12">
      <c r="A12" s="4" t="inlineStr">
        <is>
          <t>Other long-term liabilities</t>
        </is>
      </c>
      <c r="B12" s="5" t="n">
        <v>967</v>
      </c>
      <c r="C12" s="5" t="n">
        <v>1026</v>
      </c>
    </row>
    <row r="13">
      <c r="A13" s="4" t="inlineStr">
        <is>
          <t>&gt;5 Year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counts payable and accrued liabilities</t>
        </is>
      </c>
      <c r="B15" s="5" t="n">
        <v>0</v>
      </c>
      <c r="C15" s="5" t="n">
        <v>0</v>
      </c>
    </row>
    <row r="16">
      <c r="A16" s="4" t="inlineStr">
        <is>
          <t>Other long-term liabilities</t>
        </is>
      </c>
      <c r="B16" s="6" t="n">
        <v>0</v>
      </c>
      <c r="C16"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30" customWidth="1" min="2" max="2"/>
    <col width="30" customWidth="1" min="3" max="3"/>
    <col width="22" customWidth="1" min="4" max="4"/>
  </cols>
  <sheetData>
    <row r="1">
      <c r="A1" s="1" t="inlineStr">
        <is>
          <t>Financial instruments - Narrative (Details) $ in Thousands, $ in Thousands</t>
        </is>
      </c>
      <c r="B1" s="2" t="inlineStr">
        <is>
          <t>Mar. 31, 2024 USD ($) CAD ($)</t>
        </is>
      </c>
      <c r="C1" s="2" t="inlineStr">
        <is>
          <t>Mar. 31, 2023 USD ($) CAD ($)</t>
        </is>
      </c>
      <c r="D1" s="2" t="inlineStr">
        <is>
          <t>Mar. 31, 2022 US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722102</v>
      </c>
      <c r="C3" s="6" t="n">
        <v>800154</v>
      </c>
      <c r="D3" s="6" t="n">
        <v>953654</v>
      </c>
    </row>
    <row r="4">
      <c r="A4" s="4" t="inlineStr">
        <is>
          <t>Nominal amount of hedging instrument</t>
        </is>
      </c>
      <c r="B4" s="5" t="n">
        <v>95550</v>
      </c>
      <c r="C4" s="5" t="n">
        <v>109200</v>
      </c>
      <c r="D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urrency Risk Exposure (Details) - Currency risk - USD ($) $ in Thousands</t>
        </is>
      </c>
      <c r="B1" s="2" t="inlineStr">
        <is>
          <t>12 Months Ended</t>
        </is>
      </c>
    </row>
    <row r="2">
      <c r="B2" s="2" t="inlineStr">
        <is>
          <t>Mar. 31, 2024</t>
        </is>
      </c>
      <c r="C2" s="2" t="inlineStr">
        <is>
          <t>Mar. 31, 2023</t>
        </is>
      </c>
    </row>
    <row r="3">
      <c r="A3" s="4" t="inlineStr">
        <is>
          <t>Cash and cash equivalents and restricted cash</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et financial position exposure</t>
        </is>
      </c>
      <c r="B5" s="6" t="n">
        <v>13510</v>
      </c>
      <c r="C5" s="6" t="n">
        <v>16142</v>
      </c>
    </row>
    <row r="6">
      <c r="A6" s="4" t="inlineStr">
        <is>
          <t>Trade and other receivabl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et financial position exposure</t>
        </is>
      </c>
      <c r="B8" s="5" t="n">
        <v>23519</v>
      </c>
      <c r="C8" s="5" t="n">
        <v>19113</v>
      </c>
    </row>
    <row r="9">
      <c r="A9" s="4" t="inlineStr">
        <is>
          <t>Merchant cash advanc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et financial position exposure</t>
        </is>
      </c>
      <c r="B11" s="5" t="n">
        <v>29185</v>
      </c>
      <c r="C11" s="5" t="n">
        <v>6443</v>
      </c>
    </row>
    <row r="12">
      <c r="A12" s="4" t="inlineStr">
        <is>
          <t>Accounts payable and accrued liabiliti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et financial position exposure</t>
        </is>
      </c>
      <c r="B14" s="5" t="n">
        <v>33918</v>
      </c>
      <c r="C14" s="5" t="n">
        <v>29355</v>
      </c>
    </row>
    <row r="15">
      <c r="A15" s="4" t="inlineStr">
        <is>
          <t>Other long-term liabiliti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et financial position exposure</t>
        </is>
      </c>
      <c r="B17" s="5" t="n">
        <v>781</v>
      </c>
      <c r="C17" s="5" t="n">
        <v>738</v>
      </c>
    </row>
    <row r="18">
      <c r="A18" s="4" t="inlineStr">
        <is>
          <t>Lease liabiliti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et financial position exposure</t>
        </is>
      </c>
      <c r="B20" s="5" t="n">
        <v>20046</v>
      </c>
      <c r="C20" s="5" t="n">
        <v>22095</v>
      </c>
    </row>
    <row r="21">
      <c r="A21" s="4" t="inlineStr">
        <is>
          <t>Net financial position exposur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et financial position exposure</t>
        </is>
      </c>
      <c r="B23" s="5" t="n">
        <v>11469</v>
      </c>
      <c r="C23" s="5" t="n">
        <v>-10490</v>
      </c>
    </row>
    <row r="24">
      <c r="A24" s="4" t="inlineStr">
        <is>
          <t>CAD</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mpact of 1% Strengthening in the closing exchange rate on loss before tax</t>
        </is>
      </c>
      <c r="B26" s="5" t="n">
        <v>-163</v>
      </c>
      <c r="C26" s="5" t="n">
        <v>-84</v>
      </c>
    </row>
    <row r="27">
      <c r="A27" s="4" t="inlineStr">
        <is>
          <t>CAD | Cash and cash equivalents and restricted cash</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Net financial position exposure</t>
        </is>
      </c>
      <c r="B29" s="5" t="n">
        <v>3039</v>
      </c>
      <c r="C29" s="5" t="n">
        <v>3336</v>
      </c>
    </row>
    <row r="30">
      <c r="A30" s="4" t="inlineStr">
        <is>
          <t>CAD | Trade and other receivabl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et financial position exposure</t>
        </is>
      </c>
      <c r="B32" s="5" t="n">
        <v>13769</v>
      </c>
      <c r="C32" s="5" t="n">
        <v>1781</v>
      </c>
    </row>
    <row r="33">
      <c r="A33" s="4" t="inlineStr">
        <is>
          <t>CAD | Merchant cash advanc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Net financial position exposure</t>
        </is>
      </c>
      <c r="B35" s="5" t="n">
        <v>10252</v>
      </c>
      <c r="C35" s="5" t="n">
        <v>1935</v>
      </c>
    </row>
    <row r="36">
      <c r="A36" s="4" t="inlineStr">
        <is>
          <t>CAD | Accounts payable and accrued liabiliti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Net financial position exposure</t>
        </is>
      </c>
      <c r="B38" s="5" t="n">
        <v>12952</v>
      </c>
      <c r="C38" s="5" t="n">
        <v>10615</v>
      </c>
    </row>
    <row r="39">
      <c r="A39" s="4" t="inlineStr">
        <is>
          <t>CAD | Other long-term liabiliti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et financial position exposure</t>
        </is>
      </c>
      <c r="B41" s="5" t="n">
        <v>275</v>
      </c>
      <c r="C41" s="5" t="n">
        <v>231</v>
      </c>
    </row>
    <row r="42">
      <c r="A42" s="4" t="inlineStr">
        <is>
          <t>CAD | Lease liabilitie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Net financial position exposure</t>
        </is>
      </c>
      <c r="B44" s="5" t="n">
        <v>10154</v>
      </c>
      <c r="C44" s="5" t="n">
        <v>11805</v>
      </c>
    </row>
    <row r="45">
      <c r="A45" s="4" t="inlineStr">
        <is>
          <t>CAD | Net financial position exposure</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et financial position exposure</t>
        </is>
      </c>
      <c r="B47" s="5" t="n">
        <v>3679</v>
      </c>
      <c r="C47" s="5" t="n">
        <v>-15599</v>
      </c>
    </row>
    <row r="48">
      <c r="A48" s="4" t="inlineStr">
        <is>
          <t>EU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Impact of 1% Strengthening in the closing exchange rate on loss before tax</t>
        </is>
      </c>
      <c r="B50" s="5" t="n">
        <v>246</v>
      </c>
      <c r="C50" s="5" t="n">
        <v>-58</v>
      </c>
    </row>
    <row r="51">
      <c r="A51" s="4" t="inlineStr">
        <is>
          <t>EUR | Cash and cash equivalents and restricted cash</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et financial position exposure</t>
        </is>
      </c>
      <c r="B53" s="5" t="n">
        <v>4446</v>
      </c>
      <c r="C53" s="5" t="n">
        <v>5828</v>
      </c>
    </row>
    <row r="54">
      <c r="A54" s="4" t="inlineStr">
        <is>
          <t>EUR | Trade and other receivabl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et financial position exposure</t>
        </is>
      </c>
      <c r="B56" s="5" t="n">
        <v>4823</v>
      </c>
      <c r="C56" s="5" t="n">
        <v>9004</v>
      </c>
    </row>
    <row r="57">
      <c r="A57" s="4" t="inlineStr">
        <is>
          <t>EUR | Merchant cash advanc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Net financial position exposure</t>
        </is>
      </c>
      <c r="B59" s="5" t="n">
        <v>5734</v>
      </c>
      <c r="C59" s="5" t="n">
        <v>0</v>
      </c>
    </row>
    <row r="60">
      <c r="A60" s="4" t="inlineStr">
        <is>
          <t>EUR | Accounts payable and accrued liabilitie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et financial position exposure</t>
        </is>
      </c>
      <c r="B62" s="5" t="n">
        <v>9747</v>
      </c>
      <c r="C62" s="5" t="n">
        <v>8948</v>
      </c>
    </row>
    <row r="63">
      <c r="A63" s="4" t="inlineStr">
        <is>
          <t>EUR | Other long-term liabilitie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Net financial position exposure</t>
        </is>
      </c>
      <c r="B65" s="5" t="n">
        <v>224</v>
      </c>
      <c r="C65" s="5" t="n">
        <v>267</v>
      </c>
    </row>
    <row r="66">
      <c r="A66" s="4" t="inlineStr">
        <is>
          <t>EUR | Lease liabilitie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Net financial position exposure</t>
        </is>
      </c>
      <c r="B68" s="5" t="n">
        <v>2971</v>
      </c>
      <c r="C68" s="5" t="n">
        <v>3258</v>
      </c>
    </row>
    <row r="69">
      <c r="A69" s="4" t="inlineStr">
        <is>
          <t>EUR | Net financial position exposure</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Net financial position exposure</t>
        </is>
      </c>
      <c r="B71" s="5" t="n">
        <v>2061</v>
      </c>
      <c r="C71" s="5" t="n">
        <v>2359</v>
      </c>
    </row>
    <row r="72">
      <c r="A72" s="4" t="inlineStr">
        <is>
          <t>AUD</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Impact of 1% Strengthening in the closing exchange rate on loss before tax</t>
        </is>
      </c>
      <c r="B74" s="5" t="n">
        <v>138</v>
      </c>
      <c r="C74" s="5" t="n">
        <v>161</v>
      </c>
    </row>
    <row r="75">
      <c r="A75" s="4" t="inlineStr">
        <is>
          <t>AUD | Cash and cash equivalents and restricted cash</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et financial position exposure</t>
        </is>
      </c>
      <c r="B77" s="5" t="n">
        <v>1375</v>
      </c>
      <c r="C77" s="5" t="n">
        <v>2078</v>
      </c>
    </row>
    <row r="78">
      <c r="A78" s="4" t="inlineStr">
        <is>
          <t>AUD | Trade and other receivable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Net financial position exposure</t>
        </is>
      </c>
      <c r="B80" s="5" t="n">
        <v>1403</v>
      </c>
      <c r="C80" s="5" t="n">
        <v>3915</v>
      </c>
    </row>
    <row r="81">
      <c r="A81" s="4" t="inlineStr">
        <is>
          <t>AUD | Merchant cash advance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Net financial position exposure</t>
        </is>
      </c>
      <c r="B83" s="5" t="n">
        <v>6958</v>
      </c>
      <c r="C83" s="5" t="n">
        <v>4284</v>
      </c>
    </row>
    <row r="84">
      <c r="A84" s="4" t="inlineStr">
        <is>
          <t>AUD | Accounts payable and accrued liabilitie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Net financial position exposure</t>
        </is>
      </c>
      <c r="B86" s="5" t="n">
        <v>3454</v>
      </c>
      <c r="C86" s="5" t="n">
        <v>3604</v>
      </c>
    </row>
    <row r="87">
      <c r="A87" s="4" t="inlineStr">
        <is>
          <t>AUD | Other long-term liabilitie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Net financial position exposure</t>
        </is>
      </c>
      <c r="B89" s="5" t="n">
        <v>67</v>
      </c>
      <c r="C89" s="5" t="n">
        <v>68</v>
      </c>
    </row>
    <row r="90">
      <c r="A90" s="4" t="inlineStr">
        <is>
          <t>AUD | Lease liabilities</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Net financial position exposure</t>
        </is>
      </c>
      <c r="B92" s="5" t="n">
        <v>1484</v>
      </c>
      <c r="C92" s="5" t="n">
        <v>1870</v>
      </c>
    </row>
    <row r="93">
      <c r="A93" s="4" t="inlineStr">
        <is>
          <t>AUD | Net financial position exposure</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Net financial position exposure</t>
        </is>
      </c>
      <c r="B95" s="5" t="n">
        <v>4731</v>
      </c>
      <c r="C95" s="5" t="n">
        <v>4735</v>
      </c>
    </row>
    <row r="96">
      <c r="A96" s="4" t="inlineStr">
        <is>
          <t>GBP</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Impact of 1% Strengthening in the closing exchange rate on loss before tax</t>
        </is>
      </c>
      <c r="B98" s="5" t="n">
        <v>-89</v>
      </c>
      <c r="C98" s="5" t="n">
        <v>111</v>
      </c>
    </row>
    <row r="99">
      <c r="A99" s="4" t="inlineStr">
        <is>
          <t>GBP | Cash and cash equivalents and restricted cash</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Net financial position exposure</t>
        </is>
      </c>
      <c r="B101" s="5" t="n">
        <v>1638</v>
      </c>
      <c r="C101" s="5" t="n">
        <v>1907</v>
      </c>
    </row>
    <row r="102">
      <c r="A102" s="4" t="inlineStr">
        <is>
          <t>GBP | Trade and other receivables</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Net financial position exposure</t>
        </is>
      </c>
      <c r="B104" s="5" t="n">
        <v>1841</v>
      </c>
      <c r="C104" s="5" t="n">
        <v>1456</v>
      </c>
    </row>
    <row r="105">
      <c r="A105" s="4" t="inlineStr">
        <is>
          <t>GBP | Merchant cash advances</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Net financial position exposure</t>
        </is>
      </c>
      <c r="B107" s="5" t="n">
        <v>5620</v>
      </c>
      <c r="C107" s="5" t="n">
        <v>224</v>
      </c>
    </row>
    <row r="108">
      <c r="A108" s="4" t="inlineStr">
        <is>
          <t>GBP | Accounts payable and accrued liabilities</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Net financial position exposure</t>
        </is>
      </c>
      <c r="B110" s="5" t="n">
        <v>2208</v>
      </c>
      <c r="C110" s="5" t="n">
        <v>1561</v>
      </c>
    </row>
    <row r="111">
      <c r="A111" s="4" t="inlineStr">
        <is>
          <t>GBP | Other long-term liabilities</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Net financial position exposure</t>
        </is>
      </c>
      <c r="B113" s="5" t="n">
        <v>174</v>
      </c>
      <c r="C113" s="5" t="n">
        <v>119</v>
      </c>
    </row>
    <row r="114">
      <c r="A114" s="4" t="inlineStr">
        <is>
          <t>GBP | Lease liabilitie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Net financial position exposure</t>
        </is>
      </c>
      <c r="B116" s="5" t="n">
        <v>3033</v>
      </c>
      <c r="C116" s="5" t="n">
        <v>4085</v>
      </c>
    </row>
    <row r="117">
      <c r="A117" s="4" t="inlineStr">
        <is>
          <t>GBP | Net financial position exposure</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Net financial position exposure</t>
        </is>
      </c>
      <c r="B119" s="5" t="n">
        <v>3684</v>
      </c>
      <c r="C119" s="5" t="n">
        <v>-2178</v>
      </c>
    </row>
    <row r="120">
      <c r="A120" s="4" t="inlineStr">
        <is>
          <t>NZD</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Impact of 1% Strengthening in the closing exchange rate on loss before tax</t>
        </is>
      </c>
      <c r="B122" s="5" t="n">
        <v>-160</v>
      </c>
      <c r="C122" s="5" t="n">
        <v>-152</v>
      </c>
    </row>
    <row r="123">
      <c r="A123" s="4" t="inlineStr">
        <is>
          <t>NZD | Cash and cash equivalents and restricted cash</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Net financial position exposure</t>
        </is>
      </c>
      <c r="B125" s="5" t="n">
        <v>2088</v>
      </c>
      <c r="C125" s="5" t="n">
        <v>1302</v>
      </c>
    </row>
    <row r="126">
      <c r="A126" s="4" t="inlineStr">
        <is>
          <t>NZD | Trade and other receivables</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Net financial position exposure</t>
        </is>
      </c>
      <c r="B128" s="5" t="n">
        <v>769</v>
      </c>
      <c r="C128" s="5" t="n">
        <v>9</v>
      </c>
    </row>
    <row r="129">
      <c r="A129" s="4" t="inlineStr">
        <is>
          <t>NZD | Merchant cash advances</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Net financial position exposure</t>
        </is>
      </c>
      <c r="B131" s="5" t="n">
        <v>621</v>
      </c>
      <c r="C131" s="5" t="n">
        <v>0</v>
      </c>
    </row>
    <row r="132">
      <c r="A132" s="4" t="inlineStr">
        <is>
          <t>NZD | Accounts payable and accrued liabilities</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Net financial position exposure</t>
        </is>
      </c>
      <c r="B134" s="5" t="n">
        <v>2299</v>
      </c>
      <c r="C134" s="5" t="n">
        <v>2583</v>
      </c>
    </row>
    <row r="135">
      <c r="A135" s="4" t="inlineStr">
        <is>
          <t>NZD | Other long-term liabilities</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Net financial position exposure</t>
        </is>
      </c>
      <c r="B137" s="5" t="n">
        <v>0</v>
      </c>
      <c r="C137" s="5" t="n">
        <v>0</v>
      </c>
    </row>
    <row r="138">
      <c r="A138" s="4" t="inlineStr">
        <is>
          <t>NZD | Lease liabilities</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Net financial position exposure</t>
        </is>
      </c>
      <c r="B140" s="5" t="n">
        <v>1456</v>
      </c>
      <c r="C140" s="5" t="n">
        <v>211</v>
      </c>
    </row>
    <row r="141">
      <c r="A141" s="4" t="inlineStr">
        <is>
          <t>NZD | Net financial position exposure</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Net financial position exposure</t>
        </is>
      </c>
      <c r="B143" s="5" t="n">
        <v>-277</v>
      </c>
      <c r="C143" s="5" t="n">
        <v>-1483</v>
      </c>
    </row>
    <row r="144">
      <c r="A144" s="4" t="inlineStr">
        <is>
          <t>Other</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Impact of 1% Strengthening in the closing exchange rate on loss before tax</t>
        </is>
      </c>
      <c r="B146" s="5" t="n">
        <v>-125</v>
      </c>
      <c r="C146" s="5" t="n">
        <v>15</v>
      </c>
    </row>
    <row r="147">
      <c r="A147" s="4" t="inlineStr">
        <is>
          <t>Other | Cash and cash equivalents and restricted cash</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Net financial position exposure</t>
        </is>
      </c>
      <c r="B149" s="5" t="n">
        <v>924</v>
      </c>
      <c r="C149" s="5" t="n">
        <v>1691</v>
      </c>
    </row>
    <row r="150">
      <c r="A150" s="4" t="inlineStr">
        <is>
          <t>Other | Trade and other receivables</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Net financial position exposure</t>
        </is>
      </c>
      <c r="B152" s="5" t="n">
        <v>914</v>
      </c>
      <c r="C152" s="5" t="n">
        <v>2948</v>
      </c>
    </row>
    <row r="153">
      <c r="A153" s="4" t="inlineStr">
        <is>
          <t>Other | Merchant cash advances</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Net financial position exposure</t>
        </is>
      </c>
      <c r="B155" s="5" t="n">
        <v>0</v>
      </c>
      <c r="C155" s="5" t="n">
        <v>0</v>
      </c>
    </row>
    <row r="156">
      <c r="A156" s="4" t="inlineStr">
        <is>
          <t>Other | Accounts payable and accrued liabilities</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Net financial position exposure</t>
        </is>
      </c>
      <c r="B158" s="5" t="n">
        <v>3258</v>
      </c>
      <c r="C158" s="5" t="n">
        <v>2044</v>
      </c>
    </row>
    <row r="159">
      <c r="A159" s="4" t="inlineStr">
        <is>
          <t>Other | Other long-term liabilities</t>
        </is>
      </c>
      <c r="B159" s="4" t="inlineStr">
        <is>
          <t xml:space="preserve"> </t>
        </is>
      </c>
      <c r="C159" s="4" t="inlineStr">
        <is>
          <t xml:space="preserve"> </t>
        </is>
      </c>
    </row>
    <row r="160">
      <c r="A160" s="3" t="inlineStr">
        <is>
          <t>Disclosure of detailed information about financial instruments [line items]</t>
        </is>
      </c>
      <c r="B160" s="4" t="inlineStr">
        <is>
          <t xml:space="preserve"> </t>
        </is>
      </c>
      <c r="C160" s="4" t="inlineStr">
        <is>
          <t xml:space="preserve"> </t>
        </is>
      </c>
    </row>
    <row r="161">
      <c r="A161" s="4" t="inlineStr">
        <is>
          <t>Net financial position exposure</t>
        </is>
      </c>
      <c r="B161" s="5" t="n">
        <v>41</v>
      </c>
      <c r="C161" s="5" t="n">
        <v>53</v>
      </c>
    </row>
    <row r="162">
      <c r="A162" s="4" t="inlineStr">
        <is>
          <t>Other | Lease liabilities</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Net financial position exposure</t>
        </is>
      </c>
      <c r="B164" s="5" t="n">
        <v>948</v>
      </c>
      <c r="C164" s="5" t="n">
        <v>866</v>
      </c>
    </row>
    <row r="165">
      <c r="A165" s="4" t="inlineStr">
        <is>
          <t>Other | Net financial position exposure</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Net financial position exposure</t>
        </is>
      </c>
      <c r="B167" s="6" t="n">
        <v>-2409</v>
      </c>
      <c r="C167" s="6" t="n">
        <v>16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t>
        </is>
      </c>
      <c r="B1" s="2" t="inlineStr">
        <is>
          <t>12 Months Ended</t>
        </is>
      </c>
    </row>
    <row r="2">
      <c r="B2" s="2" t="inlineStr">
        <is>
          <t>Mar. 31, 2024</t>
        </is>
      </c>
    </row>
    <row r="3">
      <c r="A3" s="3" t="inlineStr">
        <is>
          <t>Disclosure Of Revenue From Contracts With Customers [Abstract]</t>
        </is>
      </c>
      <c r="B3" s="4" t="inlineStr">
        <is>
          <t xml:space="preserve"> </t>
        </is>
      </c>
    </row>
    <row r="4">
      <c r="A4" s="4" t="inlineStr">
        <is>
          <t>Revenues</t>
        </is>
      </c>
      <c r="B4" s="4" t="inlineStr">
        <is>
          <t>Revenues The disaggregation of the Company’s revenue was as follows: 2024 2023 $ $ Subscription revenue 322,000 298,763 Transaction-based revenue 545,470 399,552 Hardware and other revenue 41,800 32,191 Total revenues 909,270 730,506 Transaction-based revenue includes $17,158 of revenue from merchant cash advances for the fiscal year ended March 31, 2024 (2023 – $8,196). The Company discloses revenue by geographic area in note 29. Commission assets 2024 2023 $ $ Balance - Beginning of fiscal year 27,307 18,563 Additions 21,291 20,998 Amortization (within sales and marketing expenses) (15,628) (12,254) Balance - End of fiscal year 32,970 27,307 Contract assets 2024 2023 $ $ Balance - Beginning of fiscal year 19,536 9,730 Additions 20,562 13,930 Amortization (within subscription and transaction-based revenue) (7,891) (4,124) Balance - End of fiscal year 32,207 19,536 Contract liabilities Revenue recognized that was included in the deferred revenue balance at the beginning of the fiscal years ended March 31, 2024 and 2023 is $68,094 and $65,19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Hedging reserve (Details) - USD ($) $ in Thousands</t>
        </is>
      </c>
      <c r="B1" s="2" t="inlineStr">
        <is>
          <t>12 Months Ended</t>
        </is>
      </c>
    </row>
    <row r="2">
      <c r="B2" s="2" t="inlineStr">
        <is>
          <t>Mar. 31, 2024</t>
        </is>
      </c>
      <c r="C2" s="2" t="inlineStr">
        <is>
          <t>Mar. 31, 2023</t>
        </is>
      </c>
    </row>
    <row r="3">
      <c r="A3" s="3" t="inlineStr">
        <is>
          <t>Hedging Reserve of cash flow hedges [Roll Forward]</t>
        </is>
      </c>
      <c r="B3" s="4" t="inlineStr">
        <is>
          <t xml:space="preserve"> </t>
        </is>
      </c>
      <c r="C3" s="4" t="inlineStr">
        <is>
          <t xml:space="preserve"> </t>
        </is>
      </c>
    </row>
    <row r="4">
      <c r="A4" s="4" t="inlineStr">
        <is>
          <t>Balance at beginning of the year</t>
        </is>
      </c>
      <c r="B4" s="6" t="n">
        <v>-125</v>
      </c>
      <c r="C4" s="6" t="n">
        <v>23</v>
      </c>
    </row>
    <row r="5">
      <c r="A5" s="4" t="inlineStr">
        <is>
          <t>Unrealized gains (losses) on fair value that may be subsequently reclassified to consolidated statements of loss</t>
        </is>
      </c>
      <c r="B5" s="5" t="n">
        <v>512</v>
      </c>
      <c r="C5" s="5" t="n">
        <v>-3386</v>
      </c>
    </row>
    <row r="6">
      <c r="A6" s="4" t="inlineStr">
        <is>
          <t>Losses (gains) reclassified to direct cost of revenues, general and administrative expenses, research and development expenses, and sales and marketing expenses.</t>
        </is>
      </c>
      <c r="B6" s="5" t="n">
        <v>-130</v>
      </c>
      <c r="C6" s="5" t="n">
        <v>3238</v>
      </c>
    </row>
    <row r="7">
      <c r="A7" s="4" t="inlineStr">
        <is>
          <t>Deferred income tax expense</t>
        </is>
      </c>
      <c r="B7" s="5" t="n">
        <v>-68</v>
      </c>
      <c r="C7" s="5" t="n">
        <v>0</v>
      </c>
    </row>
    <row r="8">
      <c r="A8" s="4" t="inlineStr">
        <is>
          <t>Balance at end of the year</t>
        </is>
      </c>
      <c r="B8" s="6" t="n">
        <v>189</v>
      </c>
      <c r="C8" s="6" t="n">
        <v>-12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Assets per Geographic Segment (Details) - USD ($) $ in Thousands</t>
        </is>
      </c>
      <c r="B1" s="2" t="inlineStr">
        <is>
          <t>Mar. 31, 2024</t>
        </is>
      </c>
      <c r="C1" s="2" t="inlineStr">
        <is>
          <t>Mar. 31, 2023</t>
        </is>
      </c>
      <c r="D1" s="2" t="inlineStr">
        <is>
          <t>Mar. 31, 2022</t>
        </is>
      </c>
    </row>
    <row r="2">
      <c r="A2" s="3" t="inlineStr">
        <is>
          <t>Disclosure of geographical areas [line items]</t>
        </is>
      </c>
      <c r="B2" s="4" t="inlineStr">
        <is>
          <t xml:space="preserve"> </t>
        </is>
      </c>
      <c r="C2" s="4" t="inlineStr">
        <is>
          <t xml:space="preserve"> </t>
        </is>
      </c>
      <c r="D2" s="4" t="inlineStr">
        <is>
          <t xml:space="preserve"> </t>
        </is>
      </c>
    </row>
    <row r="3">
      <c r="A3" s="4" t="inlineStr">
        <is>
          <t>Property and equipment</t>
        </is>
      </c>
      <c r="B3" s="6" t="n">
        <v>20496</v>
      </c>
      <c r="C3" s="6" t="n">
        <v>19491</v>
      </c>
      <c r="D3" s="4" t="inlineStr">
        <is>
          <t xml:space="preserve"> </t>
        </is>
      </c>
    </row>
    <row r="4">
      <c r="A4" s="4" t="inlineStr">
        <is>
          <t>Right-of-use assets</t>
        </is>
      </c>
      <c r="B4" s="5" t="n">
        <v>17075</v>
      </c>
      <c r="C4" s="5" t="n">
        <v>20973</v>
      </c>
      <c r="D4" s="6" t="n">
        <v>25539</v>
      </c>
    </row>
    <row r="5">
      <c r="A5" s="4" t="inlineStr">
        <is>
          <t>Intangible assets</t>
        </is>
      </c>
      <c r="B5" s="5" t="n">
        <v>227031</v>
      </c>
      <c r="C5" s="5" t="n">
        <v>311450</v>
      </c>
      <c r="D5" s="4" t="inlineStr">
        <is>
          <t xml:space="preserve"> </t>
        </is>
      </c>
    </row>
    <row r="6">
      <c r="A6" s="4" t="inlineStr">
        <is>
          <t>Goodwill</t>
        </is>
      </c>
      <c r="B6" s="5" t="n">
        <v>1349235</v>
      </c>
      <c r="C6" s="5" t="n">
        <v>1350645</v>
      </c>
      <c r="D6" s="6" t="n">
        <v>2104368</v>
      </c>
    </row>
    <row r="7">
      <c r="A7" s="4" t="inlineStr">
        <is>
          <t>Canada</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Property and equipment</t>
        </is>
      </c>
      <c r="B9" s="5" t="n">
        <v>12217</v>
      </c>
      <c r="C9" s="5" t="n">
        <v>13499</v>
      </c>
      <c r="D9" s="4" t="inlineStr">
        <is>
          <t xml:space="preserve"> </t>
        </is>
      </c>
    </row>
    <row r="10">
      <c r="A10" s="4" t="inlineStr">
        <is>
          <t>Right-of-use assets</t>
        </is>
      </c>
      <c r="B10" s="5" t="n">
        <v>6900</v>
      </c>
      <c r="C10" s="5" t="n">
        <v>8468</v>
      </c>
      <c r="D10" s="4" t="inlineStr">
        <is>
          <t xml:space="preserve"> </t>
        </is>
      </c>
    </row>
    <row r="11">
      <c r="A11" s="4" t="inlineStr">
        <is>
          <t>Intangible assets</t>
        </is>
      </c>
      <c r="B11" s="5" t="n">
        <v>0</v>
      </c>
      <c r="C11" s="5" t="n">
        <v>56</v>
      </c>
      <c r="D11" s="4" t="inlineStr">
        <is>
          <t xml:space="preserve"> </t>
        </is>
      </c>
    </row>
    <row r="12">
      <c r="A12" s="4" t="inlineStr">
        <is>
          <t>Goodwill</t>
        </is>
      </c>
      <c r="B12" s="5" t="n">
        <v>1349235</v>
      </c>
      <c r="C12" s="5" t="n">
        <v>1350645</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Property and equipment</t>
        </is>
      </c>
      <c r="B15" s="5" t="n">
        <v>698</v>
      </c>
      <c r="C15" s="5" t="n">
        <v>974</v>
      </c>
      <c r="D15" s="4" t="inlineStr">
        <is>
          <t xml:space="preserve"> </t>
        </is>
      </c>
    </row>
    <row r="16">
      <c r="A16" s="4" t="inlineStr">
        <is>
          <t>Right-of-use assets</t>
        </is>
      </c>
      <c r="B16" s="5" t="n">
        <v>0</v>
      </c>
      <c r="C16" s="5" t="n">
        <v>3259</v>
      </c>
      <c r="D16" s="4" t="inlineStr">
        <is>
          <t xml:space="preserve"> </t>
        </is>
      </c>
    </row>
    <row r="17">
      <c r="A17" s="4" t="inlineStr">
        <is>
          <t>Intangible assets</t>
        </is>
      </c>
      <c r="B17" s="5" t="n">
        <v>179563</v>
      </c>
      <c r="C17" s="5" t="n">
        <v>237641</v>
      </c>
      <c r="D17" s="4" t="inlineStr">
        <is>
          <t xml:space="preserve"> </t>
        </is>
      </c>
    </row>
    <row r="18">
      <c r="A18" s="4" t="inlineStr">
        <is>
          <t>Goodwill</t>
        </is>
      </c>
      <c r="B18" s="5" t="n">
        <v>0</v>
      </c>
      <c r="C18" s="5" t="n">
        <v>0</v>
      </c>
      <c r="D18" s="4" t="inlineStr">
        <is>
          <t xml:space="preserve"> </t>
        </is>
      </c>
    </row>
    <row r="19">
      <c r="A19" s="4" t="inlineStr">
        <is>
          <t>New Zealand</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Property and equipment</t>
        </is>
      </c>
      <c r="B21" s="5" t="n">
        <v>1878</v>
      </c>
      <c r="C21" s="5" t="n">
        <v>611</v>
      </c>
      <c r="D21" s="4" t="inlineStr">
        <is>
          <t xml:space="preserve"> </t>
        </is>
      </c>
    </row>
    <row r="22">
      <c r="A22" s="4" t="inlineStr">
        <is>
          <t>Right-of-use assets</t>
        </is>
      </c>
      <c r="B22" s="5" t="n">
        <v>921</v>
      </c>
      <c r="C22" s="5" t="n">
        <v>152</v>
      </c>
      <c r="D22" s="4" t="inlineStr">
        <is>
          <t xml:space="preserve"> </t>
        </is>
      </c>
    </row>
    <row r="23">
      <c r="A23" s="4" t="inlineStr">
        <is>
          <t>Intangible assets</t>
        </is>
      </c>
      <c r="B23" s="5" t="n">
        <v>42004</v>
      </c>
      <c r="C23" s="5" t="n">
        <v>58948</v>
      </c>
      <c r="D23" s="4" t="inlineStr">
        <is>
          <t xml:space="preserve"> </t>
        </is>
      </c>
    </row>
    <row r="24">
      <c r="A24" s="4" t="inlineStr">
        <is>
          <t>Goodwill</t>
        </is>
      </c>
      <c r="B24" s="5" t="n">
        <v>0</v>
      </c>
      <c r="C24" s="5" t="n">
        <v>0</v>
      </c>
      <c r="D24" s="4" t="inlineStr">
        <is>
          <t xml:space="preserve"> </t>
        </is>
      </c>
    </row>
    <row r="25">
      <c r="A25" s="4" t="inlineStr">
        <is>
          <t>Germany</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Property and equipment</t>
        </is>
      </c>
      <c r="B27" s="5" t="n">
        <v>405</v>
      </c>
      <c r="C27" s="5" t="n">
        <v>298</v>
      </c>
      <c r="D27" s="4" t="inlineStr">
        <is>
          <t xml:space="preserve"> </t>
        </is>
      </c>
    </row>
    <row r="28">
      <c r="A28" s="4" t="inlineStr">
        <is>
          <t>Right-of-use assets</t>
        </is>
      </c>
      <c r="B28" s="5" t="n">
        <v>879</v>
      </c>
      <c r="C28" s="5" t="n">
        <v>1109</v>
      </c>
      <c r="D28" s="4" t="inlineStr">
        <is>
          <t xml:space="preserve"> </t>
        </is>
      </c>
    </row>
    <row r="29">
      <c r="A29" s="4" t="inlineStr">
        <is>
          <t>Intangible assets</t>
        </is>
      </c>
      <c r="B29" s="5" t="n">
        <v>3922</v>
      </c>
      <c r="C29" s="5" t="n">
        <v>9227</v>
      </c>
      <c r="D29" s="4" t="inlineStr">
        <is>
          <t xml:space="preserve"> </t>
        </is>
      </c>
    </row>
    <row r="30">
      <c r="A30" s="4" t="inlineStr">
        <is>
          <t>Goodwill</t>
        </is>
      </c>
      <c r="B30" s="5" t="n">
        <v>0</v>
      </c>
      <c r="C30" s="5" t="n">
        <v>0</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Property and equipment</t>
        </is>
      </c>
      <c r="B33" s="5" t="n">
        <v>5298</v>
      </c>
      <c r="C33" s="5" t="n">
        <v>4109</v>
      </c>
      <c r="D33" s="4" t="inlineStr">
        <is>
          <t xml:space="preserve"> </t>
        </is>
      </c>
    </row>
    <row r="34">
      <c r="A34" s="4" t="inlineStr">
        <is>
          <t>Right-of-use assets</t>
        </is>
      </c>
      <c r="B34" s="5" t="n">
        <v>8375</v>
      </c>
      <c r="C34" s="5" t="n">
        <v>7985</v>
      </c>
      <c r="D34" s="4" t="inlineStr">
        <is>
          <t xml:space="preserve"> </t>
        </is>
      </c>
    </row>
    <row r="35">
      <c r="A35" s="4" t="inlineStr">
        <is>
          <t>Intangible assets</t>
        </is>
      </c>
      <c r="B35" s="5" t="n">
        <v>1542</v>
      </c>
      <c r="C35" s="5" t="n">
        <v>5578</v>
      </c>
      <c r="D35" s="4" t="inlineStr">
        <is>
          <t xml:space="preserve"> </t>
        </is>
      </c>
    </row>
    <row r="36">
      <c r="A36" s="4" t="inlineStr">
        <is>
          <t>Goodwill</t>
        </is>
      </c>
      <c r="B36" s="6" t="n">
        <v>0</v>
      </c>
      <c r="C36" s="6" t="n">
        <v>0</v>
      </c>
      <c r="D3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ales per Geographic Segment (Details) - USD ($) $ in Thousands</t>
        </is>
      </c>
      <c r="B1" s="2" t="inlineStr">
        <is>
          <t>12 Months Ended</t>
        </is>
      </c>
    </row>
    <row r="2">
      <c r="B2" s="2" t="inlineStr">
        <is>
          <t>Mar. 31, 2024</t>
        </is>
      </c>
      <c r="C2" s="2" t="inlineStr">
        <is>
          <t>Mar. 31, 2023</t>
        </is>
      </c>
    </row>
    <row r="3">
      <c r="A3" s="3" t="inlineStr">
        <is>
          <t>Disclosure of geographical areas [line items]</t>
        </is>
      </c>
      <c r="B3" s="4" t="inlineStr">
        <is>
          <t xml:space="preserve"> </t>
        </is>
      </c>
      <c r="C3" s="4" t="inlineStr">
        <is>
          <t xml:space="preserve"> </t>
        </is>
      </c>
    </row>
    <row r="4">
      <c r="A4" s="4" t="inlineStr">
        <is>
          <t>Total revenues</t>
        </is>
      </c>
      <c r="B4" s="6" t="n">
        <v>909270</v>
      </c>
      <c r="C4" s="6" t="n">
        <v>730506</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Total revenues</t>
        </is>
      </c>
      <c r="B7" s="5" t="n">
        <v>616628</v>
      </c>
      <c r="C7" s="5" t="n">
        <v>527350</v>
      </c>
    </row>
    <row r="8">
      <c r="A8" s="4" t="inlineStr">
        <is>
          <t>Australi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revenues</t>
        </is>
      </c>
      <c r="B10" s="5" t="n">
        <v>67288</v>
      </c>
      <c r="C10" s="5" t="n">
        <v>45321</v>
      </c>
    </row>
    <row r="11">
      <c r="A11" s="4" t="inlineStr">
        <is>
          <t>Canada</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Total revenues</t>
        </is>
      </c>
      <c r="B13" s="5" t="n">
        <v>65073</v>
      </c>
      <c r="C13" s="5" t="n">
        <v>47066</v>
      </c>
    </row>
    <row r="14">
      <c r="A14" s="4" t="inlineStr">
        <is>
          <t>United Kingdom</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s</t>
        </is>
      </c>
      <c r="B16" s="5" t="n">
        <v>47233</v>
      </c>
      <c r="C16" s="5" t="n">
        <v>30237</v>
      </c>
    </row>
    <row r="17">
      <c r="A17" s="4" t="inlineStr">
        <is>
          <t>Other</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Total revenues</t>
        </is>
      </c>
      <c r="B19" s="6" t="n">
        <v>113048</v>
      </c>
      <c r="C19" s="6" t="n">
        <v>8053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8" customWidth="1" min="2" max="2"/>
    <col width="22" customWidth="1" min="3" max="3"/>
    <col width="22" customWidth="1" min="4" max="4"/>
  </cols>
  <sheetData>
    <row r="1">
      <c r="A1" s="1" t="inlineStr">
        <is>
          <t>Subsequent events (Details) $ in Thousands</t>
        </is>
      </c>
      <c r="B1" s="2" t="inlineStr">
        <is>
          <t>3 Months Ended</t>
        </is>
      </c>
      <c r="C1" s="2" t="inlineStr">
        <is>
          <t>12 Months Ended</t>
        </is>
      </c>
    </row>
    <row r="2">
      <c r="B2" s="2" t="inlineStr">
        <is>
          <t>Jun. 30, 2024 USD ($) roles</t>
        </is>
      </c>
      <c r="C2" s="2" t="inlineStr">
        <is>
          <t>Mar. 31, 2024 USD ($)</t>
        </is>
      </c>
      <c r="D2" s="2" t="inlineStr">
        <is>
          <t>Mar. 31, 2023 USD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Expense of restructuring activities</t>
        </is>
      </c>
      <c r="B4" s="4" t="inlineStr">
        <is>
          <t xml:space="preserve"> </t>
        </is>
      </c>
      <c r="C4" s="6" t="n">
        <v>7206</v>
      </c>
      <c r="D4" s="6" t="n">
        <v>28683</v>
      </c>
    </row>
    <row r="5">
      <c r="A5" s="4" t="inlineStr">
        <is>
          <t>Forecast</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Estimated reduction in headcounts under restructuring plan | roles</t>
        </is>
      </c>
      <c r="B7" s="5" t="n">
        <v>280</v>
      </c>
      <c r="C7" s="4" t="inlineStr">
        <is>
          <t xml:space="preserve"> </t>
        </is>
      </c>
      <c r="D7" s="4" t="inlineStr">
        <is>
          <t xml:space="preserve"> </t>
        </is>
      </c>
    </row>
    <row r="8">
      <c r="A8" s="4" t="inlineStr">
        <is>
          <t>Expense of restructuring activities</t>
        </is>
      </c>
      <c r="B8" s="6" t="n">
        <v>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 of revenues</t>
        </is>
      </c>
      <c r="B1" s="2" t="inlineStr">
        <is>
          <t>12 Months Ended</t>
        </is>
      </c>
    </row>
    <row r="2">
      <c r="B2" s="2" t="inlineStr">
        <is>
          <t>Mar. 31, 2024</t>
        </is>
      </c>
    </row>
    <row r="3">
      <c r="A3" s="3" t="inlineStr">
        <is>
          <t>Analysis of income and expense [abstract]</t>
        </is>
      </c>
      <c r="B3" s="4" t="inlineStr">
        <is>
          <t xml:space="preserve"> </t>
        </is>
      </c>
    </row>
    <row r="4">
      <c r="A4" s="4" t="inlineStr">
        <is>
          <t>Direct cost of revenues</t>
        </is>
      </c>
      <c r="B4" s="4" t="inlineStr">
        <is>
          <t xml:space="preserve">Direct cost of revenues 2024 2023 $ $ Subscription cost of revenue 77,585 80,064 Transaction-based cost of revenue 390,522 271,035 Hardware and other cost of revenue 55,913 47,446 Total direct cost of revenues 524,020 398,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assistance</t>
        </is>
      </c>
      <c r="B1" s="2" t="inlineStr">
        <is>
          <t>12 Months Ended</t>
        </is>
      </c>
    </row>
    <row r="2">
      <c r="B2" s="2" t="inlineStr">
        <is>
          <t>Mar. 31, 2024</t>
        </is>
      </c>
    </row>
    <row r="3">
      <c r="A3" s="3" t="inlineStr">
        <is>
          <t>Disclosure Of Government Grants And Subsidies [Abstract]</t>
        </is>
      </c>
      <c r="B3" s="4" t="inlineStr">
        <is>
          <t xml:space="preserve"> </t>
        </is>
      </c>
    </row>
    <row r="4">
      <c r="A4" s="4" t="inlineStr">
        <is>
          <t>Government assistance</t>
        </is>
      </c>
      <c r="B4" s="4" t="inlineStr">
        <is>
          <t>Government assistance Government assistance recognized as a reduction of expenses is as follows: 2024 2023 $ $ Direct cost of revenues 291 653 General and administrative 674 681 Research and development 2,796 3,006 Sales and marketing 130 142 Total government assistance 3,891 4,482 Government assistance includes research and development tax credits, grants, and other incen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12 Months Ended</t>
        </is>
      </c>
    </row>
    <row r="2">
      <c r="B2" s="2" t="inlineStr">
        <is>
          <t>Mar. 31, 2024</t>
        </is>
      </c>
    </row>
    <row r="3">
      <c r="A3" s="3" t="inlineStr">
        <is>
          <t>Disclosure Of Employee Benefits [Abstract]</t>
        </is>
      </c>
      <c r="B3" s="4" t="inlineStr">
        <is>
          <t xml:space="preserve"> </t>
        </is>
      </c>
    </row>
    <row r="4">
      <c r="A4" s="4" t="inlineStr">
        <is>
          <t>Employee compensation</t>
        </is>
      </c>
      <c r="B4" s="4" t="inlineStr">
        <is>
          <t xml:space="preserve">Employee compensation The total employee compensation comprising salaries and benefits, including share-based compensation and related payroll taxes, excluding government assistance and acquisition-related compensation, for the fiscal year ended March 31, 2024, was $346,631 (2023 - $396,926). The following table outlines share-based compensation and related payroll taxes included in the following expenses: 2024 2023 $ $ Direct cost of revenues 6,188 6,945 General and administrative 19,492 33,963 Research and development 25,298 35,504 Sales and marketing 22,807 47,255 Restructuring 1,995 5,637 Total share-based compensation and related payroll taxes 75,780 129,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12 Months Ended</t>
        </is>
      </c>
    </row>
    <row r="2">
      <c r="B2" s="2" t="inlineStr">
        <is>
          <t>Mar. 31, 2024</t>
        </is>
      </c>
    </row>
    <row r="3">
      <c r="A3" s="3" t="inlineStr">
        <is>
          <t>Analysis of income and expense [abstract]</t>
        </is>
      </c>
      <c r="B3" s="4" t="inlineStr">
        <is>
          <t xml:space="preserve"> </t>
        </is>
      </c>
    </row>
    <row r="4">
      <c r="A4" s="4" t="inlineStr">
        <is>
          <t>Finance income and costs</t>
        </is>
      </c>
      <c r="B4" s="4" t="inlineStr">
        <is>
          <t xml:space="preserve">Finance income and costs 2024 2023 $ $ Interest income 43,959 26,866 Interest expense (1,428) (2,054) Net interest income 42,531 24,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The Company has stock options and share awards as potentially-dilutive shares. Diluted net loss per share excludes all potentially-dilutive shares if their effect is anti-dilutive. As a result of net losses incurred, all potentially-dilutive shares have been excluded from the calculation of diluted net loss per share because including them would be anti-dilutive; therefore, basic and diluted number of shares is the same for the fiscal years ended March 31, 2024 and 2023. All outstanding potentially dilutive shares could potentially dilute loss per share in the future. 2024 2023 Issued Common Shares 153,547,616 151,170,305 Weighted average number of Common Shares (basic and diluted) 153,765,412 150,404,130 Net loss per share – basic and diluted ($1.07) ($7.11) The weighted average number of potentially dilutive shares that are not included in the diluted net loss per share calculations because they would be anti-dilutive was 16,788,252 stock options and share awards for the fiscal year ended March 31, 2024 (2023 - 16,270,724). This weighted average number includes all of the Company's issued and outstanding potentially dilutive shares notwithstanding exercise prices, as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2024 2023 $ $ Trade receivables 48,132 37,167 Allowance for expected credit losses (5,056) (4,131) Trade receivables, net 43,076 33,036 Research and development tax credits receivable 8,276 8,424 Sales tax receivable 7,106 4,862 Indemnification receivables — 4,042 Accrued interest and other 3,826 4,478 Total trade and other receivables 62,284 54,842 The indemnification receivables were for indemnities on certain liabilities assumed through our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current assets</t>
        </is>
      </c>
      <c r="B4" s="4" t="inlineStr">
        <is>
          <t xml:space="preserve">Other current assets 2024 2023 $ $ Restricted cash and restricted deposits 1,582 1,366 Prepaid expenses and deposits 14,097 14,149 Commission asset 14,806 12,160 Contract asset and other 12,301 9,330 Total other current assets 42,786 37,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s</t>
        </is>
      </c>
      <c r="B4" s="4" t="inlineStr">
        <is>
          <t>Leases The Company leases certain properties under non-cancellable lease agreements that relate to office spaces and vehicles. The remaining lease terms are between one The roll-forward of lease right-of-use assets is as follows: 2024 2023 Cost $ $ Balance - Beginning of fiscal year 36,480 37,001 Additions 3,819 1,613 Modifications to and disposals of lease contracts (6,701) (1,992) Exchange differences (70) (142) Balance - End of fiscal year 33,528 36,480 Accumulated depreciation Balance - Beginning of fiscal year 15,507 11,462 Depreciation charge 7,946 8,244 Modifications to and disposals of lease contracts (6,935) (4,074) Exchange differences (65) (125) Balance - End of fiscal year 16,453 15,507 Net book value Balance - Beginning of fiscal year 20,973 25,539 Balance - End of fiscal year 17,075 20,973 Offices 16,516 20,332 Vehicles 559 641 The maturity analysis of lease liabilities as at March 31, 2024 is as follows: Fiscal Year $ 2025 6,942 2026 5,073 2027 3,676 2028 3,133 2029 2,412 2030 1,975 Total minimum payments 23,211 Expenses relating to short-term leases, including those excluded due to the election of the practical expedient allowing the Company to expense lease payments for short-term leases and leases for which the underlying asset is of low value, as well as variable lease payments not included in the measurement of lease liabilities, were approximately $2,689 for the fiscal year ended March 31, 2024 (2023 - $2,716). The interest expense for the fiscal year ended March 31, 2024 was $1,211 (2023 - $1,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Mar. 31, 2024</t>
        </is>
      </c>
    </row>
    <row r="3">
      <c r="A3" s="3" t="inlineStr">
        <is>
          <t>Auditor [Line Items]</t>
        </is>
      </c>
      <c r="B3" s="4" t="inlineStr">
        <is>
          <t xml:space="preserve"> </t>
        </is>
      </c>
    </row>
    <row r="4">
      <c r="A4" s="4" t="inlineStr">
        <is>
          <t>Auditor Location</t>
        </is>
      </c>
      <c r="B4" s="4" t="inlineStr">
        <is>
          <t>Montréal, Canada</t>
        </is>
      </c>
    </row>
    <row r="5">
      <c r="A5" s="4" t="inlineStr">
        <is>
          <t>Auditor Name</t>
        </is>
      </c>
      <c r="B5" s="4" t="inlineStr">
        <is>
          <t>PricewaterhouseCoopers LLP</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2024 Furniture Equipment Computer Leasehold Total $ $ $ $ $ Cost As at March 31, 2023 2,552 1,400 9,754 17,518 31,224 Additions 1,126 282 3,257 2,974 7,639 Disposals (22) (12) (915) (2) (951) As at March 31, 2024 3,656 1,670 12,096 20,490 37,912 Accumulated depreciation As at March 31, 2023 1,191 917 5,204 4,421 11,733 Depreciation 532 250 2,914 2,938 6,634 Disposals (22) (12) (915) (2) (951) As at March 31, 2024 1,701 1,155 7,203 7,357 17,416 Net book value as at March 31, 2024 1,955 515 4,893 13,133 20,496 2023 Furniture Equipment Computer Leasehold Total $ $ $ $ $ Cost As at March 31, 2022 2,314 1,975 9,197 13,552 27,038 Additions 1,004 43 3,281 4,178 8,506 Disposals (766) (618) (2,724) (212) (4,320) As at March 31, 2023 2,552 1,400 9,754 17,518 31,224 Accumulated depreciation As at March 31, 2022 1,426 1,342 5,214 2,600 10,582 Depreciation 531 193 2,714 2,033 5,471 Disposals (766) (618) (2,724) (212) (4,320) As at March 31, 2023 1,191 917 5,204 4,421 11,733 Net book value as at March 31, 2023 1,361 483 4,550 13,097 19,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Intangible assets 2024 Acquired Customer Capitalized software technologies Total $ $ $ $ Cost As at March 31, 2023 212,842 344,187 4,269 561,298 Additions — — 10,516 10,516 Exchange differences (193) (497) — (690) As at March 31, 2024 212,649 343,690 14,785 571,124 Accumulated amortization As at March 31, 2023 109,417 140,431 — 249,848 Amortization 36,422 58,626 — 95,048 Exchange differences (193) (610) — (803) As at March 31, 2024 145,646 198,447 — 344,093 Net book value as at March 31, 2024 67,003 145,243 14,785 227,031 2023 Acquired Customer Capitalized software technologies Total $ $ $ $ Cost As at March 31, 2022 213,581 345,956 — 559,537 Additions — — 4,269 4,269 Exchange differences (739) (1,769) — (2,508) As at March 31, 2023 212,842 344,187 4,269 561,298 Accumulated amortization As at March 31, 2022 67,275 82,694 — 149,969 Amortization 42,795 58,751 — 101,546 Exchange differences (653) (1,014) — (1,667) As at March 31, 2023 109,417 140,431 — 249,848 Net book value as at March 31, 2023 103,425 203,756 4,269 311,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Mar. 31, 2024</t>
        </is>
      </c>
    </row>
    <row r="3">
      <c r="A3" s="3" t="inlineStr">
        <is>
          <t>Changes in goodwill [abstract]</t>
        </is>
      </c>
      <c r="B3" s="4" t="inlineStr">
        <is>
          <t xml:space="preserve"> </t>
        </is>
      </c>
    </row>
    <row r="4">
      <c r="A4" s="4" t="inlineStr">
        <is>
          <t>Goodwill</t>
        </is>
      </c>
      <c r="B4" s="4" t="inlineStr">
        <is>
          <t>Goodwill 2024 2023 $ $ Carrying Amount - Beginning of fiscal year 1,350,645 2,104,368 Impairment loss — (748,712) Foreign currency translation (1,410) (5,011) Carrying Amount - End of fiscal year 1,349,235 1,350,645 Impairment analysis Fiscal 2024 During the three months ended December 31, 2023, the Company's annual impairment test of goodwill was performed for the Company's Segment, as defined in note 3, which is the level at which management monitors goodwill. Impairment, if any, is determined by assessing the recoverable amount of the Segment and comparing it to the carrying value of the Segment. The Segment's recoverable amount is the higher of the Segment's fair value less costs of disposal and its value in use. The Company completed its annual impairment test of goodwill as at December 31, 2023 using the Company's fair value less costs of disposal method. This test demonstrated no impairment of goodwill as at December 31, 2023. Fair value less costs of disposal is a Level 3 measurement (see note 27). Fair value less costs of disposal was estimated using an income approach, more specifically, a discounted cash flow model. The discounted cash flow model takes into consideration a five-year financial forecast, which is based on the Company’s actual performance and management’s best estimates of future performance, and calculates a terminal value based on revenues. The cash flows are discounted using a weighted average cost of capital reflecting the market assessment. The costs to sell were estimated to be 2.5% of the fair value amount. The carrying value of the Segment was compared with the fair value less costs of disposal to test for impairment. The following table presents the key assumptions used in the annual impairment test of goodwill as at December 31, 2023, and the key assumption that would have been required to recover the carrying amount. Key Assumptions Value used in impairment model Breakeven value assuming all other key assumptions were held constant $ Discount Rate (%) 30 % 39 % Terminal Value Multiple 2.7 1.8 Revenue Growth Rate (%) 26 % 18 % Goodwill is more susceptible to impairment risk if business operating results or economic conditions deteriorate. A reduction in the terminal value multiple, an increase in the discount rate or a decrease in the revenue growth rate could cause impairment in the future. The carrying amount of the Company's net assets exceeded the Company's market capitalization as at March 31, 2024, which triggered an impairment test to be performed for the Company's operating segment which is the level at which management monitors goodwill. The Company reassessed as at March 31, 2024 the key assumptions used in the December 31, 2023 test and no changes were noted that would lead to a goodwill impairment charge. The determination of the recoverable amount involves the use of estimates by management and can have a material impact on the respective value and ultimately the amount of any impairment. The Company is required to perform its next annual goodwill impairment analysis on December 31, 2024, or earlier should there be a goodwill impairment trigger before then. Fiscal 2023 During the three months ended December 31, 2022, there were changes in macroeconomic conditions and the Company's share price and market capitalization decreased. This led to the carrying amount of the Company's net assets exceeding the Company's market capitalization as at December 31, 2022. This triggered an impairment test to be performed on the Company's goodwill for the Company's Segment. The timing of this test also aligned with the Company's annual impairment test of goodwill. The Company completed an impairment test of goodwill as at December 31, 2022 using the Company's fair value less costs of disposal method. This test resulted in a non-cash impairment charge of $748,712 related to goodwill during the three months ended December 31, 2022 as the terminal value multiple was negatively impacted by the macroeconomic conditions and the Company's share price decrease, and the Company's revenue growth rate was negatively impacted by the macroeconomic impact on the Company's customer's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Mar. 31, 2024</t>
        </is>
      </c>
    </row>
    <row r="3">
      <c r="A3" s="3" t="inlineStr">
        <is>
          <t>Other Non Current Assets [Abstract]</t>
        </is>
      </c>
      <c r="B3" s="4" t="inlineStr">
        <is>
          <t xml:space="preserve"> </t>
        </is>
      </c>
    </row>
    <row r="4">
      <c r="A4" s="4" t="inlineStr">
        <is>
          <t>Other long-term assets</t>
        </is>
      </c>
      <c r="B4" s="4" t="inlineStr">
        <is>
          <t xml:space="preserve">Other long-term assets 2024 2023 $ $ Restricted cash 368 408 Prepaid expenses and deposits 3,229 3,775 Commission asset 18,164 15,147 Contract asset 21,104 10,691 Investments — 1,519 Total other-long term assets 42,865 3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2024 2023 $ $ Trade payables 33,499 36,958 Accrued compensation and benefits 23,595 22,543 Accrued payroll taxes on share-based compensation 3,566 3,030 Acquisition-related payables — 331 Sales tax payable 4,893 3,556 Other 3,126 2,409 Total accounts payable and accrued liabilities 68,679 68,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Mar. 31, 2024</t>
        </is>
      </c>
    </row>
    <row r="3">
      <c r="A3" s="3" t="inlineStr">
        <is>
          <t>Borrowing costs [abstract]</t>
        </is>
      </c>
      <c r="B3" s="4" t="inlineStr">
        <is>
          <t xml:space="preserve"> </t>
        </is>
      </c>
    </row>
    <row r="4">
      <c r="A4" s="4" t="inlineStr">
        <is>
          <t>Credit facility</t>
        </is>
      </c>
      <c r="B4" s="4" t="inlineStr">
        <is>
          <t>Credit facilityThe Company has credit facilities with the Canadian Imperial Bank of Commerce ("CIBC"), which include a $7,500 demand revolving operating credit facility (the "Revolver"). The Revolver is available for letters of credit or letters of guarantee for general corporate and working capital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Mar. 31, 2024</t>
        </is>
      </c>
    </row>
    <row r="3">
      <c r="A3" s="3" t="inlineStr">
        <is>
          <t>Disclosure Of Share Capital, Reserves And Other Equity Interest [Abstract]</t>
        </is>
      </c>
      <c r="B3" s="4" t="inlineStr">
        <is>
          <t xml:space="preserve"> </t>
        </is>
      </c>
    </row>
    <row r="4">
      <c r="A4" s="4" t="inlineStr">
        <is>
          <t>Share capital</t>
        </is>
      </c>
      <c r="B4" s="4" t="inlineStr">
        <is>
          <t>Share capital As at March 31, 2024, the Company had 153,547,616 Common Shares issued and outstanding, unlimited shares authorized (2023 – 151,170,305). The Company’s authorized share capital consists of (i) an unlimited number of Subordinate Voting Shares and (ii) an unlimited number of preferred shares, issuable in series. Common Shares The Common Shares consist of Subordinate Voting Shares with no par value. The holders of outstanding Common Shares are entitled to one vote per share and are entitled to receive dividends at such times and in such amounts and form as the Board may from time to time determine, but subject to the rights of the holders of any preferred shares. Preferred Shares The preferred shares are issuable at any time and from time to time in one or more series. The Board is authorized to fix before issue the number of, the consideration per share of, the designation of, and the provisions attaching to, the preferred shares of each series, which may include voting rights, the whole subject to the issue of a certificate of amendment setting forth the designation and provisions attaching to the preferred shares or shares of the series. Normal Course Issuer Bid The Board and the TSX approved a normal-course issuer bid ("NCIB") for the Company to purchase at its discretion for cancellation up to 9,722,677 Subordinate Voting Shares of the Company, representing approximately 10% of the Company's "public float" (as defined in the TSX Company Manual) of Subordinate Voting Shares issued and outstanding as at March 22, 2024, over the twelve-month period commencing on April 5, 2024 and ending no later than April 4, 2025. Any Subordinate Voting Share purchased under the NCIB will be cancelled. Under the NCIB, other than purchases made under block purchase exemptions, the Company is allowed, subject to applicable securities laws, to purchase daily, through the facilities of the TSX, a maximum of 165,177 Subordinate Voting Shares representing 25% of the average daily trading volume of 660,709 Subordinate Voting Shares, as calculated per the TSX rules for the six-month period ended on February 29, 2024. In connection with the NCIB, the Company also entered into an automatic share purchase plan (“ASPP”) under which a designated broker may purchase Subordinate Voting Shares at times when the Company would ordinarily not be permitted to purchase its Subordinate Voting Shares due to regulatory restrictions and customary self-imposed blackout periods. Any repurchases made under the ASPP will be made in accordance with certain purchasing parameters. The Company did not repurchase any of its Subordinate Voting Shares under an NCIB in the fiscal years ended March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Mar. 31, 2024</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Foreign currency differences on translation of foreign operations Hedging reserve Total accumulated other comprehensive income (loss) 2024 2023 2024 2023 2024 2023 $ $ $ $ $ $ Balance - Beginning of fiscal year (2,932) 2,654 (125) 23 (3,057) 2,677 Foreign currency differences on translation of foreign operations (1,302) (5,586) — — (1,302) (5,586) Change in net unrealized gain (loss) on cash flow hedging instruments — — 382 (148) 382 (148) Deferred income tax expense — — (68) — (68) — Balance - End of fiscal year (4,234) (2,932) 189 (125) (4,045) (3,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Mar. 31, 2024</t>
        </is>
      </c>
    </row>
    <row r="3">
      <c r="A3" s="3" t="inlineStr">
        <is>
          <t>Disclosure Of Income Tax [Abstract]</t>
        </is>
      </c>
      <c r="B3" s="4" t="inlineStr">
        <is>
          <t xml:space="preserve"> </t>
        </is>
      </c>
    </row>
    <row r="4">
      <c r="A4" s="4" t="inlineStr">
        <is>
          <t>Income taxes</t>
        </is>
      </c>
      <c r="B4" s="4" t="inlineStr">
        <is>
          <t>Income taxes Income tax expense (recovery) includes the following components: 2024 2023 $ $ Current Related to current year 2,704 2,880 Related to prior years 1,095 (411) 3,799 2,469 Deferred Related to current year (317) (6,338) Related to prior years (6) (350) (323) (6,688) Total income tax expense (recovery) 3,476 (4,219) The income tax expense (recovery) reported, which includes foreign taxes, differs from the amount of the income tax recovery computed by applying Canadian statutory rates as follows: 2024 2023 $ $ Loss before income taxes (160,488) (1,074,228) Statutory tax rate 26.5 % 26.5 % Income tax recovery at the statutory tax rate (42,529) (284,671) Impact of rate differential of foreign jurisdiction 8,303 9,944 Non-deductible share-based compensation and related costs 14,048 33,771 Acquisition-related compensation and transaction-related costs 575 1,267 Other non-deductible expenses and non-taxable amounts 742 728 Adjustment related to prior years 1,089 (761) Goodwill impairment — 198,409 Changes in unrecognized benefits of deferred tax assets 19,493 38,673 Impact of foreign exchange and other 1,755 (1,579) Total income tax expense (recovery) 3,476 (4,219) Deferred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the line "Other" in Deferred tax assets in the amount of $17,760 in the fiscal year ended March 31, 2023 included "Long-term incentive plan" and "Capitalized R&amp;D costs" and has been broken down for comparative purposes): 2024 2023 Deferred tax assets $ $ Property and equipment 3,924 3,179 Non-capital losses carried forward 24,741 49,467 Lease liabilities 5,657 6,045 Deferred revenue 421 530 Interest expenses carried forward — 3,170 Long-term incentive plan 8,844 6,211 Capitalized R&amp;D costs 12,535 7,542 Other 1,570 4,007 Total deferred tax assets 57,692 80,151 Deferred tax liabilities Property and equipment (411) (562) Intangible assets (46,697) (67,972) Lease right-of-use assets (4,213) (5,028) Other (5,819) (6,288) Total deferred tax liabilities (57,140) (79,850) Net deferred tax assets 552 301 As presented on the consolidated balance sheets: Deferred tax assets 552 301 Net deferred tax assets 552 301 2024 Balance as at March 31, 2023 Charged Charged (credited) to other comprehensive loss Other Balance as at March 31, 2024 $ $ $ $ $ Deferred tax assets (liabilities) continuity Property and equipment 2,617 896 — — 3,513 Intangible assets (67,972) 21,275 — — (46,697) Lease liabilities 6,045 (388) — — 5,657 Lease right-of-use assets (5,028) 815 — — (4,213) Non-capital losses carried forward 49,467 (24,726) — — 24,741 Deferred revenue 530 (109) — — 421 Interest expenses carried forward 3,170 (3,170) — — — Long-term incentive plan 6,211 2,633 — — 8,844 Capitalized R&amp;D costs 7,542 4,993 — — 12,535 Other (2,281) (1,896) (68) (4) (4,249) Net deferred tax assets (liabilities) 301 323 (68) (4) 552 2023 Balance as at March 31, 2022 Charged Charged (credited) to other comprehensive loss Other Balance as at March 31, 2023 $ $ $ $ $ Deferred tax assets (liabilities) continuity Property and equipment 2,103 514 — — 2,617 Intangible assets (97,647) 29,675 — — (67,972) Lease liabilities 6,354 (309) — — 6,045 Lease right-of-use assets (5,140) 112 — — (5,028) Non-capital losses carried forward 78,292 (28,825) — — 49,467 Deferred revenue 1,217 (687) — — 530 Interest expenses carried forward 5,852 (2,682) — — 3,170 Long-term incentive plan 4,702 1,509 — — 6,211 Capitalized R&amp;D costs — 7,542 — — 7,542 Other (2,412) (161) — 292 (2,281) Net deferred tax assets (liabilities) (6,679) 6,688 — 292 301 The Company has accumulated unrecognized deductible temporary differences, unused tax losses and unrecognized research and development expenditures as follows: 2024 2023 $ $ Deductible temporary differences 58,737 63,695 Non-capital losses 676,756 587,407 Research and development expenditures 12,207 21,760 747,700 672,862 As at March 31, 2024, the Company and its subsidiaries have non-capital losses of $676,756 (2023 - $587,407) available to reduce future taxable income for which the benefits have not been recognized. From this amount, $354,039 (2023 - $320,344) expires from the fiscal year ended March 31, 2025 to the fiscal year ended March 31, 2044, while $322,717 (2023 - $267,063) has no expiry date. There was no change in the Canadian statutory tax rate for the financial year. Government assistance The Company incurred research and development expenditures and e-business development expenses which are eligible for tax credits. The tax credits recorded are based on management’s estimate of amounts expected to be recovered and are subject to audit by the taxation authorities and, accordingly, these amounts may vary. For the fiscal year ended March 31, 2024, the Company recorded a Canadian provision for refundable tax credits of $3,622 (2023 – $4,077). This amount has been recorded as a reduction of research and development and e-business development expenditures for the year. As at March 31, 2024, the Company has available Canadian federal non-refundable investment tax credits of $2,598 (2023 – $2,598) related to research and development expenditures which may be used to reduce Canadian federal income taxes payable in future years. These non-refundable investment tax credits begin to expire in 2032. The Company also has a non-refundable e-business tax credit of $5,692 (2023 – $4,823) expiring in various dates starting in 2036. The benefits of these non-refundable investment tax credits have not been recognized in the consolidated financial statements. Pillar Two In December 2021, the Organization for Economic Cooperation and Development (“OECD”) published Tax Challenges Arising From the Digitalisation of the Economy - Global Anti-Base Erosion Model Rules (Pillar Two) introducing a 15% minimum tax rate for multinationals on income arising in each jurisdiction where they operate. Pillar Two applies to multinational enterprises with annual consolidated revenues of EUR 750 million in at least two of the four fiscal years immediately preceding the tested fiscal year. The OECD continues to release guidance and countries are implementing legislation to adopt these rules. On August 4, 2023, the Canadian Department of Finance released draft legislation to implement a proposed Global Minimum Tax Act , largely based on the OECD rules, and expected to be effective for fiscal years beginning on or after December 31, 2023. The Company met the threshold of EUR 750 million for the first time in fiscal year ended March 31, 2024 but does not yet meet the Pillar Two requirements as stated in the proposed legislation. The Company is monitoring the legislative developments and their potential effect on its effective tax rate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Mar. 31, 2024</t>
        </is>
      </c>
    </row>
    <row r="3">
      <c r="A3" s="3" t="inlineStr">
        <is>
          <t>Disclosure Of Commitments [Abstract]</t>
        </is>
      </c>
      <c r="B3" s="4" t="inlineStr">
        <is>
          <t xml:space="preserve"> </t>
        </is>
      </c>
    </row>
    <row r="4">
      <c r="A4" s="4" t="inlineStr">
        <is>
          <t>Commitments</t>
        </is>
      </c>
      <c r="B4" s="4" t="inlineStr">
        <is>
          <t>Commitments Refer to note 13 for the maturity analysis of lease liabilities as at March 31, 2024. In addition to the obligations under lease liabilities, the Company is subject to short-term leases and variable lease payments, as well as various non-cancelable service agreements with minimum spend commitments. The table below outlines the maturity analysis as at March 31, 2024 for the Company's short-term leases and variable lease payments, and for the minimum fixed and determinable portion of the Company's material unconditional purchase obligations: &lt; 1 1 to 5 &gt;5 Total $ $ $ $ Short-term leases and variable lease payments 3,209 8,215 1,603 13,027 Material unconditional purchase obligations 36,543 67,671 — 104,214 Total contractual obligations 39,752 75,886 1,603 117,241 Short-term leases and variable lease payments include short term lease payments and variable lease payments for the Company's share of tenant operating expenses and taxes. Purchase obligations include material non-cancelable service agreements with service providers and payment processors subject to minimum spend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22102</v>
      </c>
      <c r="C3" s="6" t="n">
        <v>800154</v>
      </c>
    </row>
    <row r="4">
      <c r="A4" s="4" t="inlineStr">
        <is>
          <t>Trade and other receivables</t>
        </is>
      </c>
      <c r="B4" s="5" t="n">
        <v>62284</v>
      </c>
      <c r="C4" s="5" t="n">
        <v>54842</v>
      </c>
    </row>
    <row r="5">
      <c r="A5" s="4" t="inlineStr">
        <is>
          <t>Merchant cash advances</t>
        </is>
      </c>
      <c r="B5" s="5" t="n">
        <v>74236</v>
      </c>
      <c r="C5" s="5" t="n">
        <v>29492</v>
      </c>
    </row>
    <row r="6">
      <c r="A6" s="4" t="inlineStr">
        <is>
          <t>Inventories</t>
        </is>
      </c>
      <c r="B6" s="5" t="n">
        <v>16492</v>
      </c>
      <c r="C6" s="5" t="n">
        <v>12839</v>
      </c>
    </row>
    <row r="7">
      <c r="A7" s="4" t="inlineStr">
        <is>
          <t>Other current assets</t>
        </is>
      </c>
      <c r="B7" s="5" t="n">
        <v>42786</v>
      </c>
      <c r="C7" s="5" t="n">
        <v>37005</v>
      </c>
    </row>
    <row r="8">
      <c r="A8" s="4" t="inlineStr">
        <is>
          <t>Total current assets</t>
        </is>
      </c>
      <c r="B8" s="5" t="n">
        <v>917900</v>
      </c>
      <c r="C8" s="5" t="n">
        <v>934332</v>
      </c>
    </row>
    <row r="9">
      <c r="A9" s="4" t="inlineStr">
        <is>
          <t>Lease right-of-use assets, net</t>
        </is>
      </c>
      <c r="B9" s="5" t="n">
        <v>17075</v>
      </c>
      <c r="C9" s="5" t="n">
        <v>20973</v>
      </c>
    </row>
    <row r="10">
      <c r="A10" s="4" t="inlineStr">
        <is>
          <t>Property and equipment, net</t>
        </is>
      </c>
      <c r="B10" s="5" t="n">
        <v>20496</v>
      </c>
      <c r="C10" s="5" t="n">
        <v>19491</v>
      </c>
    </row>
    <row r="11">
      <c r="A11" s="4" t="inlineStr">
        <is>
          <t>Intangible assets, net</t>
        </is>
      </c>
      <c r="B11" s="5" t="n">
        <v>227031</v>
      </c>
      <c r="C11" s="5" t="n">
        <v>311450</v>
      </c>
    </row>
    <row r="12">
      <c r="A12" s="4" t="inlineStr">
        <is>
          <t>Goodwill</t>
        </is>
      </c>
      <c r="B12" s="5" t="n">
        <v>1349235</v>
      </c>
      <c r="C12" s="5" t="n">
        <v>1350645</v>
      </c>
    </row>
    <row r="13">
      <c r="A13" s="4" t="inlineStr">
        <is>
          <t>Other long-term assets</t>
        </is>
      </c>
      <c r="B13" s="5" t="n">
        <v>42865</v>
      </c>
      <c r="C13" s="5" t="n">
        <v>31540</v>
      </c>
    </row>
    <row r="14">
      <c r="A14" s="4" t="inlineStr">
        <is>
          <t>Deferred tax assets</t>
        </is>
      </c>
      <c r="B14" s="5" t="n">
        <v>552</v>
      </c>
      <c r="C14" s="5" t="n">
        <v>301</v>
      </c>
    </row>
    <row r="15">
      <c r="A15" s="4" t="inlineStr">
        <is>
          <t>Total assets</t>
        </is>
      </c>
      <c r="B15" s="5" t="n">
        <v>2575154</v>
      </c>
      <c r="C15" s="5" t="n">
        <v>2668732</v>
      </c>
    </row>
    <row r="16">
      <c r="A16" s="3" t="inlineStr">
        <is>
          <t>Current liabilities</t>
        </is>
      </c>
      <c r="B16" s="4" t="inlineStr">
        <is>
          <t xml:space="preserve"> </t>
        </is>
      </c>
      <c r="C16" s="4" t="inlineStr">
        <is>
          <t xml:space="preserve"> </t>
        </is>
      </c>
    </row>
    <row r="17">
      <c r="A17" s="4" t="inlineStr">
        <is>
          <t>Accounts payable and accrued liabilities</t>
        </is>
      </c>
      <c r="B17" s="5" t="n">
        <v>68679</v>
      </c>
      <c r="C17" s="5" t="n">
        <v>68827</v>
      </c>
    </row>
    <row r="18">
      <c r="A18" s="4" t="inlineStr">
        <is>
          <t>Lease liabilities</t>
        </is>
      </c>
      <c r="B18" s="5" t="n">
        <v>6942</v>
      </c>
      <c r="C18" s="5" t="n">
        <v>6617</v>
      </c>
    </row>
    <row r="19">
      <c r="A19" s="4" t="inlineStr">
        <is>
          <t>Income taxes payable</t>
        </is>
      </c>
      <c r="B19" s="5" t="n">
        <v>1709</v>
      </c>
      <c r="C19" s="5" t="n">
        <v>6919</v>
      </c>
    </row>
    <row r="20">
      <c r="A20" s="4" t="inlineStr">
        <is>
          <t>Deferred revenue</t>
        </is>
      </c>
      <c r="B20" s="5" t="n">
        <v>67336</v>
      </c>
      <c r="C20" s="5" t="n">
        <v>68094</v>
      </c>
    </row>
    <row r="21">
      <c r="A21" s="4" t="inlineStr">
        <is>
          <t>Total current liabilities</t>
        </is>
      </c>
      <c r="B21" s="5" t="n">
        <v>144666</v>
      </c>
      <c r="C21" s="5" t="n">
        <v>150457</v>
      </c>
    </row>
    <row r="22">
      <c r="A22" s="4" t="inlineStr">
        <is>
          <t>Deferred revenue</t>
        </is>
      </c>
      <c r="B22" s="5" t="n">
        <v>851</v>
      </c>
      <c r="C22" s="5" t="n">
        <v>1226</v>
      </c>
    </row>
    <row r="23">
      <c r="A23" s="4" t="inlineStr">
        <is>
          <t>Lease liabilities</t>
        </is>
      </c>
      <c r="B23" s="5" t="n">
        <v>16269</v>
      </c>
      <c r="C23" s="5" t="n">
        <v>18574</v>
      </c>
    </row>
    <row r="24">
      <c r="A24" s="4" t="inlineStr">
        <is>
          <t>Other long-term liabilities</t>
        </is>
      </c>
      <c r="B24" s="5" t="n">
        <v>967</v>
      </c>
      <c r="C24" s="5" t="n">
        <v>1026</v>
      </c>
    </row>
    <row r="25">
      <c r="A25" s="4" t="inlineStr">
        <is>
          <t>Total liabilities</t>
        </is>
      </c>
      <c r="B25" s="5" t="n">
        <v>162753</v>
      </c>
      <c r="C25" s="5" t="n">
        <v>171283</v>
      </c>
    </row>
    <row r="26">
      <c r="A26" s="3" t="inlineStr">
        <is>
          <t>Shareholders’ equity</t>
        </is>
      </c>
      <c r="B26" s="4" t="inlineStr">
        <is>
          <t xml:space="preserve"> </t>
        </is>
      </c>
      <c r="C26" s="4" t="inlineStr">
        <is>
          <t xml:space="preserve"> </t>
        </is>
      </c>
    </row>
    <row r="27">
      <c r="A27" s="4" t="inlineStr">
        <is>
          <t>Share capital</t>
        </is>
      </c>
      <c r="B27" s="5" t="n">
        <v>4362691</v>
      </c>
      <c r="C27" s="5" t="n">
        <v>4298683</v>
      </c>
    </row>
    <row r="28">
      <c r="A28" s="4" t="inlineStr">
        <is>
          <t>Additional paid-in capital</t>
        </is>
      </c>
      <c r="B28" s="5" t="n">
        <v>213918</v>
      </c>
      <c r="C28" s="5" t="n">
        <v>198022</v>
      </c>
    </row>
    <row r="29">
      <c r="A29" s="4" t="inlineStr">
        <is>
          <t>Accumulated other comprehensive loss</t>
        </is>
      </c>
      <c r="B29" s="5" t="n">
        <v>-4045</v>
      </c>
      <c r="C29" s="5" t="n">
        <v>-3057</v>
      </c>
    </row>
    <row r="30">
      <c r="A30" s="4" t="inlineStr">
        <is>
          <t>Accumulated deficit</t>
        </is>
      </c>
      <c r="B30" s="5" t="n">
        <v>-2160163</v>
      </c>
      <c r="C30" s="5" t="n">
        <v>-1996199</v>
      </c>
    </row>
    <row r="31">
      <c r="A31" s="4" t="inlineStr">
        <is>
          <t>Total shareholders’ equity</t>
        </is>
      </c>
      <c r="B31" s="5" t="n">
        <v>2412401</v>
      </c>
      <c r="C31" s="5" t="n">
        <v>2497449</v>
      </c>
    </row>
    <row r="32">
      <c r="A32" s="4" t="inlineStr">
        <is>
          <t>Total liabilities and shareholders’ equity</t>
        </is>
      </c>
      <c r="B32" s="5" t="n">
        <v>2575154</v>
      </c>
      <c r="C32" s="5" t="n">
        <v>2668732</v>
      </c>
    </row>
    <row r="33">
      <c r="A33" s="4" t="inlineStr">
        <is>
          <t>Commitments and contingencies</t>
        </is>
      </c>
      <c r="B33" s="4" t="inlineStr">
        <is>
          <t xml:space="preserve"> </t>
        </is>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Provision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Contingencies and Provisions</t>
        </is>
      </c>
      <c r="B4" s="4" t="inlineStr">
        <is>
          <t xml:space="preserve">Contingencies and Provisions Beginning in October 2021, the Company and certain of the Company's officers and directors were named as defendants to an application for authorization to bring a securities class action filed before the Superior Court of Quebec, and the Company and certain of the Company's officers and directors were named as defendants in a securities class action brought in U.S. district court for the Eastern District of New York (a separate action brought in the Southern District of New York was voluntarily dismissed after a lead plaintiff was appointed in the Eastern District of New York action). The application and action are sought on behalf of purchasers of the Company's Common Shares, and are based upon allegations that the defendants made false and/or misleading statements to the public and seek unspecified damages. On June 27, 2022, the Company filed a motion to dismiss the securities class action brought in the U.S. district court for the Eastern District of New York. Plaintiffs to the securities class action brought in the U.S. district court for the Eastern District of New York filed an opposition to the Company's motion to dismiss, and the Company filed a reply. The Company and management intend to vigorously defend against each of these proceedings. The Company is presently engaged in a dispute with one of its residual payments partners that has resulted in that partner purporting to terminate two agreements it has with the Company and ceasing to pay the Company amounts owed pursuant to those agreements, which amounts owed exceed $9,525. Although the Company is not yet aware of a formal claim having been filed by the partner, the partner alleges that the Company has breached certain covenants in each of the two agreements and has made a demand for damages under each agreement. The Company intends to vigorously defend against any claims resulting from the dispute. Separately, the Company is evaluating recourse available to it under the aforesaid agreements. On November 16, 2023, the Supreme Court of New South Wales (the "Australian Court") ruled in proceedings commenced by Tyro Payments Limited ("Tyro") against a subsidiary of the Company that such subsidiary be restrained until September 6, 2024 from soliciting, inducing or otherwise attempting to persuade any Tyro merchant to become a merchant of any entity providing the functions and facilities provided by Tyro to facilitate the processing of financial transactions. In its ruling, the Australian Court made findings that the Company's subsidiary had breached its contractual and fiduciary obligations to Tyro. The Company's subsidiary filed an application for leave to appeal along with a notice of appeal in respect of the matter. On February 16, 2024, Tyro and the Company’s subsidiary resolved this dispute. Pursuant to such settlement, the Company’s subsidiary dropped its application for appeal and paid a settlement amount of $6,524 to Tyro. Accordingly, the Company settled the provision and the settlement amount paid was recognized within general and administrative expenses in the consolidated statements of loss and comprehensive loss. On October 22, 2021, CloudofChange, LLC, a non-practising entity, filed a patent infringement lawsuit against the Company in the Western District of Texas. The patents at issue in the suit were U.S. Patents Nos. 9,400,640, 10,083,012 and 11,226,793. These patents generally related to web-based point of sale builder systems. Separately, the Company applied for inter partes review of all three patents by the U.S. Patent Trial and Appeal Board (the "PTAB"). The PTAB issued final written decisions finding all asserted claims of all three patents unpatentable. The lawsuit has now been stayed pending final resolutions of the inter partes reviews. The plaintiff filed notices of appeal of the PTAB's final written decisions and the Company and management intend to vigorously defend the PTAB's invalidity findings. Except as indicated, the Company has not provisioned for the above-referenced matters. The Company is involved in other litigation and claims in the normal course of business. Management is of the opinion that any resulting provisions and ultimate settlements would not materially affect the financial position and operating results of the Company. Restructuring The Company announced and implemented a reorganization to streamline the Company's operating model while continuing to focus on disciplined growth. Provision for severance and cash acquisition-related compensation acceleration 2024 2023 $ $ Balance - Beginning of fiscal year 1,106 247 Expensed during the year 5,211 18,581 Paid during the year (3,726) (17,722) Balance - End of fiscal year 2,591 1,106 The provision is included in accounts payable and accrued liabilities in the other category in note 18. Restructuring expenses 2024 2023 $ $ Severance 5,211 15,710 Share-based compensation expense acceleration 1,995 5,637 Cash acquisition-related compensation acceleration — 2,871 Share-based acquisition-related compensation acceleration — 4,465 Restructuring 7,206 28,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t>
        </is>
      </c>
      <c r="B1" s="2" t="inlineStr">
        <is>
          <t>12 Months Ended</t>
        </is>
      </c>
    </row>
    <row r="2">
      <c r="B2" s="2" t="inlineStr">
        <is>
          <t>Mar. 31, 2024</t>
        </is>
      </c>
    </row>
    <row r="3">
      <c r="A3" s="3" t="inlineStr">
        <is>
          <t>Disclosure Of Share Based Payment Arrangements [Abstract]</t>
        </is>
      </c>
      <c r="B3" s="4" t="inlineStr">
        <is>
          <t xml:space="preserve"> </t>
        </is>
      </c>
    </row>
    <row r="4">
      <c r="A4" s="4" t="inlineStr">
        <is>
          <t>Stock-based compensation</t>
        </is>
      </c>
      <c r="B4" s="4" t="inlineStr">
        <is>
          <t xml:space="preserve">Share-based compensation (numbers of shares and awards are presented in per share and per award amounts) In 2012, the Company established the 2012 option plan (which was amended in 2015, 2019 and 2021) (the “2012 Legacy Option Plan”). Employee stock option grants under the 2012 Legacy Option Plan generally vested 25% a year annually over four years and have a term of seven years. In connection with the Company's initial public offering in Canada (the "IPO"), the 2012 Legacy Option Plan was amended such that outstanding options granted thereunder are exercisable for Common Shares and no further awards can be made under the 2012 Legacy Option Plan. In connection with the IPO, an omnibus incentive plan (as amended and restated, the “Omnibus Incentive Plan”) was adopted. The Omnibus Incentive Plan was amended and restated in November 2019 to give effect to certain housekeeping amendments. The Omnibus Incentive Plan was amended and restated in September 2020 to convert such plan from a "fixed plan" to a "rolling plan", whereby the maximum number of Common Shares of the Company which may be reserved and set aside for issuance under such plan and the 2012 Legacy Option Plan were changed from a fixed number of Common Shares to a maximum aggregate number of Common Shares equal to 15% of all Common Shares issued and outstanding from time to time on a non-diluted basis. On that basis, as at March 31, 2024, the maximum number of Common Shares available under the Omnibus Incentive Plan and the 2012 Legacy Option Plan was 23,032,142. In February 2021, the Omnibus Incentive Plan was updated to amend certain definitions. The Omnibus Incentive Plan allows the Board to grant long-term equity-based awards to eligible participants in the form of stock options, RSUs, DSUs, and PSUs. All options granted under the Omnibus Incentive Plan have an exercise price determined and approved by the Board at the time of grant, which cannot be less than the market price of a Common Share on the date of the grant. Employee stock options under the Omnibus Incentive Plan generally vest as to 25% on the first anniversary of the grant date and then monthly thereafter for 36 months until fully vested or monthly for 48 months until fully vested, are granted with a term of seven years and settled via the issuance of new Common Shares upon exercise. In some instances, the Company has granted stock options with other non-standard vesting schedules. Each RSU, DSU and PSU evidences the right to receive one Common Share (issued from treasury or purchased on the open market), cash based on the value of a Common Share or a combination thereof at some future time. RSUs under the Omnibus Incentive Plan generally vest as to 30% either on the first anniversary of the grant date or spread over each of the first four quarterly anniversaries of the grant date, followed in either case by eight equal quarterly tranches until fully vested. In some instances, the Company has granted RSUs with other non-standard vesting schedules. PSU vesting is conditional on the attainment of specified performance metrics determined by the Board. RSUs and PSUs must be settled before the date that is three years after the last day of the calendar year in which the performance of services for which the RSUs or PSUs were granted, occurred. DSUs generally vest on the grant date and must be settled after the termination date of the holder, but prior to the last day of the calendar year following such termination date. Each of RSUs, DSUs and PSUs may be settled via the issuance of shares, cash or a combination thereof at the discretion of the Board. In connection with the acquisition of ShopKeep Inc. ("ShopKeep"), the Company assumed the ShopKeep Plan. The assumed options were converted based on the option exchange ratio calculated in accordance with the definitive merger agreement into options to purchase the Company's Common Shares with corresponding adjustments made to (i) the number of shares issuable upon exercise of each assumed option and (ii) the exercise price of each such assumed option. A total of 1,226,214 Common Shares were reserved under the ShopKeep Plan. Immediately prior to the acquisition of ShopKeep, the ShopKeep Plan was amended such that outstanding options granted thereunder are exercisable for Common Shares and no further awards can be made under the ShopKeep Plan. The Company has also made grants of stock options and RSUs in prior fiscal years without shareholder approval in compliance with an allowance under the rules of the TSX as inducements for executive officers to enter into contracts of full-time employment with the Company. The terms of such grants generally align with the terms governing grants of comparable awards under the Omnibus Incentive Plan, though a separate share reserve is maintained for issuance in connection with the exercise or settlement of such awards. In the fiscal year ended March 31, 2022, the Company also made grants of long-term, multi-year performance-based stock options to its Chief Financial Officer, its now-former Chief Executive Officer and its now-former Chief Operations Officer. To the extent these options have not been forfeited, such options will vest over an approximately five year time period and only upon achievement of predetermined performance criteria. The options were granted in accordance with the Omnibus Incentive Plan, with the exercise price determined and approved by the Board at the time of grant, which exercise prices were not less than the fair market price of a Common Share on the date of grant. The options have a term of seven years and are settled via the issuance of Common Shares upon exercise. The stock option activity and the weighted average exercise price are summarized as follows: 2024 2023 Number of options Weighted average exercise price Number of options Weighted average exercise price $ $ Outstanding – Beginning of year* 10,060,296 30.56 11,823,310 36.36 Granted 3,899,244 13.77 2,817,149 19.93 Exercised (412,780) 5.20 (942,641) 5.00 Forfeited/Cancelled (2,463,548) 30.16 (3,637,522) 47.76 Outstanding – End of fiscal year** 11,083,212 25.68 10,060,296 30.58 Exercisable – End of fiscal year 4,335,111 30.17 3,771,711 31.24 *The 2024 beginning of year weighted average exercise price was adjusted from the prior year closing weighted average exercise price to account for the CAD to USD foreign exchange rate used when calculating the current fiscal year's weighted average exercise prices. The RSU, DSU and PSU activity and the weighted average grant date fair values as at March 31, 2024 are summarized as follows: 2024 2024 2024 RSU DSU PSU Number Weighted Number Weighted Number Weighted $ $ $ Outstanding – Beginning of year 5,540,767 28.92 65,398 23.31 619,640 28.73 Granted 3,114,515 14.11 54,143 15.97 — — Settled (1,595,478) 31.18 — — (167,284) 28.73 Forfeited (859,036) 20.81 — — (452,356) 28.73 Outstanding – End of year 6,200,768 22.02 119,541 19.99 — — The RSU, DSU and PSU activity and the weighted average grant date fair values as at March 31, 2023 are summarized as follows: 2023 2023 2023 RSU DSU PSU Number Weighted Number Weighted Number Weighted $ $ $ Outstanding – Beginning of year 3,314,131 46.71 34,421 37.95 953,290 28.73 Granted 4,397,629 20.77 47,577 18.72 — — Settled (956,837) 41.58 (16,600) 40.50 (333,650) 28.73 Forfeited (1,214,156) 37.97 — — — — Outstanding – End of year 5,540,767 28.92 65,398 23.31 619,640 28.73 The fair value of stock options granted to employees, excluding stock options that contain market conditions, was estimated at the dates of grant using the Black-Scholes option-pricing model with the following weighted average assumptions: 2024 2023 Expected volatility 63.64 % 52.22 % Risk-free interest rate 3.85 % 3.05 % Expected option life 3.80 years 3.92 years Expected dividend yield 0 % 0 % Forfeiture rate 29.53 % 26.55 % The fair value of stock options, RSUs and DSUs granted in the fiscal year ended March 31, 2024 amounted to $70,614 (2023 – $117,895). The initial aggregate fair value of options, RSUs and PSUs forfeited/cancelled in the fiscal year ended March 31, 2024 amounted to $63,397 (2023 – $111,549). For the fiscal year ended March 31, 2024, share-based compensation expense of $74,913 (2023 – $129,167) was recorded in the consolidated statements of loss and comprehensive loss with a corresponding credit to additional paid-in capital. As at March 31, 2024, the total remaining unrecognized share-based compensation expense, net of estimated forfeitures, amounted to $38,427 (2023 – $78,581), which will be amortized over the weighted average remaining requisite service period of 1.31 years (2023 – 1.60 years). The following table summarizes information with respect to stock options outstanding and stock options exercisable as at March 31, 2024: Options outstanding Options exercisable Exercise Number Weighted Weighted Number Weighted Weighted $ $ $ 2.17 to 13.35 2,483,720 5.51 12.46 787,825 4.12 10.62 13.36 to 17.01 2,169,016 6.11 14.69 419,481 5.76 14.72 17.02 to 23.25 2,137,549 4.55 20.94 1,033,606 3.80 21.42 23.26 to 31.69 2,469,252 4.31 29.05 804,717 3.15 25.37 31.70 to 93.45 1,823,675 3.87 57.75 1,289,482 3.63 57.16 Total 11,083,212 4.91 25.68 4,335,111 3.88 30.17 The following table summarizes information with respect to stock options outstanding stock options exercisable as at March 31, 2023: Options outstanding Options exercisable Exercise Number Weighted Weighted Number Weighted Weighted $ $ $ 2.17 to 18.92 1,930,537 5.09 12.19 719,850 2.21 5.80 18.93 to 22.62 1,886,776 5.61 21.49 384,078 4.24 21.79 22.63 to 27.73 2,268,067 4.46 23.99 1,409,502 3.77 24.27 27.74 to 41.54 1,896,698 5.51 31.49 291,923 3.79 31.80 41.55 to 93.45 2,078,218 5.42 62.27 966,358 5.38 63.92 Total 10,060,296 5.19 30.58 3,771,711 3.94 3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includes executive officers. Other related parties include close family members of the key management personnel and entities controlled by the key management personnel. The executive compensation expense to the top five key management personnel is as follows: 2024 2023 $ $ Short-term employee benefits and termination benefits 4,374 3,242 Share-based payments 11,778 20,331 Total compensation paid to key management personnel 16,152 23,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The Company measures the fair value of certain of its financial assets and financial liabilities using a fair value hierarchy. A financial instrument’s classification within the fair value hierarchy is based upon the lowest level of input that is significant to the fair value measurement. Three levels of inputs may be used to measure fair value. The different levels of the fair value hierarchy are defined as follows: Level 1: Quoted prices (unadjusted) in active markets for identical assets or liabilities; Level 2: Other techniques for which inputs are based on quoted prices for identical or similar instruments in markets that are not active, quoted prices for similar instruments in active markets, and model-based valuation techniques for which all significant assumptions are observable in the market or can be corroborated by observable market data for substantially the full term of the asset or liability; Level 3: Techniques which use inputs that have a significant effect on the recognized fair value that require the Company to use its own assumptions about market participant assumptions. The Company estimated the fair value of its financial instruments as described below. The fair value of cash and cash equivalents, restricted cash and restricted deposits, trade receivables and trade payables and accrued liabilities is considered to be equal to their respective carrying values due to their short-term maturities. The fair value of accrued payroll taxes on share-based compensation approximates its carrying value as at March 31, 2024 and 2023. Recurring fair value measurements The fair value of foreign exchange forward contracts was determined based 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The fair value of investments was determined based on Level 3 inputs using the prices for financial instruments stemming from private investments that the Company participated in. The fair value of merchant cash advances was determined based on Level 3 inputs by calculating the present value of the future estimated cash flows based on the terms of the agreements. Key assumptions for the fiscal year ended March 31, 2024 include an average repayment period of 7 months, an average discount rate of 15% and amounts deemed uncollectible, which includes write offs, of $6,021. No reasonably possible change in the key assumptions would lead to a significant change in the fair value of merchant cash advances due to their expected short-term repayment periods. The movement in the merchant cash advances is as follows: 2024 2023 $ $ Balance - Beginning of fiscal year 29,492 6,300 Principal issued 165,884 54,659 Principal collected (132,277) (38,887) Transaction-based revenues from fees collected incorporating fair value movement 17,158 8,196 General &amp; administrative expenses from amounts deemed uncollectible (6,021) (776) Balance - End of fiscal year 74,236 29,492 As at March 31, 2024 and 2023, financial instruments measured at fair value in the consolidated balance sheets were as follows: March 31, 2024 March 31, 2023 Fair value hierarchy Carrying amount Fair value Fair value hierarchy Carrying amount Fair value $ $ $ $ Assets: Cash and cash equivalents Level 1 722,102 722,102 Level 1 800,154 800,154 Restricted cash and restricted deposits Level 1 1,950 1,950 Level 1 1,774 1,774 Merchant cash advances Level 3 74,236 74,236 Level 3 29,492 29,492 Foreign exchange forward contracts Level 2 257 257 Level 2 0 0 Investments Level 3 0 0 Level 3 1,519 1,519 Liabilities: Foreign exchange forward contracts Level 2 0 0 Level 2 125 125 Credit and concentration risk Generally, the carrying amount on the consolidated balance sheet of the Company’s financial assets exposed to credit risk, net of any applicable provisions for losses, represents the maximum amount exposed to credit risk. The Company’s credit risk is primarily attributable to its cash and cash equivalents, trade and other receivables and merchant cash advances. Credit risk with respect to cash and cash equivalents is managed by maintaining balances only with high credit quality financial institutions. The Company does not hold any collateral as security. The Company does not generally require a guarantee from its customers. Due to the Company’s diverse customer base, there is no particular concentration of credit risk related to the Company’s trade receivables and merchant cash advances. Moreover, trade receivables and merchant cash advances are managed and analyzed on an ongoing basis to ensure timely collection of amounts. The Company maintains a loss allowance for a portion of trade receivables when collection becomes doubtful on the basis described in note 3. As described in that note, the ECL includes forward-looking factors specific to the debtors and the economic environment. In the fiscal year ended March 31, 2024, potential effects from uncertainty in the macroeconomic environment on the Company's credit risk have been considered and have resulted in an increase to its allowance for ECLs from what the allowance would have been without factoring in these effects. The Company continues to monitor macroeconomic conditions and any resulting impacts on the Company's credit risk. The loss allowance as at March 31, 2024 and 2023 was determined as follows: 2024 Not past due and limited risk 0–30 30–60 60–90 90–180 180+ Expected loss rate 3 % 12 % 31 % 48 % 63 % 69 % Gross carrying amount 38,665 3,390 1,314 626 1,407 2,730 Loss allowance 1,172 407 407 300 886 1,884 2023 Not past due and limited risk 0–30 30–60 60–90 90–180 180+ Expected loss rate 3 % 15 % 48 % 67 % 69 % 71 % Gross carrying amount 28,209 4,649 1,418 521 989 1,381 Loss allowance 741 697 681 349 682 981 Changes in the loss allowance were as follows: 2024 2023 $ $ Balance – Beginning of fiscal year 4,131 3,043 Increase 4,015 3,076 Write-offs (3,090) (1,988) Balance – End of fiscal year 5,056 4,131 Liquidity risk The Company is exposed to the risk of being unable to honor its financial commitments by the deadlines set, under the terms of such commitments and at a reasonable price. The Company manages its liquidity risk by forecasting cash flows from operations and anticipated investing and financing activities. As at March 31, 2024 and 2023, the maturity analysis of financial liabilities represented the following: 2024 &lt;1 1 to 5 &gt;5 Total $ $ $ $ Accounts payable and accrued liabilities 68,679 — — 68,679 Other long-term liabilities — 967 — 967 2023 &lt;1 1 to 5 &gt;5 Total $ $ $ $ Accounts payable and accrued liabilities 68,827 — — 68,827 Other long-term liabilities — 1,026 — 1,026 For the maturity analysis of lease liabilities, see note 13. Details of contractual commitments are included in note 23. The Company has $722,102 of cash and cash equivalents as at March 31, 2024, demonstrating its liquidity and its ability to cover upcoming financial liabilities. Foreign exchange risk The main currencies which expose the Company to foreign exchange risk due to financial instruments denominated in foreign currencies are the Canadian dollar, the Euro, the Australian dollar, the British pound sterling and the New Zealand dollar. The following table provides a summary of the Company's foreign exchange exposures, after taking into account relevant foreign exchange forward contracts, expressed in thousands of US dollars: 2024 CAD EUR AUD GBP NZD Other Total $ $ $ $ $ $ $ Cash and cash equivalents and restricted cash 3,039 4,446 1,375 1,638 2,088 924 13,510 Trade and other receivables 13,769 4,823 1,403 1,841 769 914 23,519 Merchant cash advances 10,252 5,734 6,958 5,620 621 — 29,185 Accounts payable and accrued liabilities (12,952) (9,747) (3,454) (2,208) (2,299) (3,258) (33,918) Other long-term liabilities (275) (224) (67) (174) — (41) (781) Lease liabilities (10,154) (2,971) (1,484) (3,033) (1,456) (948) (20,046) Net financial position exposure 3,679 2,061 4,731 3,684 (277) (2,409) 11,469 2023 CAD EUR AUD GBP NZD Other Total $ $ $ $ $ $ $ Cash and cash equivalents and restricted cash 3,336 5,828 2,078 1,907 1,302 1,691 16,142 Trade and other receivables 1,781 9,004 3,915 1,456 9 2,948 19,113 Merchant cash advances 1,935 — 4,284 224 — — 6,443 Accounts payable and accrued liabilities (10,615) (8,948) (3,604) (1,561) (2,583) (2,044) (29,355) Other long-term liabilities (231) (267) (68) (119) — (53) (738) Lease liabilities (11,805) (3,258) (1,870) (4,085) (211) (866) (22,095) Net financial position exposure (15,599) 2,359 4,735 (2,178) (1,483) 1,676 (10,490) The table below shows the immediate change in loss before income taxes of a 1% strengthening in the average exchange rate of significant currencies to which the Company has transaction exposure for the fiscal years ended March 31, 2024 and 2023. The sensitivity associated with a 1% weakening of a particular currency would be equal and opposite. This assumes that each currency moves in isolation. CAD EUR AUD GBP NZD Other $ $ $ $ $ $ 2024 (163) 246 138 (89) (160) (125) 2023 (84) (58) 161 111 (152) 15 Foreign exchange forward contracts The Company's policy is to mitigate its exposure to foreign exchange risk by entering into derivative instruments. The Company has hedged some of its foreign currency exchange risk. The Company has entered into multiple foreign exchange forward contracts. The Company's currency pair used for cash flow hedges is US dollar / Canadian dollar. The Company does not use derivative instruments for speculative purposes. The Company's hedging program does not mitigate the impact of foreign currency fluctuations on its revenue. Cash flow hedges The Company has a hedging program to mitigate the impact of foreign currency fluctuations on future cash flows and earnings. Under this program the Company has entered into foreign exchange forward contracts and designated those hedges as cash flow hedges. The notional principal of the foreign exchange contracts was approximately $95,550 CAD as at March 31, 2024 (March 31, 2023 - $109,200 CAD). Hedging reserve 2024 2023 $ $ Balance - Beginning of fiscal year (125) 23 Unrealized gains (losses) on fair value that may be subsequently reclassified to consolidated statements of loss 512 (3,386) Losses (gains) reclassified to direct cost of revenues, general and administrative expenses, research and development expenses, and sales and marketing expenses. (130) 3,238 Deferred income tax expense (68) — Balance - Beginning of fiscal year 189 (125) No hedge ineffectiveness was recorded during the fiscal year ended March 31, 2024. All hedging relationships have been maintained as at March 31, 2024. No balance in the hedging reserve relates to hedging relationships for which hedged accounting is no longer applied. Interest rate risk Interest rate risk is the risk that changes in interest rates will have a negative impact on earnings and cash flows. Certain of the Company’s cash earns interest. The Company’s trade and other receivables, accounts payable and accrued liabilities do not bear interest. The Company is not exposed to material interest rate risk. Share price risk Accrued payroll taxes on share-based compensation (social costs) are payroll taxes associated with share-based compensation that the Company is subject to in various countries in which it operates. Social costs are accrued at each reporting period based on inputs including, but not limited to, the number of stock options and share awards outstanding, the vesting of the stock options and share awards, the exercise price, and the Company’s share price. Changes in the accrual are recognized in direct cost of revenues and operating expenses. An increase in share price will increase the accrual for social costs, and a decrease in share price will result in a decrease in the accrual for social costs, all other things being equal, including the number of stock options and share awards outstanding and exercise price remaining const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Mar. 31, 2024</t>
        </is>
      </c>
    </row>
    <row r="3">
      <c r="A3" s="3" t="inlineStr">
        <is>
          <t>Disclosure of objectives, policies and processes for managing capital [abstract]</t>
        </is>
      </c>
      <c r="B3" s="4" t="inlineStr">
        <is>
          <t xml:space="preserve"> </t>
        </is>
      </c>
    </row>
    <row r="4">
      <c r="A4" s="4" t="inlineStr">
        <is>
          <t>Capital risk management</t>
        </is>
      </c>
      <c r="B4" s="4" t="inlineStr">
        <is>
          <t>Capital risk management The general objectives of the Company to manage its capital reside in the preservation of the Company’s ability to continue operating, in providing benefits to its stakeholders and in providing an adequate return on investment to its shareholders by selling its services at a price commensurate with the level of operating risk assumed by the Company. The Company thus determines the total amount of capital required consistent with risk levels. This capital structure is adjusted on a timely basis depending on changes in the economic environment and in the risks of the underlying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information</t>
        </is>
      </c>
      <c r="B1" s="2" t="inlineStr">
        <is>
          <t>12 Months Ended</t>
        </is>
      </c>
    </row>
    <row r="2">
      <c r="B2" s="2" t="inlineStr">
        <is>
          <t>Mar. 31, 2024</t>
        </is>
      </c>
    </row>
    <row r="3">
      <c r="A3" s="3" t="inlineStr">
        <is>
          <t>Operating Segments [Abstract]</t>
        </is>
      </c>
      <c r="B3" s="4" t="inlineStr">
        <is>
          <t xml:space="preserve"> </t>
        </is>
      </c>
    </row>
    <row r="4">
      <c r="A4" s="4" t="inlineStr">
        <is>
          <t>Geographic information</t>
        </is>
      </c>
      <c r="B4" s="4" t="inlineStr">
        <is>
          <t xml:space="preserve">Geographic information The geographic segmentation of the Company’s assets is as follows: 2024 2023 Property Right-of-use assets Intangible Goodwill Property Right-of-use assets Intangible Goodwill $ $ $ $ $ $ $ $ Canada 12,217 6,900 — 1,349,235 13,499 8,468 56 1,350,645 United States 698 — 179,563 — 974 3,259 237,641 — New Zealand 1,878 921 42,004 — 611 152 58,948 — Germany 405 879 3,922 — 298 1,109 9,227 — Other 5,298 8,375 1,542 — 4,109 7,985 5,578 — Geographic sales based on customer location are detailed as follows: 2024 2023 $ $ United States 616,628 527,350 Australia 67,288 45,321 Canada 65,073 47,066 United Kingdom 47,233 30,237 Other 113,048 80,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to the end of the fiscal year, the Company announced a reorganization to streamline the Company's operating model while continuing to focus on profitable growth. The reorganization includes the reduction of approximately 280 roles. The reorganization is expected to result in an incremental restructuring cash charge of over $8,000, primarily consisting of severance payments, employee benefits and related costs. The Company expects to incur these charges primarily in the three months ended June 30, 2024. The assessment of the restructuring amount and the accounting for this reorganization has not yet been final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 (Policies)</t>
        </is>
      </c>
      <c r="B1" s="2" t="inlineStr">
        <is>
          <t>12 Months Ended</t>
        </is>
      </c>
    </row>
    <row r="2">
      <c r="B2" s="2" t="inlineStr">
        <is>
          <t>Mar. 31, 2024</t>
        </is>
      </c>
    </row>
    <row r="3">
      <c r="A3" s="3" t="inlineStr">
        <is>
          <t>Disclosure Of Material Accounting Policies [Abstract]</t>
        </is>
      </c>
      <c r="B3" s="4" t="inlineStr">
        <is>
          <t xml:space="preserve"> </t>
        </is>
      </c>
    </row>
    <row r="4">
      <c r="A4" s="4" t="inlineStr">
        <is>
          <t>Basis of presentation and consolidation</t>
        </is>
      </c>
      <c r="B4" s="4" t="inlineStr">
        <is>
          <t>Basis of presentation and consolidation These consolidated financial statements have been prepared in accordance with International Financial Reporting Standards ("IFRS") as issued by the International Accounting Standards Board ("IASB") and were approved for issue by the Board of Directors (the "Board") of the Company on May 16, 2024. The consolidated financial statements have been prepared on a historical cost basis, except for our lease liabilities which are measured at present value and certain financial assets and liabilities, which have been measured at fair value as described below. The consolidated financial statements provide comparative information in respect of the previous year. The consolidated financial statements include the accounts of Lightspeed and its wholly-owned subsidiaries including, but not limited to: Lightspeed Netherlands B.V, Lightspeed Payments USA Inc., Kounta Pty Ltd, Lightspeed Commerce USA Inc., Upserve, Inc., Vend Limited, Lightspeed NuORDER Inc. and Ecwid, Inc. (collectively, the "subsidiaries"). All significant intercompany balances and transactions have been eliminated on consolidation. Subsidiaries are all entities over which the Company has control. The Company controls an entity when the Company is exposed, or has rights to, variable returns from its involvement with the entity and has the ability to affect those returns through its power over the entity. The financial statements of all subsidiaries, including those of new subsidiaries of Lightspeed from the reporting period starting on their acquisition or incorporation date, are prepared for the same reporting period as Lightspeed using Lightspeed’s accounting policies. All subsidiaries are fully consolidated until the date that Lightspeed’s control ceases.</t>
        </is>
      </c>
    </row>
    <row r="5">
      <c r="A5" s="4" t="inlineStr">
        <is>
          <t>Revenue recognition</t>
        </is>
      </c>
      <c r="B5" s="4" t="inlineStr">
        <is>
          <t>Revenue recognition The Company’s main sources of revenue are subscriptions for its platforms and revenue from its payment processing services. Other sources of revenue for the Company include payment residuals, merchant cash advances, professional services and sales of hardware as described below. For revenue streams that involve another party that contributes to providing a specified good or service to a customer, the Company follows the guidance provided in IFRS 15, Appendix B, Principal versus Agent Considerations, for determining whether the revenue should be recognized based on the gross amount billed to a customer or the net amount retained. The Company is the principal in the arrangement and recognizes revenue at the gross amount billed to a customer when it controls the specified good or service before that good or service is transferred to the customer. To determine if the Company controls the specified good or service before that good or service is transferred to the customer, the Company considers indicators including whether the Company is primarily responsible for fulfilling the promise to provide the specified good or service, whether the Company has inventory risk before the specified good or service has been transferred to a customer or after transfer of control to the customer, and whether the Company has discretion in establishing the price for the specified good or service. If the Company does not control the specified good or service, the Company is an agent in the arrangement with the customer and recognizes revenue at the net amount retained. This determination is a matter of significant judgment that depends on the facts and circumstances of each arrangement. The Company’s arrangements with customers can include multiple performance obligations. When contracts involve multiple performance obligations, the Company evaluates whether each performance obligation is distinct and should be accounted for as a separate unit of accounting. In the case of software subscriptions and hardware and other, the Company has determined that customers can benefit from each service on its own, and that each service being provided to the customer is separately identifiable from other promises in the contract. Specifically, the Company considers the distinct performance obligations to be the software subscriptions, the hardware and the implementation services. Payment processing services, payment residuals and merchant cash advances were also considered to be distinct performance obligations. The total transaction price is determined at the inception of the contract and allocated to each performance obligation based on their relative standalone selling prices. The Company determines the standalone selling price by considering internal evidence such as normal or consistently applied standalone selling prices. The determination of standalone selling prices is made through consultation with and approval by management, taking into consideration the Company’s go-to-market strategy. The Company has in the past and may in the future modify its pricing practices as its go-to-market strategies evolve, which could result in changes in relative standalone selling prices. Discounts are allocated to each performance obligation to which they relate based on their relative standalone selling price. The Company generally receives payment from its customers on the invoice due date. In all other cases, payment terms and conditions vary by contract type, although terms generally include a requirement for payment within 14 to 30 days of the invoice date. Sales taxes collected from customers and remitted to government authorities are excluded from revenue. Subscription revenue Software subscriptions include subscriptions to cloud-based solutions for both retail and hospitality offerings, for the Company's eCommerce offering, and B2B offering. In addition to the core subscriptions outlined above, customers can purchase add-on services. Subscriptions include maintenance, support and access to unspecified upgrades. The Company recognizes revenue for its software subscriptions, including add-on services, ratably over the term of the contract commencing on the date the services are made available to customers. Transaction-based revenue The Company offers to its customers payment processing services, through connected terminals and online, that facilitate payment for goods and services sold by the customer to its consumers, for which the customers are charged a transaction fee. The Company recognizes revenue from payment processing services provided at the time of the transaction at the gross amount of consideration paid by the customer, as the Company is the principal in the arrangement with the customer. The Company is the principal as the Company controls the payment processing service before the customer receives it as the Company performs additional services which are integrated with the payment processing service prior to delivering the service to the customer. The Company also bears the risk for chargebacks and other financial losses if such amounts cannot be recovered from the customer and the Company has full discretion in establishing prices for the promised service. The Company’s software also interfaces with third parties that enable credit card processing. These third parties generate revenue from charging transaction fees that are generally a fixed amount per transaction, or a fixed percentage of the transaction processed. As part of integrating with the solutions of these third parties, the Company negotiates a revenue share with them whereby the Company receives a portion of the revenues generated by the third parties. These revenues are recognized at the net amount retained by the Company, whereby only the portion of revenues that the Company receives (or which is due) from the third-party is recognized. The Company also earns revenue from eligible customers through its merchant cash advance ("MCA") program, Lightspeed Capital. Under this program, the Company purchases a designated amount of future receivables at a discount, and the customer remits a fixed percentage of their daily sales to the Company until the outstanding balance has been fully remitted. The Company evaluates identified underwriting criteria including, but not limited to, the number of years in business, the nature of the business, and historical sales data, prior to purchasing the eligible customer's future receivables to help assess collectibility. As each MCA agreement does not have contractual terms that give rise on specified dates to cash flows that are solely payments of principal and interest on the MCA balance outstanding, each MCA is recorded at fair value through profit or loss. The initial fair value is generally equal to the transaction price, being the fair value of the consideration provided to the customer, and is then reduced by any amounts that are not expected to be collected. The fair value of each MCA is reassessed at the end of each reporting period. The amount of transaction-based revenue recognized from MCAs in the period is calculated as the gross amounts remitted by the customer in the period, reduced by the difference in value between the initial fair value and the reassessed fair value at the end of the period, excluding movements in the fair value that relate to amounts that are deemed uncollectible which are recognized within general and administrative expenses in the consolidated statements of loss and comprehensive loss. The Company is responsible for purchasing the designated amount of future receivables, bears the risk of financial losses if the receivables cannot be recovered from the customer, and the Company has full discretion in establishing the fees charged. The Company records as direct costs of revenue the processing and other fees with third-party platforms which are directly related to providing the MCA program to customers. Hardware and other revenue For retail and hospitality customers, the Company’s software integrates with various hardware solutions required to operate a location. As part of the sale process to both new and existing customers, the Company acts as a reseller of the hardware. Such sales consist primarily of hardware peripherals. In addition, in some cases where customers would like assistance deploying the Company’s software or integrating the Company’s software with other systems, setting up their eCommerce store or installing their hardware, the Company provides professional services customized to the customer. Hardware equipment revenues are recognized at a point in time, namely when ownership passes to the customer, in accordance with the shipping terms, at the gross amount of consideration paid by the customer, as the Company is the principal in the arrangement with the customer. The Company is the principal as the Company controls the hardware equipment before the customer receives it. Most professional services are sold on a time-and-materials basis. The Company’s software can typically be used as delivered to the customer. The Company’s professional services are generally not essential to the functionality of the software. For services performed on a time-and-materials basis, revenues are recognized as the services are delivered at the gross amount of consideration paid by the customer, as the Company is the principal in the arrangement with the customer. The Company is the principal as the Company controls the professional services before they are transferred to the customer. Commission assets The Company records costs for selling commissions paid at the inception of a contract that are incremental costs of obtaining the contract as assets ("commission assets") if the Company expects to recover those costs. Commission assets are subsequently amortized on a systematic basis consistent with the pattern of the transfer of the good or service to which the commission asset relates. The Company applies the practical expedient that allows it to determine the pattern of the transfer of the good or service for a portfolio of contracts that have similar characteristics. For contracts where the amortization period of the commission assets would have been one year or less, the Company uses the practical expedient that allows it to recognize the incremental costs of obtaining those contracts as an expense when incurred. Contract assets The Company records contract assets when the Company has provided goods and services to customers at the inception of the contract, but the right to related consideration for this performance obligation is conditional on satisfying other performance obligations. Contract assets primarily relate to the hardware solutions and are recovered over the expected contract term which takes into consideration the enforceable rights of the Company. Contract assets are subsequently amortized against revenue. Deferred revenue Deferred revenue mainly comprises fees collected or contractually due for services in which the applicable revenue recognition criteria have not been met. This balance will be recognized as revenue as the services are performed.</t>
        </is>
      </c>
    </row>
    <row r="6">
      <c r="A6" s="4" t="inlineStr">
        <is>
          <t>Cash and cash equivalents</t>
        </is>
      </c>
      <c r="B6" s="4" t="inlineStr">
        <is>
          <t>Cash and cash equivalents Cash comprises cash on deposit at banks. The Company considers all short term highly liquid investments that are readily convertible into known amounts of cash, with original maturities at their acquisition date of three months or less to be cash equivalents.</t>
        </is>
      </c>
    </row>
    <row r="7">
      <c r="A7" s="4" t="inlineStr">
        <is>
          <t>Restricted cash and restricted deposits</t>
        </is>
      </c>
      <c r="B7" s="4" t="inlineStr">
        <is>
          <t>Restricted cash and restricted deposits</t>
        </is>
      </c>
    </row>
    <row r="8">
      <c r="A8" s="4" t="inlineStr">
        <is>
          <t>Inventories</t>
        </is>
      </c>
      <c r="B8" s="4" t="inlineStr">
        <is>
          <t>Inventories Inventories, consisting of hardware equipment only, are recorded at the lower of cost and net realizable value with cost determined using the weighted average cost method. The Company provides an allowance for obsolescence based on estimated product life cycles, usage levels and technology changes. Changes in these estimates, if any, are reflected in the determination of cost of revenues. The amount of any write-down of inventories to net realizable value, and all losses on inventories, if any, are recognized as an expense in the year during which the impairment or loss occurs.</t>
        </is>
      </c>
    </row>
    <row r="9">
      <c r="A9" s="4" t="inlineStr">
        <is>
          <t>Property and equipment</t>
        </is>
      </c>
      <c r="B9" s="4" t="inlineStr">
        <is>
          <t>Property and equipment</t>
        </is>
      </c>
    </row>
    <row r="10">
      <c r="A10" s="4" t="inlineStr">
        <is>
          <t>Intangible assets</t>
        </is>
      </c>
      <c r="B10" s="4" t="inlineStr">
        <is>
          <t>Intangible assets Acquired identifiable intangible assets Intangible assets are stated at cost, less accumulated amortization and impairment losses, if any. Amortization is calculated using the straight-line method over the estimated useful lives of the related assets. Software technologies that are acquired through business combinations are amortized over three three Internally generated intangible assets</t>
        </is>
      </c>
    </row>
    <row r="11">
      <c r="A11" s="4" t="inlineStr">
        <is>
          <t>Impairment of long-lived assets</t>
        </is>
      </c>
      <c r="B11" s="4" t="inlineStr">
        <is>
          <t>Impairment of long-lived assets The Company evaluates its property and equipment and intangible assets with finite useful lives for impairment when events or changes in circumstances indicate that the carrying amount of an asset or cash-generating unit ("CGU")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CGUs.</t>
        </is>
      </c>
    </row>
    <row r="12">
      <c r="A12" s="4" t="inlineStr">
        <is>
          <t>Goodwill and impairment of goodwill</t>
        </is>
      </c>
      <c r="B12" s="4" t="inlineStr">
        <is>
          <t>Goodwill and impairment of goodwill Goodwill represents the excess of the purchase price over the estimated fair value of net tangible and identifiable assets of a business acquired in a business combination. After initial recognition, goodwill is measured at cost less any accumulated impairment losses, if any. For the purpose of impairment testing, goodwill acquired in a business combination is tested at the Company's operating segment level (the "Segment"), which is the level at which management monitors goodwill. The Company reviews the carrying value of goodwill on an annual basis on December 31 or more frequently if events or a change in circumstances indicate that it is more likely than not that the fair value of the goodwill is below its carrying amount. Goodwill impairment is determined by assessing the recoverable amount of the Segment and comparing it to the carrying value of the Segment. The Segment's recoverable amount is the higher of the Segment's fair value less costs of disposal and its value in use. A quantitative analysis was performed to determine the fair value less costs of disposal. Note 16 discusses the method and assumptions used for impairment testing.</t>
        </is>
      </c>
    </row>
    <row r="13">
      <c r="A13" s="4" t="inlineStr">
        <is>
          <t>Government assistance and research and development tax credits</t>
        </is>
      </c>
      <c r="B13" s="4" t="inlineStr">
        <is>
          <t>Government assistance and research and development tax credits Government assistance is recognized when there is reasonable assurance that it will be received and all related conditions will be complied with. Government assistance relating to an expense item is recognized as a reduction of expense over the period necessary to match the government assistance on a systematic basis to the costs that it is intended to subsidize. The Company’s research and development tax credits consist primarily of tax credits for the development of e-business and tax credits for non-refundable research and development. The Company recognizes research and development tax credits as a reduction of research and development and other related expenditures.</t>
        </is>
      </c>
    </row>
    <row r="14">
      <c r="A14" s="4" t="inlineStr">
        <is>
          <t>Income taxes</t>
        </is>
      </c>
      <c r="B14" s="4" t="inlineStr">
        <is>
          <t>Income taxes Current tax The current tax payable is based on taxable income for the year. Taxable income differs from income as reported in the consolidated statements of loss and comprehensive loss because of items of income or expense that are taxable or deductible in other periods and items that are never taxable or deductible. The Company’s liability for current tax is calculated using tax rates (and tax law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income. Deferred tax liabilities are recognized for all taxable temporary differences. Deferred tax assets are recognized for all deductible temporary differences to the extent that it is probable that taxable income against which those deductible temporary differences can be utilized will be available. Such deferred tax assets and liabilities are not recognized if the temporary difference arises from goodwill or from the initial recognition (other than in a business combination) of other assets and liabilities in a transaction that affects neither the taxable income nor the accounting income. The carrying amount of deferred tax assets is reviewed at the end of each reporting period and reduced to the extent that it is no longer probable that sufficient taxable income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and deferred tax amounts Current and deferred tax amounts are recognized as an expense or income in net loss, except when they relate to items that are recognized outside of net loss (whether in other comprehensive income (loss) or directly in accumulated deficit), in which case the tax is also recognized outside of net loss.</t>
        </is>
      </c>
    </row>
    <row r="15">
      <c r="A15" s="4" t="inlineStr">
        <is>
          <t>Provisions</t>
        </is>
      </c>
      <c r="B15" s="4" t="inlineStr">
        <is>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Restructuring provisions are recognized when the Company has put in place a detailed restructuring plan which has been communicated in sufficient detail to create a constructive obligation. Restructuring provisions include only costs directly related to the restructuring plan, and are measured at the best estimate of the amount required to settle the Company's obligations. Restructuring expense also includes other expenses that directly arise from the restructuring, are necessarily entailed by the restructuring and not associated with the ongoing activities of the Company. If the known expected settlement date exceeds 12 months from the date of recognition, provisions are discounted using a current pre-tax interest rate that reflects the risks specific to the liability. Where discounting is used, the increase in the provision due to the passage of time is recognized as a finance cost. Provisions are reviewed at the end of each reporting period and adjusted as appropriate.</t>
        </is>
      </c>
    </row>
    <row r="16">
      <c r="A16" s="4" t="inlineStr">
        <is>
          <t>Leases</t>
        </is>
      </c>
      <c r="B16" s="4" t="inlineStr">
        <is>
          <t>Short-term leases and leases of low-value asset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 On the consolidated statement of cash flows, lease payments related to short-term leases, low value assets and variable lease payments not included in lease liabilities are classified as cash flows used in operating activities, whereas the remaining lease payments are classified as cash flows used in financing activities.</t>
        </is>
      </c>
    </row>
    <row r="17">
      <c r="A17" s="4" t="inlineStr">
        <is>
          <t>Equity incentive plan</t>
        </is>
      </c>
      <c r="B17" s="4" t="inlineStr">
        <is>
          <t>Equity incentive plans The Company records all share-based payments at their respective fair values. The Company recognizes share-based compensation expense over the vesting period of the tranche of awards being considered. The fair value of stock options granted to employees is generally estimated at the date of grant using the Black-Scholes option pricing model. The Company also estimates forfeitures at the time of grant and revises its estimate, if necessary, in subsequent periods if actual forfeitures differ from these estimates. Any consideration paid by employees on exercising stock options and the corresponding portion previously credited to additional paid-in capital are credited to share capital. The Black-Scholes option pricing model used by the Company to calculate option values was developed to estimate the fair value. This model requires assumptions, including expected option life, volatility, risk-free interest rate and dividend yield, which greatly affect the calculated values. Expected option life is determined using the time-to-vest-plus-historical-calculation-from-vest-date method that derives the expected life based on a combination of each tranche’s time to vest plus the actual or expected life of an award based on the past activity or remaining time to expiry on outstanding awards. Expected volatility is determined using comparable companies for which the information is publicly available. The risk-free interest rate is determined based on the rate at the time of grant for zero-coupon Canadian government securities with a remaining term equal to the expected life of the option. Dividend yield is based on the expected annual dividend rate at the time of grant. Expected forfeiture is derived from historical forfeiture rates. The fair value of options that contain market performance conditions is measured using the Monte Carlo pricing model to estimate the Company's potential future share price. Market conditions are considered in the fair value estimate on the grant date and this fair value is not revised subsequently. The fair value of restricted share units ("RSUs"), deferred share units ("DSUs") and performance share units which include non-market performance conditions ("PSUs") is measured using the fair value of the Company's shares as if the units were vested and issued on the grant date. An estimate of forfeitures is applied when determining share-based compensation expense as well as estimating the probability of meeting related performance conditions where applicable. If the vesting date of certain stock options or share awards is accelerated as part of a restructuring, the expense directly related to the acceleration of the stock options or share awards is recognized as a component of restructuring.</t>
        </is>
      </c>
    </row>
    <row r="18">
      <c r="A18" s="4" t="inlineStr">
        <is>
          <t>Segment information</t>
        </is>
      </c>
      <c r="B18" s="4" t="inlineStr">
        <is>
          <t>Segment information The Company’s Chief Operating Decision Maker ("CODM") is the Chief Executive Officer. The CODM is the highest level of management responsible for assessing Lightspeed’s overall performance and making operational decisions such as resource allocations related to operations, product prioritization, and delegation of authority. Management has determined that the Company operates in a single operating and reportable segment.</t>
        </is>
      </c>
    </row>
    <row r="19">
      <c r="A19" s="4" t="inlineStr">
        <is>
          <t>Financial assets</t>
        </is>
      </c>
      <c r="B19" s="4" t="inlineStr">
        <is>
          <t>Financial assets Initial recognition and measurement The Company’s financial assets comprise cash and cash equivalents, restricted cash and restricted deposits, trade and other receivables, merchant cash advances, foreign exchange forward contracts, investments and other assets. All financial assets are recognized initially at fair value, plus, in the case of financial assets that are not measured at fair value through profit and loss, transaction costs that are attributable to the acquisition of the financial asset. Purchases and sales of financial assets are recognized on the settlement date being the date that the Company receives or delivers the asset. Receivables are non-derivative financial assets with fixed or determinable payments that are not quoted in an active market. They are included in current assets except for those with maturities greater than 12 months after the reporting period. Subsequent measurement Cash and cash equivalents, restricted cash and restricted deposits, merchant cash advances, foreign exchange forward contracts and investments are carried at fair value with gains and losses recognized in the consolidated statements of loss and comprehensive loss. Trade receivables are carried at amortized cost using the effective interest rate method. For information on impairment losses on trade receivables, refer to the Impairment of financial assets section below. Derecognition Financial assets are derecognized when the rights to receive cash flows from the asset have expired or when the financial assets are written off. Impairment of financial assets The Company assesses at each reporting date whether there is any evidence that its trade receivables are impaired. The Company uses the simplified approach for measuring impairment for its trade receivables as these financial assets do not have a significant financing component. Therefore, the Company does not determine if the credit risk for these instruments has increased significantly since initial recognition. Instead, a loss allowance is recognized based on lifetime expected credit losses (“ECL”) at each reporting date. Impairment losses and subsequent reversals are recognized in profit or loss and are the amounts required to adjust the loss allowance at the reporting date to the amount that is required to be recognized based on the aforementioned policy. The Company has established a provision matrix that is based on its historical credit loss experiences, adjusted for forward-looking factors specific to the debtors and the economic environment. The carrying amount of the asset is reduced through the use of an allowance account and the amount of the loss is recognized within general and administrative expenses in the consolidated statements of loss and comprehensive loss. Trade receivables are written off when there is no reasonable expectation of recovery.</t>
        </is>
      </c>
    </row>
    <row r="20">
      <c r="A20" s="4" t="inlineStr">
        <is>
          <t>Financial liabilities</t>
        </is>
      </c>
      <c r="B20" s="4" t="inlineStr">
        <is>
          <t>Financial liabilities Initial recognition and measurement The Company’s financial liabilities comprise accounts payable and accrued liabilities, lease liabilities, other liabilities, long-term debt and foreign exchange forward contracts. All financial liabilities except lease liabilities are recognized initially at fair value. The Company assesses whether embedded derivative financial instruments are required to be separated from host contracts when the Company first becomes party to the contract. Subsequent measurement After initial recognition, financial liabilities, excluding foreign exchange forward contracts, are subsequently measured at amortized cost using the effective interest method. The effective interest method amortization is included as a finance cost in the consolidated statements of loss and comprehensive loss. Financial liabilities are classified as current liabilities unless the Company has an unconditional right to defer settlement of the liability for at least 12 months after the reporting date. Derecognition Financial liabilities are derecognized when the obligation under the liability is discharged, cancelled, or expires. Gains and losses are recognized in the consolidated statements of loss and comprehensive loss when the liabilities are derecognized.</t>
        </is>
      </c>
    </row>
    <row r="21">
      <c r="A21" s="4" t="inlineStr">
        <is>
          <t>Foreign exchange forward contracts</t>
        </is>
      </c>
      <c r="B21" s="4" t="inlineStr">
        <is>
          <t>Foreign exchange forward contracts The Company designates certain foreign exchange forward contracts as cash flow hedges when all the requirements in IFRS 9, Financial Instruments are met. The Company recognizes these foreign exchange forward contracts as either assets or liabilities on the consolidated balance sheets and these contracts are measured at fair value at each reporting period. The asset and liability positions of the foreign exchange forward contracts are included in other current assets and accounts payable and accrued liabilities on the consolidated balance sheets, respectively. The Company reflects the gain or loss on the effective portion of a cash flow hedge in other comprehensive income (loss) and subsequently reclassifies cumulative gains and losses to direct cost of revenues, general and administrative, research and development, or sales and marketing expenses, depending on the risk hedged, when the hedged transactions impact the consolidated statements of loss and comprehensive loss. If the hedged transactions become probable of not occurring, the corresponding amounts in accumulated other comprehensive income (loss) are immediately reclassified to finance income or costs. Foreign exchange forward contracts that do not meet the requirements in IFRS 9, Financial Instruments to be designated as a cash flow hedge, are classified as derivative instruments not designated for hedging. The Company measures these instruments at fair value with changes in fair value recognized in finance income or costs. To date, the Company has not had any foreign exchange forward contracts that do not meet the requirements in IFRS 9, Financial Instruments to be designated as a cash flow hedge.</t>
        </is>
      </c>
    </row>
    <row r="22">
      <c r="A22" s="4" t="inlineStr">
        <is>
          <t>Foreign currency translation</t>
        </is>
      </c>
      <c r="B22" s="4" t="inlineStr">
        <is>
          <t>Foreign currency translation The functional as well as the presentation currency of Lightspeed is the US dollar. Items included in the consolidated financial statements of the Company are measured in the functional currency, which is the currency of the primary economic environment in which the entity operates. Foreign currency transactions are translated into the functional currency using the exchange rates prevailing at the date of the transactions or when items are remeasured. Foreign exchange gains and losses resulting from the settlement of such transactions and from the changes at period-end exchange rates of monetary assets and liabilities denominated in foreign currencies are recognized in the consolidated statements of loss and comprehensive loss. The results and financial position of all the Company entities that have a functional currency different from the presentation currency are translated into US dollars as follows: assets and liabilities are translated at the closing rate at the reporting date; income and expenses for each statement of operation are translated at average exchange rates; and all resulting exchange differences are recognized in other comprehensive income (loss). For foreign currency translation purposes, goodwill and fair value adjustments arising on the acquisition of a foreign operation are treated as assets and liabilities of the operation and translated at the closing rate at each reporting date.</t>
        </is>
      </c>
    </row>
    <row r="23">
      <c r="A23" s="4" t="inlineStr">
        <is>
          <t>New accounting pronouncements</t>
        </is>
      </c>
      <c r="B23" s="4" t="inlineStr">
        <is>
          <t xml:space="preserve">New accounting pronouncements are issued by the IASB or other standard-setting bodies, and they are adopted by the Company as at the specified effective date. New and amended material accounting policies adopted by the Company The IASB has issued amendments to IAS 8 Accounting Policies, Changes in Accounting Estimates and Errors clarifying how to distinguish changes in accounting policies from changes in accounting estimates, amendments to IAS 1 Presentation of Financial Statements requiring companies to disclose their material accounting policy information and amendments to IAS 12 Income Taxes requiring companies to recognize deferred tax on particular transactions that, on initial recognition, give rise to equal amounts of taxable and deductible temporary differences. The amendments to IAS 8, IAS 1 and IAS 12 are effective for annual periods beginning on or after January 1, 2023, with early application permitted. The Company has adopted these amendments as of April 1, 2023. There was no impact on the Company's accounting policies or the consolidated financial statements as a result of adopting such amendments. In May 2023, the IASB also issued International Tax Reform—Pillar Two Model Rules, which amended IAS 12, Income Taxes, to introduce a temporary exception to the requirements to recognize and disclose information about deferred tax assets and liabilities related to Pillar Two income taxes, and targeted disclosure requirements for affected entities. The relief is effective immediately upon issuance of the amendments and should be applied retrospectively in accordance with IAS 8, Accounting Policies, Changes in Accounting Estimates and Errors, while the targeted disclosure requirements are effective for annual reporting periods beginning on or after January 1, 2023. The Company has applied these amendments and updated its disclosures in the consolidated financial statements. See note 22 for additional information. There were no other IFRS or International Financial Reporting Interpretations Committee (IFRIC) interpretations effective as of April 1, 2023 that had a material impact on the Company's accounting policies or the consolidated financial statements. New and amended material accounting policies issued but not yet effective At the date of authorization of these financial statements, the Company has not yet applied the following new and revised IFRS Standards that have been issued but are not yet effective. The IASB has issued amendments to IAS 1 Presentation of Financial Statements affecting the presentation of liabilities as current or non-current in the statement of financial position, amendments to IAS 7 Statement of Cash Flows and IFRS 7 Financial Instruments: Disclosures to enhance the transparency of supplier finance arrangements by including disclosure requirements, and amendments to IFRS 16 Leases to include variable payments when measuring a lease liability arising from a sale-and-leaseback transaction. These amendments to IAS 1, IAS 7, IFRS 7 and IFRS 16 are effective for annual periods beginning on or after January 1, 2024, with early application permitted. The Company does not expect that the adoption of these standards will have a material impact on the financial statements of the Company in future periods. </t>
        </is>
      </c>
    </row>
    <row r="24">
      <c r="A24" s="4" t="inlineStr">
        <is>
          <t>Significant accounting estimates and assumptions</t>
        </is>
      </c>
      <c r="B24" s="4" t="inlineStr">
        <is>
          <t>Significant accounting estimates and assumptions Use of estimates The preparation of the consolidated financial statements in conformity with IFRS as issued by the IASB requires management to make judgements, estimates and assumptions that affect the amounts reported in the consolidated financial statements and accompanying notes. Management reviews its estimates on an ongoing basis based on management’s best knowledge of current events and actions that the Company may undertake in the future. Actual results could differ from those estimates. Uncertainty about these assumptions and estimates could result in outcomes that require a material adjustment to the carrying amount of assets or liabilities affected in future periods. Key estimates and assumptions include: Revenue recognition The identification of revenue-generating contracts with customers, the identification of performance obligations, the determination of the transaction price and allocations between identified performance obligations, the use of the appropriate revenue recognition method for each performance obligation and the measure of progress for performance obligations satisfied over time are the main aspects of the revenue recognition process, all of which require the exercise of judgment and use of assumptions. The Company follows the guidance provided in IFRS 15, Appendix B, Principal versus Agent Considerations for determining whether revenue should be recognized at the gross amount of consideration paid by the customer or the net amount of consideration retained by the Company. This determination is a matter of significant judgment that depends on the facts and circumstances of each arrangement.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an estimated discount rate, terminal value multiple, and estimated revenue growth rate. These estimates, including the methodology used, the assessment of CGUs and how goodwill is allocated, can have a material impact on the respective values and ultimately the amount of any goodwill impairment. Refer to note 16 for additional information on the assumptions used. Whenever property and equipment, lease right-of-use assets, and intangible assets are tested for impairment, the determination of the assets’ recoverable amount involves the use of estimates by management and can have a material impact on the respective values and ultimately the amount of any impairment. Recoverability of deferred tax assets and current and deferred income taxes and tax credits Uncertainties exist with respect to the interpretation of complex tax regulations and the amount and timing of future taxable income. The Company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Deferred income tax assets are recognized for unused tax losses and deductible temporary differences to the extent it is probable that taxable income will be available against which the losses and deductible temporary differences can be utilized. Management’s judgment is required to determine the amount of deferred income tax assets that can be recognized, based upon the likely timing and the level of future taxable income together with future tax planning strategies. Share-based compensation The Company measures the cost of equity-settled transactions with employees by reference to the fair value of the related instruments at the date at which they are granted. Estimating fair value for share‑based payments requires determining the most appropriate valuation model for a grant, which depends on the terms and conditions of the grant. This also requires making assumptions and determining the most appropriate inputs to the valuation model including the expected life of the option, volatility, interest rate, and dividend yield. Refer to note 25 for additional information on the assumptions used. Provisions The Company is involved in litigation and claims from time to time. There can be no assurance that these litigations and claims will be resolved without costly litigation nor in a manner that does not adversely impact the financial position and operating results of the Company.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In determining the probability of a loss and consequently determining a reasonable estimate, management is required to use significant judgment. Assumptions applied reflect the most probable set of economic conditions and planned courses of action by the Company at the time, but these too may differ over time. Given the uncertainties associated with any litigation, the actual outcome can be different from the Company's estimates and could adversely affect the financial position and operating results of the Company. Internally generated intangibl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Mar. 31, 2024</t>
        </is>
      </c>
    </row>
    <row r="3">
      <c r="A3" s="3" t="inlineStr">
        <is>
          <t>Disclosure Of Revenue From Contracts With Customers [Abstract]</t>
        </is>
      </c>
      <c r="B3" s="4" t="inlineStr">
        <is>
          <t xml:space="preserve"> </t>
        </is>
      </c>
    </row>
    <row r="4">
      <c r="A4" s="4" t="inlineStr">
        <is>
          <t>Disclosure of disaggregation of revenue from contracts with customers</t>
        </is>
      </c>
      <c r="B4" s="4" t="inlineStr">
        <is>
          <t xml:space="preserve">The disaggregation of the Company’s revenue was as follows: 2024 2023 $ $ Subscription revenue 322,000 298,763 Transaction-based revenue 545,470 399,552 Hardware and other revenue 41,800 32,191 Total revenues 909,270 730,506 Commission assets 2024 2023 $ $ Balance - Beginning of fiscal year 27,307 18,563 Additions 21,291 20,998 Amortization (within sales and marketing expenses) (15,628) (12,254) Balance - End of fiscal year 32,970 27,307 Contract assets 2024 2023 $ $ Balance - Beginning of fiscal year 19,536 9,730 Additions 20,562 13,930 Amortization (within subscription and transaction-based revenue) (7,891) (4,124) Balance - End of fiscal year 32,207 19,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 of revenu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Direct cost of revenues</t>
        </is>
      </c>
      <c r="B4" s="4" t="inlineStr">
        <is>
          <t xml:space="preserve">2024 2023 $ $ Subscription cost of revenue 77,585 80,064 Transaction-based cost of revenue 390,522 271,035 Hardware and other cost of revenue 55,913 47,446 Total direct cost of revenues 524,020 398,5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Revenues</t>
        </is>
      </c>
      <c r="B4" s="6" t="n">
        <v>909270</v>
      </c>
      <c r="C4" s="6" t="n">
        <v>730506</v>
      </c>
    </row>
    <row r="5">
      <c r="A5" s="4" t="inlineStr">
        <is>
          <t>Direct cost of revenues</t>
        </is>
      </c>
      <c r="B5" s="5" t="n">
        <v>524020</v>
      </c>
      <c r="C5" s="5" t="n">
        <v>398545</v>
      </c>
    </row>
    <row r="6">
      <c r="A6" s="4" t="inlineStr">
        <is>
          <t>Gross profit</t>
        </is>
      </c>
      <c r="B6" s="5" t="n">
        <v>385250</v>
      </c>
      <c r="C6" s="5" t="n">
        <v>331961</v>
      </c>
    </row>
    <row r="7">
      <c r="A7" s="3" t="inlineStr">
        <is>
          <t>Operating expenses</t>
        </is>
      </c>
      <c r="B7" s="4" t="inlineStr">
        <is>
          <t xml:space="preserve"> </t>
        </is>
      </c>
      <c r="C7" s="4" t="inlineStr">
        <is>
          <t xml:space="preserve"> </t>
        </is>
      </c>
    </row>
    <row r="8">
      <c r="A8" s="4" t="inlineStr">
        <is>
          <t>General and administrative</t>
        </is>
      </c>
      <c r="B8" s="5" t="n">
        <v>103742</v>
      </c>
      <c r="C8" s="5" t="n">
        <v>105939</v>
      </c>
    </row>
    <row r="9">
      <c r="A9" s="4" t="inlineStr">
        <is>
          <t>Research and development</t>
        </is>
      </c>
      <c r="B9" s="5" t="n">
        <v>129416</v>
      </c>
      <c r="C9" s="5" t="n">
        <v>140442</v>
      </c>
    </row>
    <row r="10">
      <c r="A10" s="4" t="inlineStr">
        <is>
          <t>Sales and marketing</t>
        </is>
      </c>
      <c r="B10" s="5" t="n">
        <v>234290</v>
      </c>
      <c r="C10" s="5" t="n">
        <v>250371</v>
      </c>
    </row>
    <row r="11">
      <c r="A11" s="4" t="inlineStr">
        <is>
          <t>Depreciation of property and equipment</t>
        </is>
      </c>
      <c r="B11" s="5" t="n">
        <v>6634</v>
      </c>
      <c r="C11" s="5" t="n">
        <v>5471</v>
      </c>
    </row>
    <row r="12">
      <c r="A12" s="4" t="inlineStr">
        <is>
          <t>Depreciation of right-of-use assets</t>
        </is>
      </c>
      <c r="B12" s="5" t="n">
        <v>7946</v>
      </c>
      <c r="C12" s="5" t="n">
        <v>8244</v>
      </c>
    </row>
    <row r="13">
      <c r="A13" s="4" t="inlineStr">
        <is>
          <t>Foreign exchange loss (gain)</t>
        </is>
      </c>
      <c r="B13" s="5" t="n">
        <v>882</v>
      </c>
      <c r="C13" s="5" t="n">
        <v>-199</v>
      </c>
    </row>
    <row r="14">
      <c r="A14" s="4" t="inlineStr">
        <is>
          <t>Acquisition-related compensation</t>
        </is>
      </c>
      <c r="B14" s="5" t="n">
        <v>3105</v>
      </c>
      <c r="C14" s="5" t="n">
        <v>41792</v>
      </c>
    </row>
    <row r="15">
      <c r="A15" s="4" t="inlineStr">
        <is>
          <t>Amortization of intangible assets</t>
        </is>
      </c>
      <c r="B15" s="5" t="n">
        <v>95048</v>
      </c>
      <c r="C15" s="5" t="n">
        <v>101546</v>
      </c>
    </row>
    <row r="16">
      <c r="A16" s="4" t="inlineStr">
        <is>
          <t>Expense of restructuring activities</t>
        </is>
      </c>
      <c r="B16" s="5" t="n">
        <v>7206</v>
      </c>
      <c r="C16" s="5" t="n">
        <v>28683</v>
      </c>
    </row>
    <row r="17">
      <c r="A17" s="4" t="inlineStr">
        <is>
          <t>Goodwill impairment</t>
        </is>
      </c>
      <c r="B17" s="5" t="n">
        <v>0</v>
      </c>
      <c r="C17" s="5" t="n">
        <v>748712</v>
      </c>
    </row>
    <row r="18">
      <c r="A18" s="4" t="inlineStr">
        <is>
          <t>Total operating expenses</t>
        </is>
      </c>
      <c r="B18" s="5" t="n">
        <v>588269</v>
      </c>
      <c r="C18" s="5" t="n">
        <v>1431001</v>
      </c>
    </row>
    <row r="19">
      <c r="A19" s="4" t="inlineStr">
        <is>
          <t>Operating loss</t>
        </is>
      </c>
      <c r="B19" s="5" t="n">
        <v>-203019</v>
      </c>
      <c r="C19" s="5" t="n">
        <v>-1099040</v>
      </c>
    </row>
    <row r="20">
      <c r="A20" s="4" t="inlineStr">
        <is>
          <t>Net interest income</t>
        </is>
      </c>
      <c r="B20" s="5" t="n">
        <v>42531</v>
      </c>
      <c r="C20" s="5" t="n">
        <v>24812</v>
      </c>
    </row>
    <row r="21">
      <c r="A21" s="4" t="inlineStr">
        <is>
          <t>Loss before income taxes</t>
        </is>
      </c>
      <c r="B21" s="5" t="n">
        <v>-160488</v>
      </c>
      <c r="C21" s="5" t="n">
        <v>-1074228</v>
      </c>
    </row>
    <row r="22">
      <c r="A22" s="3" t="inlineStr">
        <is>
          <t>Income tax expense (recovery)</t>
        </is>
      </c>
      <c r="B22" s="4" t="inlineStr">
        <is>
          <t xml:space="preserve"> </t>
        </is>
      </c>
      <c r="C22" s="4" t="inlineStr">
        <is>
          <t xml:space="preserve"> </t>
        </is>
      </c>
    </row>
    <row r="23">
      <c r="A23" s="4" t="inlineStr">
        <is>
          <t>Current</t>
        </is>
      </c>
      <c r="B23" s="5" t="n">
        <v>3799</v>
      </c>
      <c r="C23" s="5" t="n">
        <v>2469</v>
      </c>
    </row>
    <row r="24">
      <c r="A24" s="4" t="inlineStr">
        <is>
          <t>Deferred</t>
        </is>
      </c>
      <c r="B24" s="5" t="n">
        <v>-323</v>
      </c>
      <c r="C24" s="5" t="n">
        <v>-6688</v>
      </c>
    </row>
    <row r="25">
      <c r="A25" s="4" t="inlineStr">
        <is>
          <t>Total income tax expense (recovery)</t>
        </is>
      </c>
      <c r="B25" s="5" t="n">
        <v>3476</v>
      </c>
      <c r="C25" s="5" t="n">
        <v>-4219</v>
      </c>
    </row>
    <row r="26">
      <c r="A26" s="4" t="inlineStr">
        <is>
          <t>Net loss</t>
        </is>
      </c>
      <c r="B26" s="5" t="n">
        <v>-163964</v>
      </c>
      <c r="C26" s="5" t="n">
        <v>-1070009</v>
      </c>
    </row>
    <row r="27">
      <c r="A27" s="3" t="inlineStr">
        <is>
          <t>Other comprehensive income (loss)</t>
        </is>
      </c>
      <c r="B27" s="4" t="inlineStr">
        <is>
          <t xml:space="preserve"> </t>
        </is>
      </c>
      <c r="C27" s="4" t="inlineStr">
        <is>
          <t xml:space="preserve"> </t>
        </is>
      </c>
    </row>
    <row r="28">
      <c r="A28" s="4" t="inlineStr">
        <is>
          <t>Foreign currency differences on translation of foreign operations</t>
        </is>
      </c>
      <c r="B28" s="5" t="n">
        <v>-1302</v>
      </c>
      <c r="C28" s="5" t="n">
        <v>-5586</v>
      </c>
    </row>
    <row r="29">
      <c r="A29" s="4" t="inlineStr">
        <is>
          <t>Change in net unrealized gain (loss) on cash flow hedging instruments, net of tax</t>
        </is>
      </c>
      <c r="B29" s="5" t="n">
        <v>314</v>
      </c>
      <c r="C29" s="5" t="n">
        <v>-148</v>
      </c>
    </row>
    <row r="30">
      <c r="A30" s="4" t="inlineStr">
        <is>
          <t>Other comprehensive loss</t>
        </is>
      </c>
      <c r="B30" s="5" t="n">
        <v>-988</v>
      </c>
      <c r="C30" s="5" t="n">
        <v>-5734</v>
      </c>
    </row>
    <row r="31">
      <c r="A31" s="4" t="inlineStr">
        <is>
          <t>Total comprehensive loss</t>
        </is>
      </c>
      <c r="B31" s="6" t="n">
        <v>-164952</v>
      </c>
      <c r="C31" s="6" t="n">
        <v>-1075743</v>
      </c>
    </row>
    <row r="32">
      <c r="A32" s="4" t="inlineStr">
        <is>
          <t>Basic net loss per share (in USD per share)</t>
        </is>
      </c>
      <c r="B32" s="7" t="n">
        <v>-1.07</v>
      </c>
      <c r="C32" s="7" t="n">
        <v>-7.11</v>
      </c>
    </row>
    <row r="33">
      <c r="A33" s="4" t="inlineStr">
        <is>
          <t>Diluted net loss per share (in USD per share)</t>
        </is>
      </c>
      <c r="B33" s="7" t="n">
        <v>-1.07</v>
      </c>
      <c r="C33" s="7" t="n">
        <v>-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assistance (Tables)</t>
        </is>
      </c>
      <c r="B1" s="2" t="inlineStr">
        <is>
          <t>12 Months Ended</t>
        </is>
      </c>
    </row>
    <row r="2">
      <c r="B2" s="2" t="inlineStr">
        <is>
          <t>Mar. 31, 2024</t>
        </is>
      </c>
    </row>
    <row r="3">
      <c r="A3" s="3" t="inlineStr">
        <is>
          <t>Disclosure Of Government Grants And Subsidies [Abstract]</t>
        </is>
      </c>
      <c r="B3" s="4" t="inlineStr">
        <is>
          <t xml:space="preserve"> </t>
        </is>
      </c>
    </row>
    <row r="4">
      <c r="A4" s="4" t="inlineStr">
        <is>
          <t>Government grants</t>
        </is>
      </c>
      <c r="B4" s="4" t="inlineStr">
        <is>
          <t xml:space="preserve">Government assistance recognized as a reduction of expenses is as follows: 2024 2023 $ $ Direct cost of revenues 291 653 General and administrative 674 681 Research and development 2,796 3,006 Sales and marketing 130 142 Total government assistance 3,891 4,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Tables)</t>
        </is>
      </c>
      <c r="B1" s="2" t="inlineStr">
        <is>
          <t>12 Months Ended</t>
        </is>
      </c>
    </row>
    <row r="2">
      <c r="B2" s="2" t="inlineStr">
        <is>
          <t>Mar. 31, 2024</t>
        </is>
      </c>
    </row>
    <row r="3">
      <c r="A3" s="3" t="inlineStr">
        <is>
          <t>Disclosure Of Employee Benefits [Abstract]</t>
        </is>
      </c>
      <c r="B3" s="4" t="inlineStr">
        <is>
          <t xml:space="preserve"> </t>
        </is>
      </c>
    </row>
    <row r="4">
      <c r="A4" s="4" t="inlineStr">
        <is>
          <t>Stock-based compensation and related costs</t>
        </is>
      </c>
      <c r="B4" s="4" t="inlineStr">
        <is>
          <t xml:space="preserve">The following table outlines share-based compensation and related payroll taxes included in the following expenses: 2024 2023 $ $ Direct cost of revenues 6,188 6,945 General and administrative 19,492 33,963 Research and development 25,298 35,504 Sales and marketing 22,807 47,255 Restructuring 1,995 5,637 Total share-based compensation and related payroll taxes 75,780 129,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12 Months Ended</t>
        </is>
      </c>
    </row>
    <row r="2">
      <c r="B2" s="2" t="inlineStr">
        <is>
          <t>Mar. 31, 2024</t>
        </is>
      </c>
    </row>
    <row r="3">
      <c r="A3" s="3" t="inlineStr">
        <is>
          <t>Analysis of income and expense [abstract]</t>
        </is>
      </c>
      <c r="B3" s="4" t="inlineStr">
        <is>
          <t xml:space="preserve"> </t>
        </is>
      </c>
    </row>
    <row r="4">
      <c r="A4" s="4" t="inlineStr">
        <is>
          <t>Finance income and costs</t>
        </is>
      </c>
      <c r="B4" s="4" t="inlineStr">
        <is>
          <t xml:space="preserve">2024 2023 $ $ Interest income 43,959 26,866 Interest expense (1,428) (2,054) Net interest income 42,531 24,8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Outstanding potentially dilutive securities</t>
        </is>
      </c>
      <c r="B4" s="4" t="inlineStr">
        <is>
          <t>All outstanding potentially dilutive shares could potentially dilute loss per share in the future. 2024 2023 Issued Common Shares 153,547,616 151,170,305 Weighted average number of Common Shares (basic and diluted) 153,765,412 150,404,130 Net loss per share – basic and diluted ($1.07) ($7.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Trade and other receivables</t>
        </is>
      </c>
      <c r="B4" s="4" t="inlineStr">
        <is>
          <t xml:space="preserve">2024 2023 $ $ Trade receivables 48,132 37,167 Allowance for expected credit losses (5,056) (4,131) Trade receivables, net 43,076 33,036 Research and development tax credits receivable 8,276 8,424 Sales tax receivable 7,106 4,862 Indemnification receivables — 4,042 Accrued interest and other 3,826 4,478 Total trade and other receivables 62,284 54,8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current assets</t>
        </is>
      </c>
      <c r="B4" s="4" t="inlineStr">
        <is>
          <t xml:space="preserve">2024 2023 $ $ Restricted cash and restricted deposits 1,582 1,366 Prepaid expenses and deposits 14,097 14,149 Commission asset 14,806 12,160 Contract asset and other 12,301 9,330 Total other current assets 42,786 37,0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Roll-forward of lease right-of-used assets</t>
        </is>
      </c>
      <c r="B4" s="4" t="inlineStr">
        <is>
          <t xml:space="preserve">The roll-forward of lease right-of-use assets is as follows: 2024 2023 Cost $ $ Balance - Beginning of fiscal year 36,480 37,001 Additions 3,819 1,613 Modifications to and disposals of lease contracts (6,701) (1,992) Exchange differences (70) (142) Balance - End of fiscal year 33,528 36,480 Accumulated depreciation Balance - Beginning of fiscal year 15,507 11,462 Depreciation charge 7,946 8,244 Modifications to and disposals of lease contracts (6,935) (4,074) Exchange differences (65) (125) Balance - End of fiscal year 16,453 15,507 Net book value Balance - Beginning of fiscal year 20,973 25,539 Balance - End of fiscal year 17,075 20,973 Offices 16,516 20,332 Vehicles 559 641 </t>
        </is>
      </c>
    </row>
    <row r="5">
      <c r="A5" s="4" t="inlineStr">
        <is>
          <t>Maturity of lease liabilities</t>
        </is>
      </c>
      <c r="B5" s="4" t="inlineStr">
        <is>
          <t xml:space="preserve">The maturity analysis of lease liabilities as at March 31, 2024 is as follows: Fiscal Year $ 2025 6,942 2026 5,073 2027 3,676 2028 3,133 2029 2,412 2030 1,975 Total minimum payments 23,211 As at March 31, 2024 and 2023, the maturity analysis of financial liabilities represented the following: 2024 &lt;1 1 to 5 &gt;5 Total $ $ $ $ Accounts payable and accrued liabilities 68,679 — — 68,679 Other long-term liabilities — 967 — 967 2023 &lt;1 1 to 5 &gt;5 Total $ $ $ $ Accounts payable and accrued liabilities 68,827 — — 68,827 Other long-term liabilities — 1,026 — 1,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2024 Furniture Equipment Computer Leasehold Total $ $ $ $ $ Cost As at March 31, 2023 2,552 1,400 9,754 17,518 31,224 Additions 1,126 282 3,257 2,974 7,639 Disposals (22) (12) (915) (2) (951) As at March 31, 2024 3,656 1,670 12,096 20,490 37,912 Accumulated depreciation As at March 31, 2023 1,191 917 5,204 4,421 11,733 Depreciation 532 250 2,914 2,938 6,634 Disposals (22) (12) (915) (2) (951) As at March 31, 2024 1,701 1,155 7,203 7,357 17,416 Net book value as at March 31, 2024 1,955 515 4,893 13,133 20,496 2023 Furniture Equipment Computer Leasehold Total $ $ $ $ $ Cost As at March 31, 2022 2,314 1,975 9,197 13,552 27,038 Additions 1,004 43 3,281 4,178 8,506 Disposals (766) (618) (2,724) (212) (4,320) As at March 31, 2023 2,552 1,400 9,754 17,518 31,224 Accumulated depreciation As at March 31, 2022 1,426 1,342 5,214 2,600 10,582 Depreciation 531 193 2,714 2,033 5,471 Disposals (766) (618) (2,724) (212) (4,320) As at March 31, 2023 1,191 917 5,204 4,421 11,733 Net book value as at March 31, 2023 1,361 483 4,550 13,097 19,4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2024 Acquired Customer Capitalized software technologies Total $ $ $ $ Cost As at March 31, 2023 212,842 344,187 4,269 561,298 Additions — — 10,516 10,516 Exchange differences (193) (497) — (690) As at March 31, 2024 212,649 343,690 14,785 571,124 Accumulated amortization As at March 31, 2023 109,417 140,431 — 249,848 Amortization 36,422 58,626 — 95,048 Exchange differences (193) (610) — (803) As at March 31, 2024 145,646 198,447 — 344,093 Net book value as at March 31, 2024 67,003 145,243 14,785 227,031 2023 Acquired Customer Capitalized software technologies Total $ $ $ $ Cost As at March 31, 2022 213,581 345,956 — 559,537 Additions — — 4,269 4,269 Exchange differences (739) (1,769) — (2,508) As at March 31, 2023 212,842 344,187 4,269 561,298 Accumulated amortization As at March 31, 2022 67,275 82,694 — 149,969 Amortization 42,795 58,751 — 101,546 Exchange differences (653) (1,014) — (1,667) As at March 31, 2023 109,417 140,431 — 249,848 Net book value as at March 31, 2023 103,425 203,756 4,269 311,4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Mar. 31, 2024</t>
        </is>
      </c>
    </row>
    <row r="3">
      <c r="A3" s="3" t="inlineStr">
        <is>
          <t>Changes in goodwill [abstract]</t>
        </is>
      </c>
      <c r="B3" s="4" t="inlineStr">
        <is>
          <t xml:space="preserve"> </t>
        </is>
      </c>
    </row>
    <row r="4">
      <c r="A4" s="4" t="inlineStr">
        <is>
          <t>Disclosure of reconciliation of changes in goodwill</t>
        </is>
      </c>
      <c r="B4" s="4" t="inlineStr">
        <is>
          <t xml:space="preserve">2024 2023 $ $ Carrying Amount - Beginning of fiscal year 1,350,645 2,104,368 Impairment loss — (748,712) Foreign currency translation (1,410) (5,011) Carrying Amount - End of fiscal year 1,349,235 1,350,645 </t>
        </is>
      </c>
    </row>
    <row r="5">
      <c r="A5" s="4" t="inlineStr">
        <is>
          <t>Key assumptions were used to determine recoverable amounts for the impairment tests</t>
        </is>
      </c>
      <c r="B5" s="4" t="inlineStr">
        <is>
          <t>The following table presents the key assumptions used in the annual impairment test of goodwill as at December 31, 2023, and the key assumption that would have been required to recover the carrying amount. Key Assumptions Value used in impairment model Breakeven value assuming all other key assumptions were held constant $ Discount Rate (%) 30 % 39 % Terminal Value Multiple 2.7 1.8 Revenue Growth Rate (%) 26 % 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used in) operating activities</t>
        </is>
      </c>
      <c r="B3" s="4" t="inlineStr">
        <is>
          <t xml:space="preserve"> </t>
        </is>
      </c>
      <c r="C3" s="4" t="inlineStr">
        <is>
          <t xml:space="preserve"> </t>
        </is>
      </c>
    </row>
    <row r="4">
      <c r="A4" s="4" t="inlineStr">
        <is>
          <t>Net loss</t>
        </is>
      </c>
      <c r="B4" s="6" t="n">
        <v>-163964</v>
      </c>
      <c r="C4" s="6" t="n">
        <v>-1070009</v>
      </c>
    </row>
    <row r="5">
      <c r="A5" s="3" t="inlineStr">
        <is>
          <t>Items not affecting cash and cash equivalents</t>
        </is>
      </c>
      <c r="B5" s="4" t="inlineStr">
        <is>
          <t xml:space="preserve"> </t>
        </is>
      </c>
      <c r="C5" s="4" t="inlineStr">
        <is>
          <t xml:space="preserve"> </t>
        </is>
      </c>
    </row>
    <row r="6">
      <c r="A6" s="4" t="inlineStr">
        <is>
          <t>Share-based acquisition-related compensation</t>
        </is>
      </c>
      <c r="B6" s="5" t="n">
        <v>2953</v>
      </c>
      <c r="C6" s="5" t="n">
        <v>40219</v>
      </c>
    </row>
    <row r="7">
      <c r="A7" s="4" t="inlineStr">
        <is>
          <t>Amortization of intangible assets</t>
        </is>
      </c>
      <c r="B7" s="5" t="n">
        <v>95048</v>
      </c>
      <c r="C7" s="5" t="n">
        <v>101546</v>
      </c>
    </row>
    <row r="8">
      <c r="A8" s="4" t="inlineStr">
        <is>
          <t>Depreciation of property and equipment and lease right-of-use assets</t>
        </is>
      </c>
      <c r="B8" s="5" t="n">
        <v>14580</v>
      </c>
      <c r="C8" s="5" t="n">
        <v>13715</v>
      </c>
    </row>
    <row r="9">
      <c r="A9" s="4" t="inlineStr">
        <is>
          <t>Deferred income taxes</t>
        </is>
      </c>
      <c r="B9" s="5" t="n">
        <v>-323</v>
      </c>
      <c r="C9" s="5" t="n">
        <v>-6688</v>
      </c>
    </row>
    <row r="10">
      <c r="A10" s="4" t="inlineStr">
        <is>
          <t>Share-based compensation expense</t>
        </is>
      </c>
      <c r="B10" s="5" t="n">
        <v>74913</v>
      </c>
      <c r="C10" s="5" t="n">
        <v>129167</v>
      </c>
    </row>
    <row r="11">
      <c r="A11" s="4" t="inlineStr">
        <is>
          <t>Unrealized foreign exchange loss (gain)</t>
        </is>
      </c>
      <c r="B11" s="5" t="n">
        <v>-116</v>
      </c>
      <c r="C11" s="5" t="n">
        <v>100</v>
      </c>
    </row>
    <row r="12">
      <c r="A12" s="4" t="inlineStr">
        <is>
          <t>Goodwill impairment</t>
        </is>
      </c>
      <c r="B12" s="5" t="n">
        <v>0</v>
      </c>
      <c r="C12" s="5" t="n">
        <v>748712</v>
      </c>
    </row>
    <row r="13">
      <c r="A13" s="3" t="inlineStr">
        <is>
          <t>(Increase)/decrease in operating assets and increase/(decrease) in operating liabilities</t>
        </is>
      </c>
      <c r="B13" s="4" t="inlineStr">
        <is>
          <t xml:space="preserve"> </t>
        </is>
      </c>
      <c r="C13" s="4" t="inlineStr">
        <is>
          <t xml:space="preserve"> </t>
        </is>
      </c>
    </row>
    <row r="14">
      <c r="A14" s="4" t="inlineStr">
        <is>
          <t>Trade and other receivables</t>
        </is>
      </c>
      <c r="B14" s="5" t="n">
        <v>-7566</v>
      </c>
      <c r="C14" s="5" t="n">
        <v>-11967</v>
      </c>
    </row>
    <row r="15">
      <c r="A15" s="4" t="inlineStr">
        <is>
          <t>Merchant cash advances</t>
        </is>
      </c>
      <c r="B15" s="5" t="n">
        <v>-44744</v>
      </c>
      <c r="C15" s="5" t="n">
        <v>-23192</v>
      </c>
    </row>
    <row r="16">
      <c r="A16" s="4" t="inlineStr">
        <is>
          <t>Inventories</t>
        </is>
      </c>
      <c r="B16" s="5" t="n">
        <v>-3653</v>
      </c>
      <c r="C16" s="5" t="n">
        <v>-5299</v>
      </c>
    </row>
    <row r="17">
      <c r="A17" s="4" t="inlineStr">
        <is>
          <t>Other assets</t>
        </is>
      </c>
      <c r="B17" s="5" t="n">
        <v>-15759</v>
      </c>
      <c r="C17" s="5" t="n">
        <v>-9986</v>
      </c>
    </row>
    <row r="18">
      <c r="A18" s="4" t="inlineStr">
        <is>
          <t>Accounts payable and accrued liabilities</t>
        </is>
      </c>
      <c r="B18" s="5" t="n">
        <v>-194</v>
      </c>
      <c r="C18" s="5" t="n">
        <v>-9015</v>
      </c>
    </row>
    <row r="19">
      <c r="A19" s="4" t="inlineStr">
        <is>
          <t>Income taxes payable</t>
        </is>
      </c>
      <c r="B19" s="5" t="n">
        <v>-5210</v>
      </c>
      <c r="C19" s="5" t="n">
        <v>201</v>
      </c>
    </row>
    <row r="20">
      <c r="A20" s="4" t="inlineStr">
        <is>
          <t>Deferred revenue</t>
        </is>
      </c>
      <c r="B20" s="5" t="n">
        <v>-1133</v>
      </c>
      <c r="C20" s="5" t="n">
        <v>2005</v>
      </c>
    </row>
    <row r="21">
      <c r="A21" s="4" t="inlineStr">
        <is>
          <t>Other long-term liabilities</t>
        </is>
      </c>
      <c r="B21" s="5" t="n">
        <v>32</v>
      </c>
      <c r="C21" s="5" t="n">
        <v>19</v>
      </c>
    </row>
    <row r="22">
      <c r="A22" s="4" t="inlineStr">
        <is>
          <t>Net interest income</t>
        </is>
      </c>
      <c r="B22" s="5" t="n">
        <v>-42531</v>
      </c>
      <c r="C22" s="5" t="n">
        <v>-24812</v>
      </c>
    </row>
    <row r="23">
      <c r="A23" s="4" t="inlineStr">
        <is>
          <t>Total operating activities</t>
        </is>
      </c>
      <c r="B23" s="5" t="n">
        <v>-97667</v>
      </c>
      <c r="C23" s="5" t="n">
        <v>-125284</v>
      </c>
    </row>
    <row r="24">
      <c r="A24" s="3" t="inlineStr">
        <is>
          <t>Cash flows from (used in) investing activities</t>
        </is>
      </c>
      <c r="B24" s="4" t="inlineStr">
        <is>
          <t xml:space="preserve"> </t>
        </is>
      </c>
      <c r="C24" s="4" t="inlineStr">
        <is>
          <t xml:space="preserve"> </t>
        </is>
      </c>
    </row>
    <row r="25">
      <c r="A25" s="4" t="inlineStr">
        <is>
          <t>Additions to property and equipment</t>
        </is>
      </c>
      <c r="B25" s="5" t="n">
        <v>-7506</v>
      </c>
      <c r="C25" s="5" t="n">
        <v>-9227</v>
      </c>
    </row>
    <row r="26">
      <c r="A26" s="4" t="inlineStr">
        <is>
          <t>Additions to intangible assets</t>
        </is>
      </c>
      <c r="B26" s="5" t="n">
        <v>-10678</v>
      </c>
      <c r="C26" s="5" t="n">
        <v>-3894</v>
      </c>
    </row>
    <row r="27">
      <c r="A27" s="4" t="inlineStr">
        <is>
          <t>Purchase of investments</t>
        </is>
      </c>
      <c r="B27" s="5" t="n">
        <v>0</v>
      </c>
      <c r="C27" s="5" t="n">
        <v>-1519</v>
      </c>
    </row>
    <row r="28">
      <c r="A28" s="4" t="inlineStr">
        <is>
          <t>Interest income</t>
        </is>
      </c>
      <c r="B28" s="5" t="n">
        <v>44134</v>
      </c>
      <c r="C28" s="5" t="n">
        <v>23457</v>
      </c>
    </row>
    <row r="29">
      <c r="A29" s="4" t="inlineStr">
        <is>
          <t>Total investing activities</t>
        </is>
      </c>
      <c r="B29" s="5" t="n">
        <v>25950</v>
      </c>
      <c r="C29" s="5" t="n">
        <v>8817</v>
      </c>
    </row>
    <row r="30">
      <c r="A30" s="3" t="inlineStr">
        <is>
          <t>Cash flows from (used in) financing activities</t>
        </is>
      </c>
      <c r="B30" s="4" t="inlineStr">
        <is>
          <t xml:space="preserve"> </t>
        </is>
      </c>
      <c r="C30" s="4" t="inlineStr">
        <is>
          <t xml:space="preserve"> </t>
        </is>
      </c>
    </row>
    <row r="31">
      <c r="A31" s="4" t="inlineStr">
        <is>
          <t>Proceeds from exercise of stock options</t>
        </is>
      </c>
      <c r="B31" s="5" t="n">
        <v>2144</v>
      </c>
      <c r="C31" s="5" t="n">
        <v>4710</v>
      </c>
    </row>
    <row r="32">
      <c r="A32" s="4" t="inlineStr">
        <is>
          <t>Share issuance costs</t>
        </is>
      </c>
      <c r="B32" s="5" t="n">
        <v>-106</v>
      </c>
      <c r="C32" s="5" t="n">
        <v>-193</v>
      </c>
    </row>
    <row r="33">
      <c r="A33" s="4" t="inlineStr">
        <is>
          <t>Repayment of long-term debt</t>
        </is>
      </c>
      <c r="B33" s="5" t="n">
        <v>0</v>
      </c>
      <c r="C33" s="5" t="n">
        <v>-30000</v>
      </c>
    </row>
    <row r="34">
      <c r="A34" s="4" t="inlineStr">
        <is>
          <t>Payment of lease liabilities and movement in restricted lease deposits</t>
        </is>
      </c>
      <c r="B34" s="5" t="n">
        <v>-8227</v>
      </c>
      <c r="C34" s="5" t="n">
        <v>-8870</v>
      </c>
    </row>
    <row r="35">
      <c r="A35" s="4" t="inlineStr">
        <is>
          <t>Financing costs</t>
        </is>
      </c>
      <c r="B35" s="5" t="n">
        <v>-37</v>
      </c>
      <c r="C35" s="5" t="n">
        <v>-1058</v>
      </c>
    </row>
    <row r="36">
      <c r="A36" s="4" t="inlineStr">
        <is>
          <t>Total financing activities</t>
        </is>
      </c>
      <c r="B36" s="5" t="n">
        <v>-6226</v>
      </c>
      <c r="C36" s="5" t="n">
        <v>-35411</v>
      </c>
    </row>
    <row r="37">
      <c r="A37" s="4" t="inlineStr">
        <is>
          <t>Effect of foreign exchange rate changes on cash and cash equivalents</t>
        </is>
      </c>
      <c r="B37" s="5" t="n">
        <v>-109</v>
      </c>
      <c r="C37" s="5" t="n">
        <v>-1622</v>
      </c>
    </row>
    <row r="38">
      <c r="A38" s="4" t="inlineStr">
        <is>
          <t>Net decrease in cash and cash equivalents during the year</t>
        </is>
      </c>
      <c r="B38" s="5" t="n">
        <v>-78052</v>
      </c>
      <c r="C38" s="5" t="n">
        <v>-153500</v>
      </c>
    </row>
    <row r="39">
      <c r="A39" s="4" t="inlineStr">
        <is>
          <t>Cash and cash equivalents – Beginning of year</t>
        </is>
      </c>
      <c r="B39" s="5" t="n">
        <v>800154</v>
      </c>
      <c r="C39" s="5" t="n">
        <v>953654</v>
      </c>
    </row>
    <row r="40">
      <c r="A40" s="4" t="inlineStr">
        <is>
          <t>Cash and cash equivalents – End of year</t>
        </is>
      </c>
      <c r="B40" s="5" t="n">
        <v>722102</v>
      </c>
      <c r="C40" s="5" t="n">
        <v>800154</v>
      </c>
    </row>
    <row r="41">
      <c r="A41" s="4" t="inlineStr">
        <is>
          <t>Interest paid to financial institutions</t>
        </is>
      </c>
      <c r="B41" s="5" t="n">
        <v>0</v>
      </c>
      <c r="C41" s="5" t="n">
        <v>375</v>
      </c>
    </row>
    <row r="42">
      <c r="A42" s="4" t="inlineStr">
        <is>
          <t>Income taxes paid</t>
        </is>
      </c>
      <c r="B42" s="6" t="n">
        <v>7622</v>
      </c>
      <c r="C42" s="6" t="n">
        <v>1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Mar. 31, 2024</t>
        </is>
      </c>
    </row>
    <row r="3">
      <c r="A3" s="3" t="inlineStr">
        <is>
          <t>Other Non Current Assets [Abstract]</t>
        </is>
      </c>
      <c r="B3" s="4" t="inlineStr">
        <is>
          <t xml:space="preserve"> </t>
        </is>
      </c>
    </row>
    <row r="4">
      <c r="A4" s="4" t="inlineStr">
        <is>
          <t>Other long-term assets</t>
        </is>
      </c>
      <c r="B4" s="4" t="inlineStr">
        <is>
          <t xml:space="preserve">2024 2023 $ $ Restricted cash 368 408 Prepaid expenses and deposits 3,229 3,775 Commission asset 18,164 15,147 Contract asset 21,104 10,691 Investments — 1,519 Total other-long term assets 42,865 31,5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payable, accrued liabilities and other current liabilities</t>
        </is>
      </c>
      <c r="B4" s="4" t="inlineStr">
        <is>
          <t xml:space="preserve">2024 2023 $ $ Trade payables 33,499 36,958 Accrued compensation and benefits 23,595 22,543 Accrued payroll taxes on share-based compensation 3,566 3,030 Acquisition-related payables — 331 Sales tax payable 4,893 3,556 Other 3,126 2,409 Total accounts payable and accrued liabilities 68,679 68,8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r. 31, 2024</t>
        </is>
      </c>
    </row>
    <row r="3">
      <c r="A3" s="3" t="inlineStr">
        <is>
          <t>Accumulated other comprehensive income [abstract]</t>
        </is>
      </c>
      <c r="B3" s="4" t="inlineStr">
        <is>
          <t xml:space="preserve"> </t>
        </is>
      </c>
    </row>
    <row r="4">
      <c r="A4" s="4" t="inlineStr">
        <is>
          <t>Schedule of accumulated other comprehensive income</t>
        </is>
      </c>
      <c r="B4" s="4" t="inlineStr">
        <is>
          <t>Foreign currency differences on translation of foreign operations Hedging reserve Total accumulated other comprehensive income (loss) 2024 2023 2024 2023 2024 2023 $ $ $ $ $ $ Balance - Beginning of fiscal year (2,932) 2,654 (125) 23 (3,057) 2,677 Foreign currency differences on translation of foreign operations (1,302) (5,586) — — (1,302) (5,586) Change in net unrealized gain (loss) on cash flow hedging instruments — — 382 (148) 382 (148) Deferred income tax expense — — (68) — (68) — Balance - End of fiscal year (4,234) (2,932) 189 (125) (4,045) (3,0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Mar. 31, 2024</t>
        </is>
      </c>
    </row>
    <row r="3">
      <c r="A3" s="3" t="inlineStr">
        <is>
          <t>Disclosure Of Income Tax [Abstract]</t>
        </is>
      </c>
      <c r="B3" s="4" t="inlineStr">
        <is>
          <t xml:space="preserve"> </t>
        </is>
      </c>
    </row>
    <row r="4">
      <c r="A4" s="4" t="inlineStr">
        <is>
          <t>Income tax expense (recovery)</t>
        </is>
      </c>
      <c r="B4" s="4" t="inlineStr">
        <is>
          <t>Income tax expense (recovery) includes the following components: 2024 2023 $ $ Current Related to current year 2,704 2,880 Related to prior years 1,095 (411) 3,799 2,469 Deferred Related to current year (317) (6,338) Related to prior years (6) (350) (323) (6,688) Total income tax expense (recovery) 3,476 (4,219) The income tax expense (recovery) reported, which includes foreign taxes, differs from the amount of the income tax recovery computed by applying Canadian statutory rates as follows: 2024 2023 $ $ Loss before income taxes (160,488) (1,074,228) Statutory tax rate 26.5 % 26.5 % Income tax recovery at the statutory tax rate (42,529) (284,671) Impact of rate differential of foreign jurisdiction 8,303 9,944 Non-deductible share-based compensation and related costs 14,048 33,771 Acquisition-related compensation and transaction-related costs 575 1,267 Other non-deductible expenses and non-taxable amounts 742 728 Adjustment related to prior years 1,089 (761) Goodwill impairment — 198,409 Changes in unrecognized benefits of deferred tax assets 19,493 38,673 Impact of foreign exchange and other 1,755 (1,579) Total income tax expense (recovery) 3,476 (4,219)</t>
        </is>
      </c>
    </row>
    <row r="5">
      <c r="A5" s="4" t="inlineStr">
        <is>
          <t>Deferred tax assets/liabilities</t>
        </is>
      </c>
      <c r="B5" s="4" t="inlineStr">
        <is>
          <t xml:space="preserve">Significant components of the Company’s deferred tax assets and liabilities are as follows (the line "Other" in Deferred tax assets in the amount of $17,760 in the fiscal year ended March 31, 2023 included "Long-term incentive plan" and "Capitalized R&amp;D costs" and has been broken down for comparative purposes): 2024 2023 Deferred tax assets $ $ Property and equipment 3,924 3,179 Non-capital losses carried forward 24,741 49,467 Lease liabilities 5,657 6,045 Deferred revenue 421 530 Interest expenses carried forward — 3,170 Long-term incentive plan 8,844 6,211 Capitalized R&amp;D costs 12,535 7,542 Other 1,570 4,007 Total deferred tax assets 57,692 80,151 Deferred tax liabilities Property and equipment (411) (562) Intangible assets (46,697) (67,972) Lease right-of-use assets (4,213) (5,028) Other (5,819) (6,288) Total deferred tax liabilities (57,140) (79,850) Net deferred tax assets 552 301 As presented on the consolidated balance sheets: Deferred tax assets 552 301 Net deferred tax assets 552 301 2024 Balance as at March 31, 2023 Charged Charged (credited) to other comprehensive loss Other Balance as at March 31, 2024 $ $ $ $ $ Deferred tax assets (liabilities) continuity Property and equipment 2,617 896 — — 3,513 Intangible assets (67,972) 21,275 — — (46,697) Lease liabilities 6,045 (388) — — 5,657 Lease right-of-use assets (5,028) 815 — — (4,213) Non-capital losses carried forward 49,467 (24,726) — — 24,741 Deferred revenue 530 (109) — — 421 Interest expenses carried forward 3,170 (3,170) — — — Long-term incentive plan 6,211 2,633 — — 8,844 Capitalized R&amp;D costs 7,542 4,993 — — 12,535 Other (2,281) (1,896) (68) (4) (4,249) Net deferred tax assets (liabilities) 301 323 (68) (4) 552 2023 Balance as at March 31, 2022 Charged Charged (credited) to other comprehensive loss Other Balance as at March 31, 2023 $ $ $ $ $ Deferred tax assets (liabilities) continuity Property and equipment 2,103 514 — — 2,617 Intangible assets (97,647) 29,675 — — (67,972) Lease liabilities 6,354 (309) — — 6,045 Lease right-of-use assets (5,140) 112 — — (5,028) Non-capital losses carried forward 78,292 (28,825) — — 49,467 Deferred revenue 1,217 (687) — — 530 Interest expenses carried forward 5,852 (2,682) — — 3,170 Long-term incentive plan 4,702 1,509 — — 6,211 Capitalized R&amp;D costs — 7,542 — — 7,542 Other (2,412) (161) — 292 (2,281) Net deferred tax assets (liabilities) (6,679) 6,688 — 292 301 </t>
        </is>
      </c>
    </row>
    <row r="6">
      <c r="A6" s="4" t="inlineStr">
        <is>
          <t>Non-capital loss carryforwards</t>
        </is>
      </c>
      <c r="B6" s="4" t="inlineStr">
        <is>
          <t xml:space="preserve">The Company has accumulated unrecognized deductible temporary differences, unused tax losses and unrecognized research and development expenditures as follows: 2024 2023 $ $ Deductible temporary differences 58,737 63,695 Non-capital losses 676,756 587,407 Research and development expenditures 12,207 21,760 747,700 672,8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Commitments [Abstract]</t>
        </is>
      </c>
      <c r="B3" s="4" t="inlineStr">
        <is>
          <t xml:space="preserve"> </t>
        </is>
      </c>
    </row>
    <row r="4">
      <c r="A4" s="4" t="inlineStr">
        <is>
          <t>Disclosure of maturity analysis of commitments</t>
        </is>
      </c>
      <c r="B4" s="4" t="inlineStr">
        <is>
          <t xml:space="preserve">The table below outlines the maturity analysis as at March 31, 2024 for the Company's short-term leases and variable lease payments, and for the minimum fixed and determinable portion of the Company's material unconditional purchase obligations: &lt; 1 1 to 5 &gt;5 Total $ $ $ $ Short-term leases and variable lease payments 3,209 8,215 1,603 13,027 Material unconditional purchase obligations 36,543 67,671 — 104,214 Total contractual obligations 39,752 75,886 1,603 117,2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ingencies and Provision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reconciliation of provisions</t>
        </is>
      </c>
      <c r="B4" s="4" t="inlineStr">
        <is>
          <t xml:space="preserve">Provision for severance and cash acquisition-related compensation acceleration 2024 2023 $ $ Balance - Beginning of fiscal year 1,106 247 Expensed during the year 5,211 18,581 Paid during the year (3,726) (17,722) Balance - End of fiscal year 2,591 1,106 </t>
        </is>
      </c>
    </row>
    <row r="5">
      <c r="A5" s="4" t="inlineStr">
        <is>
          <t>Disclosure of restructuring costs</t>
        </is>
      </c>
      <c r="B5" s="4" t="inlineStr">
        <is>
          <t xml:space="preserve">Restructuring expenses 2024 2023 $ $ Severance 5,211 15,710 Share-based compensation expense acceleration 1,995 5,637 Cash acquisition-related compensation acceleration — 2,871 Share-based acquisition-related compensation acceleration — 4,465 Restructuring 7,206 28,6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Mar. 31, 2024</t>
        </is>
      </c>
    </row>
    <row r="3">
      <c r="A3" s="3" t="inlineStr">
        <is>
          <t>Disclosure Of Share Based Payment Arrangements [Abstract]</t>
        </is>
      </c>
      <c r="B3" s="4" t="inlineStr">
        <is>
          <t xml:space="preserve"> </t>
        </is>
      </c>
    </row>
    <row r="4">
      <c r="A4" s="4" t="inlineStr">
        <is>
          <t>Stock option activity and the weighted average exercise price</t>
        </is>
      </c>
      <c r="B4" s="4" t="inlineStr">
        <is>
          <t>The stock option activity and the weighted average exercise price are summarized as follows: 2024 2023 Number of options Weighted average exercise price Number of options Weighted average exercise price $ $ Outstanding – Beginning of year* 10,060,296 30.56 11,823,310 36.36 Granted 3,899,244 13.77 2,817,149 19.93 Exercised (412,780) 5.20 (942,641) 5.00 Forfeited/Cancelled (2,463,548) 30.16 (3,637,522) 47.76 Outstanding – End of fiscal year** 11,083,212 25.68 10,060,296 30.58 Exercisable – End of fiscal year 4,335,111 30.17 3,771,711 31.24 *The 2024 beginning of year weighted average exercise price was adjusted from the prior year closing weighted average exercise price to account for the CAD to USD foreign exchange rate used when calculating the current fiscal year's weighted average exercise prices.</t>
        </is>
      </c>
    </row>
    <row r="5">
      <c r="A5" s="4" t="inlineStr">
        <is>
          <t>The RSU, DSU and PSU activity and the weighted average grant date fair values</t>
        </is>
      </c>
      <c r="B5" s="4" t="inlineStr">
        <is>
          <t xml:space="preserve">The RSU, DSU and PSU activity and the weighted average grant date fair values as at March 31, 2024 are summarized as follows: 2024 2024 2024 RSU DSU PSU Number Weighted Number Weighted Number Weighted $ $ $ Outstanding – Beginning of year 5,540,767 28.92 65,398 23.31 619,640 28.73 Granted 3,114,515 14.11 54,143 15.97 — — Settled (1,595,478) 31.18 — — (167,284) 28.73 Forfeited (859,036) 20.81 — — (452,356) 28.73 Outstanding – End of year 6,200,768 22.02 119,541 19.99 — — The RSU, DSU and PSU activity and the weighted average grant date fair values as at March 31, 2023 are summarized as follows: 2023 2023 2023 RSU DSU PSU Number Weighted Number Weighted Number Weighted $ $ $ Outstanding – Beginning of year 3,314,131 46.71 34,421 37.95 953,290 28.73 Granted 4,397,629 20.77 47,577 18.72 — — Settled (956,837) 41.58 (16,600) 40.50 (333,650) 28.73 Forfeited (1,214,156) 37.97 — — — — Outstanding – End of year 5,540,767 28.92 65,398 23.31 619,640 28.73 </t>
        </is>
      </c>
    </row>
    <row r="6">
      <c r="A6" s="4" t="inlineStr">
        <is>
          <t>Weighted average assumptions</t>
        </is>
      </c>
      <c r="B6" s="4" t="inlineStr">
        <is>
          <t>The fair value of stock options granted to employees, excluding stock options that contain market conditions, was estimated at the dates of grant using the Black-Scholes option-pricing model with the following weighted average assumptions: 2024 2023 Expected volatility 63.64 % 52.22 % Risk-free interest rate 3.85 % 3.05 % Expected option life 3.80 years 3.92 years Expected dividend yield 0 % 0 % Forfeiture rate 29.53 % 26.55 %</t>
        </is>
      </c>
    </row>
    <row r="7">
      <c r="A7" s="4" t="inlineStr">
        <is>
          <t>Range of exercise prices of outstanding share options</t>
        </is>
      </c>
      <c r="B7" s="4" t="inlineStr">
        <is>
          <t xml:space="preserve">The following table summarizes information with respect to stock options outstanding and stock options exercisable as at March 31, 2024: Options outstanding Options exercisable Exercise Number Weighted Weighted Number Weighted Weighted $ $ $ 2.17 to 13.35 2,483,720 5.51 12.46 787,825 4.12 10.62 13.36 to 17.01 2,169,016 6.11 14.69 419,481 5.76 14.72 17.02 to 23.25 2,137,549 4.55 20.94 1,033,606 3.80 21.42 23.26 to 31.69 2,469,252 4.31 29.05 804,717 3.15 25.37 31.70 to 93.45 1,823,675 3.87 57.75 1,289,482 3.63 57.16 Total 11,083,212 4.91 25.68 4,335,111 3.88 30.17 The following table summarizes information with respect to stock options outstanding stock options exercisable as at March 31, 2023: Options outstanding Options exercisable Exercise Number Weighted Weighted Number Weighted Weighted $ $ $ 2.17 to 18.92 1,930,537 5.09 12.19 719,850 2.21 5.80 18.93 to 22.62 1,886,776 5.61 21.49 384,078 4.24 21.79 22.63 to 27.73 2,268,067 4.46 23.99 1,409,502 3.77 24.27 27.74 to 41.54 1,896,698 5.51 31.49 291,923 3.79 31.80 41.55 to 93.45 2,078,218 5.42 62.27 966,358 5.38 63.92 Total 10,060,296 5.19 30.58 3,771,711 3.94 31.24 </t>
        </is>
      </c>
    </row>
    <row r="8">
      <c r="A8" s="4" t="inlineStr">
        <is>
          <t>Stock options outstanding and stock options exercisable</t>
        </is>
      </c>
      <c r="B8" s="4" t="inlineStr">
        <is>
          <t xml:space="preserve">The following table summarizes information with respect to stock options outstanding and stock options exercisable as at March 31, 2024: Options outstanding Options exercisable Exercise Number Weighted Weighted Number Weighted Weighted $ $ $ 2.17 to 13.35 2,483,720 5.51 12.46 787,825 4.12 10.62 13.36 to 17.01 2,169,016 6.11 14.69 419,481 5.76 14.72 17.02 to 23.25 2,137,549 4.55 20.94 1,033,606 3.80 21.42 23.26 to 31.69 2,469,252 4.31 29.05 804,717 3.15 25.37 31.70 to 93.45 1,823,675 3.87 57.75 1,289,482 3.63 57.16 Total 11,083,212 4.91 25.68 4,335,111 3.88 30.17 The following table summarizes information with respect to stock options outstanding stock options exercisable as at March 31, 2023: Options outstanding Options exercisable Exercise Number Weighted Weighted Number Weighted Weighted $ $ $ 2.17 to 18.92 1,930,537 5.09 12.19 719,850 2.21 5.80 18.93 to 22.62 1,886,776 5.61 21.49 384,078 4.24 21.79 22.63 to 27.73 2,268,067 4.46 23.99 1,409,502 3.77 24.27 27.74 to 41.54 1,896,698 5.51 31.49 291,923 3.79 31.80 41.55 to 93.45 2,078,218 5.42 62.27 966,358 5.38 63.92 Total 10,060,296 5.19 30.58 3,771,711 3.94 31.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Abstract]</t>
        </is>
      </c>
      <c r="B3" s="4" t="inlineStr">
        <is>
          <t xml:space="preserve"> </t>
        </is>
      </c>
    </row>
    <row r="4">
      <c r="A4" s="4" t="inlineStr">
        <is>
          <t>The executive compensation expense to the top five key management personnel</t>
        </is>
      </c>
      <c r="B4" s="4" t="inlineStr">
        <is>
          <t xml:space="preserve">The executive compensation expense to the top five key management personnel is as follows: 2024 2023 $ $ Short-term employee benefits and termination benefits 4,374 3,242 Share-based payments 11,778 20,331 Total compensation paid to key management personnel 16,152 23,5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Disclosure of movement in the merchant cash advances</t>
        </is>
      </c>
      <c r="B4" s="4" t="inlineStr">
        <is>
          <t xml:space="preserve">The movement in the merchant cash advances is as follows: 2024 2023 $ $ Balance - Beginning of fiscal year 29,492 6,300 Principal issued 165,884 54,659 Principal collected (132,277) (38,887) Transaction-based revenues from fees collected incorporating fair value movement 17,158 8,196 General &amp; administrative expenses from amounts deemed uncollectible (6,021) (776) Balance - End of fiscal year 74,236 29,492 </t>
        </is>
      </c>
    </row>
    <row r="5">
      <c r="A5" s="4" t="inlineStr">
        <is>
          <t>Disclosure of fair value measurement of liabilities</t>
        </is>
      </c>
      <c r="B5" s="4" t="inlineStr">
        <is>
          <t>As at March 31, 2024 and 2023, financial instruments measured at fair value in the consolidated balance sheets were as follows: March 31, 2024 March 31, 2023 Fair value hierarchy Carrying amount Fair value Fair value hierarchy Carrying amount Fair value $ $ $ $ Assets: Cash and cash equivalents Level 1 722,102 722,102 Level 1 800,154 800,154 Restricted cash and restricted deposits Level 1 1,950 1,950 Level 1 1,774 1,774 Merchant cash advances Level 3 74,236 74,236 Level 3 29,492 29,492 Foreign exchange forward contracts Level 2 257 257 Level 2 0 0 Investments Level 3 0 0 Level 3 1,519 1,519 Liabilities: Foreign exchange forward contracts Level 2 0 0 Level 2 125 125</t>
        </is>
      </c>
    </row>
    <row r="6">
      <c r="A6" s="4" t="inlineStr">
        <is>
          <t>Financial instruments measured at fair value in the condensed interim consolidated balance sheet</t>
        </is>
      </c>
      <c r="B6" s="4" t="inlineStr">
        <is>
          <t>As at March 31, 2024 and 2023, financial instruments measured at fair value in the consolidated balance sheets were as follows: March 31, 2024 March 31, 2023 Fair value hierarchy Carrying amount Fair value Fair value hierarchy Carrying amount Fair value $ $ $ $ Assets: Cash and cash equivalents Level 1 722,102 722,102 Level 1 800,154 800,154 Restricted cash and restricted deposits Level 1 1,950 1,950 Level 1 1,774 1,774 Merchant cash advances Level 3 74,236 74,236 Level 3 29,492 29,492 Foreign exchange forward contracts Level 2 257 257 Level 2 0 0 Investments Level 3 0 0 Level 3 1,519 1,519 Liabilities: Foreign exchange forward contracts Level 2 0 0 Level 2 125 125</t>
        </is>
      </c>
    </row>
    <row r="7">
      <c r="A7" s="4" t="inlineStr">
        <is>
          <t>Disclosure of provision matrix</t>
        </is>
      </c>
      <c r="B7" s="4" t="inlineStr">
        <is>
          <t xml:space="preserve">The loss allowance as at March 31, 2024 and 2023 was determined as follows: 2024 Not past due and limited risk 0–30 30–60 60–90 90–180 180+ Expected loss rate 3 % 12 % 31 % 48 % 63 % 69 % Gross carrying amount 38,665 3,390 1,314 626 1,407 2,730 Loss allowance 1,172 407 407 300 886 1,884 2023 Not past due and limited risk 0–30 30–60 60–90 90–180 180+ Expected loss rate 3 % 15 % 48 % 67 % 69 % 71 % Gross carrying amount 28,209 4,649 1,418 521 989 1,381 Loss allowance 741 697 681 349 682 981 </t>
        </is>
      </c>
    </row>
    <row r="8">
      <c r="A8" s="4" t="inlineStr">
        <is>
          <t>Changes in the loss allowance</t>
        </is>
      </c>
      <c r="B8" s="4" t="inlineStr">
        <is>
          <t xml:space="preserve">Changes in the loss allowance were as follows: 2024 2023 $ $ Balance – Beginning of fiscal year 4,131 3,043 Increase 4,015 3,076 Write-offs (3,090) (1,988) Balance – End of fiscal year 5,056 4,131 </t>
        </is>
      </c>
    </row>
    <row r="9">
      <c r="A9" s="4" t="inlineStr">
        <is>
          <t>Maturity of financial liabilities</t>
        </is>
      </c>
      <c r="B9" s="4" t="inlineStr">
        <is>
          <t xml:space="preserve">The maturity analysis of lease liabilities as at March 31, 2024 is as follows: Fiscal Year $ 2025 6,942 2026 5,073 2027 3,676 2028 3,133 2029 2,412 2030 1,975 Total minimum payments 23,211 As at March 31, 2024 and 2023, the maturity analysis of financial liabilities represented the following: 2024 &lt;1 1 to 5 &gt;5 Total $ $ $ $ Accounts payable and accrued liabilities 68,679 — — 68,679 Other long-term liabilities — 967 — 967 2023 &lt;1 1 to 5 &gt;5 Total $ $ $ $ Accounts payable and accrued liabilities 68,827 — — 68,827 Other long-term liabilities — 1,026 — 1,026 </t>
        </is>
      </c>
    </row>
    <row r="10">
      <c r="A10" s="4" t="inlineStr">
        <is>
          <t>Currency Risk</t>
        </is>
      </c>
      <c r="B10" s="4" t="inlineStr">
        <is>
          <t xml:space="preserve">The following table provides a summary of the Company's foreign exchange exposures, after taking into account relevant foreign exchange forward contracts, expressed in thousands of US dollars: 2024 CAD EUR AUD GBP NZD Other Total $ $ $ $ $ $ $ Cash and cash equivalents and restricted cash 3,039 4,446 1,375 1,638 2,088 924 13,510 Trade and other receivables 13,769 4,823 1,403 1,841 769 914 23,519 Merchant cash advances 10,252 5,734 6,958 5,620 621 — 29,185 Accounts payable and accrued liabilities (12,952) (9,747) (3,454) (2,208) (2,299) (3,258) (33,918) Other long-term liabilities (275) (224) (67) (174) — (41) (781) Lease liabilities (10,154) (2,971) (1,484) (3,033) (1,456) (948) (20,046) Net financial position exposure 3,679 2,061 4,731 3,684 (277) (2,409) 11,469 2023 CAD EUR AUD GBP NZD Other Total $ $ $ $ $ $ $ Cash and cash equivalents and restricted cash 3,336 5,828 2,078 1,907 1,302 1,691 16,142 Trade and other receivables 1,781 9,004 3,915 1,456 9 2,948 19,113 Merchant cash advances 1,935 — 4,284 224 — — 6,443 Accounts payable and accrued liabilities (10,615) (8,948) (3,604) (1,561) (2,583) (2,044) (29,355) Other long-term liabilities (231) (267) (68) (119) — (53) (738) Lease liabilities (11,805) (3,258) (1,870) (4,085) (211) (866) (22,095) Net financial position exposure (15,599) 2,359 4,735 (2,178) (1,483) 1,676 (10,490) The table below shows the immediate change in loss before income taxes of a 1% strengthening in the average exchange rate of significant currencies to which the Company has transaction exposure for the fiscal years ended March 31, 2024 and 2023. The sensitivity associated with a 1% weakening of a particular currency would be equal and opposite. This assumes that each currency moves in isolation. CAD EUR AUD GBP NZD Other $ $ $ $ $ $ 2024 (163) 246 138 (89) (160) (125) 2023 (84) (58) 161 111 (152) 15 </t>
        </is>
      </c>
    </row>
    <row r="11">
      <c r="A11" s="4" t="inlineStr">
        <is>
          <t>Hedging reserve</t>
        </is>
      </c>
      <c r="B11" s="4" t="inlineStr">
        <is>
          <t>Hedging reserve 2024 2023 $ $ Balance - Beginning of fiscal year (125) 23 Unrealized gains (losses) on fair value that may be subsequently reclassified to consolidated statements of loss 512 (3,386) Losses (gains) reclassified to direct cost of revenues, general and administrative expenses, research and development expenses, and sales and marketing expenses. (130) 3,238 Deferred income tax expense (68) — Balance - Beginning of fiscal year 189 (1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12 Months Ended</t>
        </is>
      </c>
    </row>
    <row r="2">
      <c r="B2" s="2" t="inlineStr">
        <is>
          <t>Mar. 31, 2024</t>
        </is>
      </c>
    </row>
    <row r="3">
      <c r="A3" s="3" t="inlineStr">
        <is>
          <t>Operating Segments [Abstract]</t>
        </is>
      </c>
      <c r="B3" s="4" t="inlineStr">
        <is>
          <t xml:space="preserve"> </t>
        </is>
      </c>
    </row>
    <row r="4">
      <c r="A4" s="4" t="inlineStr">
        <is>
          <t>The geographic segmentation of the Company's assets and sales</t>
        </is>
      </c>
      <c r="B4" s="4" t="inlineStr">
        <is>
          <t xml:space="preserve">The geographic segmentation of the Company’s assets is as follows: 2024 2023 Property Right-of-use assets Intangible Goodwill Property Right-of-use assets Intangible Goodwill $ $ $ $ $ $ $ $ Canada 12,217 6,900 — 1,349,235 13,499 8,468 56 1,350,645 United States 698 — 179,563 — 974 3,259 237,641 — New Zealand 1,878 921 42,004 — 611 152 58,948 — Germany 405 879 3,922 — 298 1,109 9,227 — Other 5,298 8,375 1,542 — 4,109 7,985 5,578 — Geographic sales based on customer location are detailed as follows: 2024 2023 $ $ United States 616,628 527,350 Australia 67,288 45,321 Canada 65,073 47,066 United Kingdom 47,233 30,237 Other 113,048 80,53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45" customWidth="1" min="3" max="3"/>
    <col width="35" customWidth="1" min="4" max="4"/>
    <col width="54" customWidth="1" min="5" max="5"/>
    <col width="28" customWidth="1" min="6" max="6"/>
  </cols>
  <sheetData>
    <row r="1">
      <c r="A1" s="1" t="inlineStr">
        <is>
          <t>Consolidated Statements of Changes in Shareholders' Equity $ in Thousands</t>
        </is>
      </c>
      <c r="B1" s="2" t="inlineStr">
        <is>
          <t>USD ($) shares</t>
        </is>
      </c>
      <c r="C1" s="2" t="inlineStr">
        <is>
          <t>Issued and Outstanding Shares USD ($) shares</t>
        </is>
      </c>
      <c r="D1" s="2" t="inlineStr">
        <is>
          <t>Additional paid-in capital USD ($)</t>
        </is>
      </c>
      <c r="E1" s="2" t="inlineStr">
        <is>
          <t>Accumulated other comprehensive income (loss) USD ($)</t>
        </is>
      </c>
      <c r="F1" s="2" t="inlineStr">
        <is>
          <t>Accumulated deficit USD ($)</t>
        </is>
      </c>
    </row>
    <row r="2">
      <c r="A2" s="4" t="inlineStr">
        <is>
          <t>Number of shares outstanding at beginning of period (in shares) at Mar. 31, 2022 | shares</t>
        </is>
      </c>
      <c r="B2" s="4" t="inlineStr">
        <is>
          <t xml:space="preserve"> </t>
        </is>
      </c>
      <c r="C2" s="5" t="n">
        <v>148661312</v>
      </c>
      <c r="D2" s="4" t="inlineStr">
        <is>
          <t xml:space="preserve"> </t>
        </is>
      </c>
      <c r="E2" s="4" t="inlineStr">
        <is>
          <t xml:space="preserve"> </t>
        </is>
      </c>
      <c r="F2" s="4" t="inlineStr">
        <is>
          <t xml:space="preserve"> </t>
        </is>
      </c>
    </row>
    <row r="3">
      <c r="A3" s="4" t="inlineStr">
        <is>
          <t>Number of shares issued at the beginning of period (in shares) at Mar. 31, 2022 | shares</t>
        </is>
      </c>
      <c r="B3" s="4" t="inlineStr">
        <is>
          <t xml:space="preserve"> </t>
        </is>
      </c>
      <c r="C3" s="5" t="n">
        <v>148661312</v>
      </c>
      <c r="D3" s="4" t="inlineStr">
        <is>
          <t xml:space="preserve"> </t>
        </is>
      </c>
      <c r="E3" s="4" t="inlineStr">
        <is>
          <t xml:space="preserve"> </t>
        </is>
      </c>
      <c r="F3" s="4" t="inlineStr">
        <is>
          <t xml:space="preserve"> </t>
        </is>
      </c>
    </row>
    <row r="4">
      <c r="A4" s="4" t="inlineStr">
        <is>
          <t>Equity at beginning of period at Mar. 31, 2022</t>
        </is>
      </c>
      <c r="B4" s="6" t="n">
        <v>3399289</v>
      </c>
      <c r="C4" s="6" t="n">
        <v>4199025</v>
      </c>
      <c r="D4" s="6" t="n">
        <v>123777</v>
      </c>
      <c r="E4" s="6" t="n">
        <v>2677</v>
      </c>
      <c r="F4" s="6" t="n">
        <v>-926190</v>
      </c>
    </row>
    <row r="5">
      <c r="A5" s="4" t="inlineStr">
        <is>
          <t>Net loss</t>
        </is>
      </c>
      <c r="B5" s="5" t="n">
        <v>-1070009</v>
      </c>
      <c r="C5" s="4" t="inlineStr">
        <is>
          <t xml:space="preserve"> </t>
        </is>
      </c>
      <c r="D5" s="4" t="inlineStr">
        <is>
          <t xml:space="preserve"> </t>
        </is>
      </c>
      <c r="E5" s="4" t="inlineStr">
        <is>
          <t xml:space="preserve"> </t>
        </is>
      </c>
      <c r="F5" s="5" t="n">
        <v>-1070009</v>
      </c>
    </row>
    <row r="6">
      <c r="A6" s="4" t="inlineStr">
        <is>
          <t>Share issuance costs</t>
        </is>
      </c>
      <c r="B6" s="6" t="n">
        <v>-193</v>
      </c>
      <c r="C6" s="6" t="n">
        <v>-193</v>
      </c>
      <c r="D6" s="4" t="inlineStr">
        <is>
          <t xml:space="preserve"> </t>
        </is>
      </c>
      <c r="E6" s="4" t="inlineStr">
        <is>
          <t xml:space="preserve"> </t>
        </is>
      </c>
      <c r="F6" s="4" t="inlineStr">
        <is>
          <t xml:space="preserve"> </t>
        </is>
      </c>
    </row>
    <row r="7">
      <c r="A7" s="4" t="inlineStr">
        <is>
          <t>Number of share options exercised in share-based payment arrangement (in shares) | shares</t>
        </is>
      </c>
      <c r="B7" s="5" t="n">
        <v>942641</v>
      </c>
      <c r="C7" s="5" t="n">
        <v>2224787</v>
      </c>
      <c r="D7" s="4" t="inlineStr">
        <is>
          <t xml:space="preserve"> </t>
        </is>
      </c>
      <c r="E7" s="4" t="inlineStr">
        <is>
          <t xml:space="preserve"> </t>
        </is>
      </c>
      <c r="F7" s="4" t="inlineStr">
        <is>
          <t xml:space="preserve"> </t>
        </is>
      </c>
    </row>
    <row r="8">
      <c r="A8" s="4" t="inlineStr">
        <is>
          <t>Exercise of stock options and settlement of share awards</t>
        </is>
      </c>
      <c r="B8" s="6" t="n">
        <v>4710</v>
      </c>
      <c r="C8" s="6" t="n">
        <v>59632</v>
      </c>
      <c r="D8" s="5" t="n">
        <v>-54922</v>
      </c>
      <c r="E8" s="4" t="inlineStr">
        <is>
          <t xml:space="preserve"> </t>
        </is>
      </c>
      <c r="F8" s="4" t="inlineStr">
        <is>
          <t xml:space="preserve"> </t>
        </is>
      </c>
    </row>
    <row r="9">
      <c r="A9" s="4" t="inlineStr">
        <is>
          <t>Share-based compensation</t>
        </is>
      </c>
      <c r="B9" s="5" t="n">
        <v>129167</v>
      </c>
      <c r="C9" s="4" t="inlineStr">
        <is>
          <t xml:space="preserve"> </t>
        </is>
      </c>
      <c r="D9" s="5" t="n">
        <v>129167</v>
      </c>
      <c r="E9" s="4" t="inlineStr">
        <is>
          <t xml:space="preserve"> </t>
        </is>
      </c>
      <c r="F9" s="4" t="inlineStr">
        <is>
          <t xml:space="preserve"> </t>
        </is>
      </c>
    </row>
    <row r="10">
      <c r="A10" s="4" t="inlineStr">
        <is>
          <t>Share-based acquisition-related compensation (in shares) | shares</t>
        </is>
      </c>
      <c r="B10" s="4" t="inlineStr">
        <is>
          <t xml:space="preserve"> </t>
        </is>
      </c>
      <c r="C10" s="5" t="n">
        <v>284206</v>
      </c>
      <c r="D10" s="4" t="inlineStr">
        <is>
          <t xml:space="preserve"> </t>
        </is>
      </c>
      <c r="E10" s="4" t="inlineStr">
        <is>
          <t xml:space="preserve"> </t>
        </is>
      </c>
      <c r="F10" s="4" t="inlineStr">
        <is>
          <t xml:space="preserve"> </t>
        </is>
      </c>
    </row>
    <row r="11">
      <c r="A11" s="4" t="inlineStr">
        <is>
          <t>Share-based acquisition-related compensation</t>
        </is>
      </c>
      <c r="B11" s="5" t="n">
        <v>40219</v>
      </c>
      <c r="C11" s="6" t="n">
        <v>40219</v>
      </c>
      <c r="D11" s="4" t="inlineStr">
        <is>
          <t xml:space="preserve"> </t>
        </is>
      </c>
      <c r="E11" s="4" t="inlineStr">
        <is>
          <t xml:space="preserve"> </t>
        </is>
      </c>
      <c r="F11" s="4" t="inlineStr">
        <is>
          <t xml:space="preserve"> </t>
        </is>
      </c>
    </row>
    <row r="12">
      <c r="A12" s="4" t="inlineStr">
        <is>
          <t>Other comprehensive loss</t>
        </is>
      </c>
      <c r="B12" s="6" t="n">
        <v>-5734</v>
      </c>
      <c r="C12" s="4" t="inlineStr">
        <is>
          <t xml:space="preserve"> </t>
        </is>
      </c>
      <c r="D12" s="4" t="inlineStr">
        <is>
          <t xml:space="preserve"> </t>
        </is>
      </c>
      <c r="E12" s="5" t="n">
        <v>-5734</v>
      </c>
      <c r="F12" s="4" t="inlineStr">
        <is>
          <t xml:space="preserve"> </t>
        </is>
      </c>
    </row>
    <row r="13">
      <c r="A13" s="4" t="inlineStr">
        <is>
          <t>Number of shares outstanding at end of period (in shares) at Mar. 31, 2023 | shares</t>
        </is>
      </c>
      <c r="B13" s="4" t="inlineStr">
        <is>
          <t xml:space="preserve"> </t>
        </is>
      </c>
      <c r="C13" s="5" t="n">
        <v>151170305</v>
      </c>
      <c r="D13" s="4" t="inlineStr">
        <is>
          <t xml:space="preserve"> </t>
        </is>
      </c>
      <c r="E13" s="4" t="inlineStr">
        <is>
          <t xml:space="preserve"> </t>
        </is>
      </c>
      <c r="F13" s="4" t="inlineStr">
        <is>
          <t xml:space="preserve"> </t>
        </is>
      </c>
    </row>
    <row r="14">
      <c r="A14" s="4" t="inlineStr">
        <is>
          <t>Number of shares issued at the end of period (in shares) at Mar. 31, 2023 | shares</t>
        </is>
      </c>
      <c r="B14" s="5" t="n">
        <v>151170305</v>
      </c>
      <c r="C14" s="5" t="n">
        <v>151170305</v>
      </c>
      <c r="D14" s="4" t="inlineStr">
        <is>
          <t xml:space="preserve"> </t>
        </is>
      </c>
      <c r="E14" s="4" t="inlineStr">
        <is>
          <t xml:space="preserve"> </t>
        </is>
      </c>
      <c r="F14" s="4" t="inlineStr">
        <is>
          <t xml:space="preserve"> </t>
        </is>
      </c>
    </row>
    <row r="15">
      <c r="A15" s="4" t="inlineStr">
        <is>
          <t>Equity at end of the period at Mar. 31, 2023</t>
        </is>
      </c>
      <c r="B15" s="6" t="n">
        <v>2497449</v>
      </c>
      <c r="C15" s="6" t="n">
        <v>4298683</v>
      </c>
      <c r="D15" s="5" t="n">
        <v>198022</v>
      </c>
      <c r="E15" s="5" t="n">
        <v>-3057</v>
      </c>
      <c r="F15" s="5" t="n">
        <v>-1996199</v>
      </c>
    </row>
    <row r="16">
      <c r="A16" s="4" t="inlineStr">
        <is>
          <t>Net loss</t>
        </is>
      </c>
      <c r="B16" s="5" t="n">
        <v>-163964</v>
      </c>
      <c r="C16" s="4" t="inlineStr">
        <is>
          <t xml:space="preserve"> </t>
        </is>
      </c>
      <c r="D16" s="4" t="inlineStr">
        <is>
          <t xml:space="preserve"> </t>
        </is>
      </c>
      <c r="E16" s="4" t="inlineStr">
        <is>
          <t xml:space="preserve"> </t>
        </is>
      </c>
      <c r="F16" s="5" t="n">
        <v>-163964</v>
      </c>
    </row>
    <row r="17">
      <c r="A17" s="4" t="inlineStr">
        <is>
          <t>Share issuance costs</t>
        </is>
      </c>
      <c r="B17" s="6" t="n">
        <v>-106</v>
      </c>
      <c r="C17" s="6" t="n">
        <v>-106</v>
      </c>
      <c r="D17" s="4" t="inlineStr">
        <is>
          <t xml:space="preserve"> </t>
        </is>
      </c>
      <c r="E17" s="4" t="inlineStr">
        <is>
          <t xml:space="preserve"> </t>
        </is>
      </c>
      <c r="F17" s="4" t="inlineStr">
        <is>
          <t xml:space="preserve"> </t>
        </is>
      </c>
    </row>
    <row r="18">
      <c r="A18" s="4" t="inlineStr">
        <is>
          <t>Number of share options exercised in share-based payment arrangement (in shares) | shares</t>
        </is>
      </c>
      <c r="B18" s="5" t="n">
        <v>412780</v>
      </c>
      <c r="C18" s="5" t="n">
        <v>2151372</v>
      </c>
      <c r="D18" s="4" t="inlineStr">
        <is>
          <t xml:space="preserve"> </t>
        </is>
      </c>
      <c r="E18" s="4" t="inlineStr">
        <is>
          <t xml:space="preserve"> </t>
        </is>
      </c>
      <c r="F18" s="4" t="inlineStr">
        <is>
          <t xml:space="preserve"> </t>
        </is>
      </c>
    </row>
    <row r="19">
      <c r="A19" s="4" t="inlineStr">
        <is>
          <t>Exercise of stock options and settlement of share awards</t>
        </is>
      </c>
      <c r="B19" s="6" t="n">
        <v>2144</v>
      </c>
      <c r="C19" s="6" t="n">
        <v>61161</v>
      </c>
      <c r="D19" s="5" t="n">
        <v>-59017</v>
      </c>
      <c r="E19" s="4" t="inlineStr">
        <is>
          <t xml:space="preserve"> </t>
        </is>
      </c>
      <c r="F19" s="4" t="inlineStr">
        <is>
          <t xml:space="preserve"> </t>
        </is>
      </c>
    </row>
    <row r="20">
      <c r="A20" s="4" t="inlineStr">
        <is>
          <t>Share-based compensation</t>
        </is>
      </c>
      <c r="B20" s="5" t="n">
        <v>74913</v>
      </c>
      <c r="C20" s="4" t="inlineStr">
        <is>
          <t xml:space="preserve"> </t>
        </is>
      </c>
      <c r="D20" s="5" t="n">
        <v>74913</v>
      </c>
      <c r="E20" s="4" t="inlineStr">
        <is>
          <t xml:space="preserve"> </t>
        </is>
      </c>
      <c r="F20" s="4" t="inlineStr">
        <is>
          <t xml:space="preserve"> </t>
        </is>
      </c>
    </row>
    <row r="21">
      <c r="A21" s="4" t="inlineStr">
        <is>
          <t>Share-based acquisition-related compensation (in shares) | shares</t>
        </is>
      </c>
      <c r="B21" s="4" t="inlineStr">
        <is>
          <t xml:space="preserve"> </t>
        </is>
      </c>
      <c r="C21" s="5" t="n">
        <v>225939</v>
      </c>
      <c r="D21" s="4" t="inlineStr">
        <is>
          <t xml:space="preserve"> </t>
        </is>
      </c>
      <c r="E21" s="4" t="inlineStr">
        <is>
          <t xml:space="preserve"> </t>
        </is>
      </c>
      <c r="F21" s="4" t="inlineStr">
        <is>
          <t xml:space="preserve"> </t>
        </is>
      </c>
    </row>
    <row r="22">
      <c r="A22" s="4" t="inlineStr">
        <is>
          <t>Share-based acquisition-related compensation</t>
        </is>
      </c>
      <c r="B22" s="5" t="n">
        <v>2953</v>
      </c>
      <c r="C22" s="6" t="n">
        <v>2953</v>
      </c>
      <c r="D22" s="4" t="inlineStr">
        <is>
          <t xml:space="preserve"> </t>
        </is>
      </c>
      <c r="E22" s="4" t="inlineStr">
        <is>
          <t xml:space="preserve"> </t>
        </is>
      </c>
      <c r="F22" s="4" t="inlineStr">
        <is>
          <t xml:space="preserve"> </t>
        </is>
      </c>
    </row>
    <row r="23">
      <c r="A23" s="4" t="inlineStr">
        <is>
          <t>Other comprehensive loss</t>
        </is>
      </c>
      <c r="B23" s="5" t="n">
        <v>-988</v>
      </c>
      <c r="C23" s="4" t="inlineStr">
        <is>
          <t xml:space="preserve"> </t>
        </is>
      </c>
      <c r="D23" s="4" t="inlineStr">
        <is>
          <t xml:space="preserve"> </t>
        </is>
      </c>
      <c r="E23" s="5" t="n">
        <v>-988</v>
      </c>
      <c r="F23" s="4" t="inlineStr">
        <is>
          <t xml:space="preserve"> </t>
        </is>
      </c>
    </row>
    <row r="24">
      <c r="A24" s="4" t="inlineStr">
        <is>
          <t>Number of shares outstanding at end of period (in shares) at Mar. 31, 2024 | shares</t>
        </is>
      </c>
      <c r="B24" s="4" t="inlineStr">
        <is>
          <t xml:space="preserve"> </t>
        </is>
      </c>
      <c r="C24" s="5" t="n">
        <v>153547616</v>
      </c>
      <c r="D24" s="4" t="inlineStr">
        <is>
          <t xml:space="preserve"> </t>
        </is>
      </c>
      <c r="E24" s="4" t="inlineStr">
        <is>
          <t xml:space="preserve"> </t>
        </is>
      </c>
      <c r="F24" s="4" t="inlineStr">
        <is>
          <t xml:space="preserve"> </t>
        </is>
      </c>
    </row>
    <row r="25">
      <c r="A25" s="4" t="inlineStr">
        <is>
          <t>Number of shares issued at the end of period (in shares) at Mar. 31, 2024 | shares</t>
        </is>
      </c>
      <c r="B25" s="4" t="inlineStr">
        <is>
          <t xml:space="preserve"> </t>
        </is>
      </c>
      <c r="C25" s="5" t="n">
        <v>153547616</v>
      </c>
      <c r="D25" s="4" t="inlineStr">
        <is>
          <t xml:space="preserve"> </t>
        </is>
      </c>
      <c r="E25" s="4" t="inlineStr">
        <is>
          <t xml:space="preserve"> </t>
        </is>
      </c>
      <c r="F25" s="4" t="inlineStr">
        <is>
          <t xml:space="preserve"> </t>
        </is>
      </c>
    </row>
    <row r="26">
      <c r="A26" s="4" t="inlineStr">
        <is>
          <t>Equity at end of the period at Mar. 31, 2024</t>
        </is>
      </c>
      <c r="B26" s="6" t="n">
        <v>2412401</v>
      </c>
      <c r="C26" s="6" t="n">
        <v>4362691</v>
      </c>
      <c r="D26" s="6" t="n">
        <v>213918</v>
      </c>
      <c r="E26" s="6" t="n">
        <v>-4045</v>
      </c>
      <c r="F26" s="6" t="n">
        <v>-2160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Organization and nature of operations (Details)</t>
        </is>
      </c>
      <c r="B1" s="2" t="inlineStr">
        <is>
          <t>Mar. 31, 2024 country</t>
        </is>
      </c>
    </row>
    <row r="2">
      <c r="A2" s="3" t="inlineStr">
        <is>
          <t>Nature Of Operations [Abstract]</t>
        </is>
      </c>
      <c r="B2" s="4" t="inlineStr">
        <is>
          <t xml:space="preserve"> </t>
        </is>
      </c>
    </row>
    <row r="3">
      <c r="A3" s="4" t="inlineStr">
        <is>
          <t>Number of countries</t>
        </is>
      </c>
      <c r="B3" s="5"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t>
        </is>
      </c>
      <c r="B1" s="2" t="inlineStr">
        <is>
          <t>12 Months Ended</t>
        </is>
      </c>
    </row>
    <row r="2">
      <c r="B2" s="2" t="inlineStr">
        <is>
          <t>Mar. 31, 2024</t>
        </is>
      </c>
    </row>
    <row r="3">
      <c r="A3" s="4" t="inlineStr">
        <is>
          <t>Acquired software technologies | Bottom of range</t>
        </is>
      </c>
      <c r="B3" s="4" t="inlineStr">
        <is>
          <t xml:space="preserve"> </t>
        </is>
      </c>
    </row>
    <row r="4">
      <c r="A4" s="3" t="inlineStr">
        <is>
          <t>Disclosure material accounting policies and related changes in the current reporting period [line items]</t>
        </is>
      </c>
      <c r="B4" s="4" t="inlineStr">
        <is>
          <t xml:space="preserve"> </t>
        </is>
      </c>
    </row>
    <row r="5">
      <c r="A5" s="4" t="inlineStr">
        <is>
          <t>Useful life measured as period of time, intangible assets other than goodwill</t>
        </is>
      </c>
      <c r="B5" s="4" t="inlineStr">
        <is>
          <t>3 years</t>
        </is>
      </c>
    </row>
    <row r="6">
      <c r="A6" s="4" t="inlineStr">
        <is>
          <t>Acquired software technologies | Top of range</t>
        </is>
      </c>
      <c r="B6" s="4" t="inlineStr">
        <is>
          <t xml:space="preserve"> </t>
        </is>
      </c>
    </row>
    <row r="7">
      <c r="A7" s="3" t="inlineStr">
        <is>
          <t>Disclosure material accounting policies and related changes in the current reporting period [line items]</t>
        </is>
      </c>
      <c r="B7" s="4" t="inlineStr">
        <is>
          <t xml:space="preserve"> </t>
        </is>
      </c>
    </row>
    <row r="8">
      <c r="A8" s="4" t="inlineStr">
        <is>
          <t>Useful life measured as period of time, intangible assets other than goodwill</t>
        </is>
      </c>
      <c r="B8" s="4" t="inlineStr">
        <is>
          <t>5 years</t>
        </is>
      </c>
    </row>
    <row r="9">
      <c r="A9" s="4" t="inlineStr">
        <is>
          <t>Customer relationships | Bottom of range</t>
        </is>
      </c>
      <c r="B9" s="4" t="inlineStr">
        <is>
          <t xml:space="preserve"> </t>
        </is>
      </c>
    </row>
    <row r="10">
      <c r="A10" s="3" t="inlineStr">
        <is>
          <t>Disclosure material accounting policies and related changes in the current reporting period [line items]</t>
        </is>
      </c>
      <c r="B10" s="4" t="inlineStr">
        <is>
          <t xml:space="preserve"> </t>
        </is>
      </c>
    </row>
    <row r="11">
      <c r="A11" s="4" t="inlineStr">
        <is>
          <t>Useful life measured as period of time, intangible assets other than goodwill</t>
        </is>
      </c>
      <c r="B11" s="4" t="inlineStr">
        <is>
          <t>3 years</t>
        </is>
      </c>
    </row>
    <row r="12">
      <c r="A12" s="4" t="inlineStr">
        <is>
          <t>Customer relationships | Top of range</t>
        </is>
      </c>
      <c r="B12" s="4" t="inlineStr">
        <is>
          <t xml:space="preserve"> </t>
        </is>
      </c>
    </row>
    <row r="13">
      <c r="A13" s="3" t="inlineStr">
        <is>
          <t>Disclosure material accounting policies and related changes in the current reporting period [line items]</t>
        </is>
      </c>
      <c r="B13" s="4" t="inlineStr">
        <is>
          <t xml:space="preserve"> </t>
        </is>
      </c>
    </row>
    <row r="14">
      <c r="A14" s="4" t="inlineStr">
        <is>
          <t>Useful life measured as period of time, intangible assets other than goodwill</t>
        </is>
      </c>
      <c r="B14" s="4" t="inlineStr">
        <is>
          <t>6 years</t>
        </is>
      </c>
    </row>
    <row r="15">
      <c r="A15" s="4" t="inlineStr">
        <is>
          <t>Furniture</t>
        </is>
      </c>
      <c r="B15" s="4" t="inlineStr">
        <is>
          <t xml:space="preserve"> </t>
        </is>
      </c>
    </row>
    <row r="16">
      <c r="A16" s="3" t="inlineStr">
        <is>
          <t>Disclosure material accounting policies and related changes in the current reporting period [line items]</t>
        </is>
      </c>
      <c r="B16" s="4" t="inlineStr">
        <is>
          <t xml:space="preserve"> </t>
        </is>
      </c>
    </row>
    <row r="17">
      <c r="A17" s="4" t="inlineStr">
        <is>
          <t>Useful life measured as period of time, property, plant and equipment</t>
        </is>
      </c>
      <c r="B17" s="4" t="inlineStr">
        <is>
          <t>5 years</t>
        </is>
      </c>
    </row>
    <row r="18">
      <c r="A18" s="4" t="inlineStr">
        <is>
          <t>Equipment</t>
        </is>
      </c>
      <c r="B18" s="4" t="inlineStr">
        <is>
          <t xml:space="preserve"> </t>
        </is>
      </c>
    </row>
    <row r="19">
      <c r="A19" s="3" t="inlineStr">
        <is>
          <t>Disclosure material accounting policies and related changes in the current reporting period [line items]</t>
        </is>
      </c>
      <c r="B19" s="4" t="inlineStr">
        <is>
          <t xml:space="preserve"> </t>
        </is>
      </c>
    </row>
    <row r="20">
      <c r="A20" s="4" t="inlineStr">
        <is>
          <t>Useful life measured as period of time, property, plant and equipment</t>
        </is>
      </c>
      <c r="B20" s="4" t="inlineStr">
        <is>
          <t>5 years</t>
        </is>
      </c>
    </row>
    <row r="21">
      <c r="A21" s="4" t="inlineStr">
        <is>
          <t>Computer equipment</t>
        </is>
      </c>
      <c r="B21" s="4" t="inlineStr">
        <is>
          <t xml:space="preserve"> </t>
        </is>
      </c>
    </row>
    <row r="22">
      <c r="A22" s="3" t="inlineStr">
        <is>
          <t>Disclosure material accounting policies and related changes in the current reporting period [line items]</t>
        </is>
      </c>
      <c r="B22" s="4" t="inlineStr">
        <is>
          <t xml:space="preserve"> </t>
        </is>
      </c>
    </row>
    <row r="23">
      <c r="A23" s="4" t="inlineStr">
        <is>
          <t>Useful life measured as period of time, property, plant and equipment</t>
        </is>
      </c>
      <c r="B23"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Mar. 31, 2024</t>
        </is>
      </c>
      <c r="C2" s="2" t="inlineStr">
        <is>
          <t>Mar. 31, 2023</t>
        </is>
      </c>
    </row>
    <row r="3">
      <c r="A3" s="3" t="inlineStr">
        <is>
          <t>Disclosure of revenue from contracts with customers [line items]</t>
        </is>
      </c>
      <c r="B3" s="4" t="inlineStr">
        <is>
          <t xml:space="preserve"> </t>
        </is>
      </c>
      <c r="C3" s="4" t="inlineStr">
        <is>
          <t xml:space="preserve"> </t>
        </is>
      </c>
    </row>
    <row r="4">
      <c r="A4" s="4" t="inlineStr">
        <is>
          <t>Total revenues</t>
        </is>
      </c>
      <c r="B4" s="6" t="n">
        <v>909270</v>
      </c>
      <c r="C4" s="6" t="n">
        <v>730506</v>
      </c>
    </row>
    <row r="5">
      <c r="A5" s="4" t="inlineStr">
        <is>
          <t>Subscription revenue</t>
        </is>
      </c>
      <c r="B5" s="4" t="inlineStr">
        <is>
          <t xml:space="preserve"> </t>
        </is>
      </c>
      <c r="C5" s="4" t="inlineStr">
        <is>
          <t xml:space="preserve"> </t>
        </is>
      </c>
    </row>
    <row r="6">
      <c r="A6" s="3" t="inlineStr">
        <is>
          <t>Disclosure of revenue from contracts with customers [line items]</t>
        </is>
      </c>
      <c r="B6" s="4" t="inlineStr">
        <is>
          <t xml:space="preserve"> </t>
        </is>
      </c>
      <c r="C6" s="4" t="inlineStr">
        <is>
          <t xml:space="preserve"> </t>
        </is>
      </c>
    </row>
    <row r="7">
      <c r="A7" s="4" t="inlineStr">
        <is>
          <t>Total revenues</t>
        </is>
      </c>
      <c r="B7" s="5" t="n">
        <v>322000</v>
      </c>
      <c r="C7" s="5" t="n">
        <v>298763</v>
      </c>
    </row>
    <row r="8">
      <c r="A8" s="4" t="inlineStr">
        <is>
          <t>Transaction-based revenue</t>
        </is>
      </c>
      <c r="B8" s="4" t="inlineStr">
        <is>
          <t xml:space="preserve"> </t>
        </is>
      </c>
      <c r="C8" s="4" t="inlineStr">
        <is>
          <t xml:space="preserve"> </t>
        </is>
      </c>
    </row>
    <row r="9">
      <c r="A9" s="3" t="inlineStr">
        <is>
          <t>Disclosure of revenue from contracts with customers [line items]</t>
        </is>
      </c>
      <c r="B9" s="4" t="inlineStr">
        <is>
          <t xml:space="preserve"> </t>
        </is>
      </c>
      <c r="C9" s="4" t="inlineStr">
        <is>
          <t xml:space="preserve"> </t>
        </is>
      </c>
    </row>
    <row r="10">
      <c r="A10" s="4" t="inlineStr">
        <is>
          <t>Total revenues</t>
        </is>
      </c>
      <c r="B10" s="5" t="n">
        <v>545470</v>
      </c>
      <c r="C10" s="5" t="n">
        <v>399552</v>
      </c>
    </row>
    <row r="11">
      <c r="A11" s="4" t="inlineStr">
        <is>
          <t>Hardware and other revenue</t>
        </is>
      </c>
      <c r="B11" s="4" t="inlineStr">
        <is>
          <t xml:space="preserve"> </t>
        </is>
      </c>
      <c r="C11" s="4" t="inlineStr">
        <is>
          <t xml:space="preserve"> </t>
        </is>
      </c>
    </row>
    <row r="12">
      <c r="A12" s="3" t="inlineStr">
        <is>
          <t>Disclosure of revenue from contracts with customers [line items]</t>
        </is>
      </c>
      <c r="B12" s="4" t="inlineStr">
        <is>
          <t xml:space="preserve"> </t>
        </is>
      </c>
      <c r="C12" s="4" t="inlineStr">
        <is>
          <t xml:space="preserve"> </t>
        </is>
      </c>
    </row>
    <row r="13">
      <c r="A13" s="4" t="inlineStr">
        <is>
          <t>Total revenues</t>
        </is>
      </c>
      <c r="B13" s="6" t="n">
        <v>41800</v>
      </c>
      <c r="C13" s="6" t="n">
        <v>321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s - Movement assets (Details) - USD ($) $ in Thousands</t>
        </is>
      </c>
      <c r="B1" s="2" t="inlineStr">
        <is>
          <t>12 Months Ended</t>
        </is>
      </c>
    </row>
    <row r="2">
      <c r="B2" s="2" t="inlineStr">
        <is>
          <t>Mar. 31, 2024</t>
        </is>
      </c>
      <c r="C2" s="2" t="inlineStr">
        <is>
          <t>Mar. 31, 2023</t>
        </is>
      </c>
    </row>
    <row r="3">
      <c r="A3" s="3" t="inlineStr">
        <is>
          <t>Disclosure of revenue from contracts with customers [line items]</t>
        </is>
      </c>
      <c r="B3" s="4" t="inlineStr">
        <is>
          <t xml:space="preserve"> </t>
        </is>
      </c>
      <c r="C3" s="4" t="inlineStr">
        <is>
          <t xml:space="preserve"> </t>
        </is>
      </c>
    </row>
    <row r="4">
      <c r="A4" s="4" t="inlineStr">
        <is>
          <t>Assets recognised from costs to obtain or fulfil contracts with customers</t>
        </is>
      </c>
      <c r="B4" s="6" t="n">
        <v>27307</v>
      </c>
      <c r="C4" s="6" t="n">
        <v>18563</v>
      </c>
    </row>
    <row r="5">
      <c r="A5" s="4" t="inlineStr">
        <is>
          <t>Additions</t>
        </is>
      </c>
      <c r="B5" s="5" t="n">
        <v>21291</v>
      </c>
      <c r="C5" s="5" t="n">
        <v>20998</v>
      </c>
    </row>
    <row r="6">
      <c r="A6" s="4" t="inlineStr">
        <is>
          <t>Amortization (within sales and marketing expenses)</t>
        </is>
      </c>
      <c r="B6" s="5" t="n">
        <v>-15628</v>
      </c>
      <c r="C6" s="5" t="n">
        <v>-12254</v>
      </c>
    </row>
    <row r="7">
      <c r="A7" s="4" t="inlineStr">
        <is>
          <t>Assets recognised from costs to obtain or fulfil contracts with customers</t>
        </is>
      </c>
      <c r="B7" s="5" t="n">
        <v>32970</v>
      </c>
      <c r="C7" s="5" t="n">
        <v>27307</v>
      </c>
    </row>
    <row r="8">
      <c r="A8" s="4" t="inlineStr">
        <is>
          <t>Contract assets at beginning of period</t>
        </is>
      </c>
      <c r="B8" s="5" t="n">
        <v>19536</v>
      </c>
      <c r="C8" s="5" t="n">
        <v>9730</v>
      </c>
    </row>
    <row r="9">
      <c r="A9" s="4" t="inlineStr">
        <is>
          <t>Additions</t>
        </is>
      </c>
      <c r="B9" s="5" t="n">
        <v>20562</v>
      </c>
      <c r="C9" s="5" t="n">
        <v>13930</v>
      </c>
    </row>
    <row r="10">
      <c r="A10" s="4" t="inlineStr">
        <is>
          <t>Amortization (within subscription and transaction-based revenue)</t>
        </is>
      </c>
      <c r="B10" s="5" t="n">
        <v>-7891</v>
      </c>
      <c r="C10" s="5" t="n">
        <v>-4124</v>
      </c>
    </row>
    <row r="11">
      <c r="A11" s="4" t="inlineStr">
        <is>
          <t>Contract assets at end of period</t>
        </is>
      </c>
      <c r="B11" s="6" t="n">
        <v>32207</v>
      </c>
      <c r="C11" s="6" t="n">
        <v>195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Mar. 31, 2024</t>
        </is>
      </c>
      <c r="C2" s="2" t="inlineStr">
        <is>
          <t>Mar. 31, 2023</t>
        </is>
      </c>
      <c r="D2" s="2" t="inlineStr">
        <is>
          <t>Mar. 31, 2022</t>
        </is>
      </c>
    </row>
    <row r="3">
      <c r="A3" s="3" t="inlineStr">
        <is>
          <t>Disclosure of revenue from contracts with customers [line items]</t>
        </is>
      </c>
      <c r="B3" s="4" t="inlineStr">
        <is>
          <t xml:space="preserve"> </t>
        </is>
      </c>
      <c r="C3" s="4" t="inlineStr">
        <is>
          <t xml:space="preserve"> </t>
        </is>
      </c>
      <c r="D3" s="4" t="inlineStr">
        <is>
          <t xml:space="preserve"> </t>
        </is>
      </c>
    </row>
    <row r="4">
      <c r="A4" s="4" t="inlineStr">
        <is>
          <t>Revenues</t>
        </is>
      </c>
      <c r="B4" s="6" t="n">
        <v>909270</v>
      </c>
      <c r="C4" s="6" t="n">
        <v>730506</v>
      </c>
      <c r="D4" s="4" t="inlineStr">
        <is>
          <t xml:space="preserve"> </t>
        </is>
      </c>
    </row>
    <row r="5">
      <c r="A5" s="4" t="inlineStr">
        <is>
          <t>Assets recognised from costs to obtain or fulfil contracts with customers</t>
        </is>
      </c>
      <c r="B5" s="5" t="n">
        <v>32970</v>
      </c>
      <c r="C5" s="5" t="n">
        <v>27307</v>
      </c>
      <c r="D5" s="6" t="n">
        <v>18563</v>
      </c>
    </row>
    <row r="6">
      <c r="A6" s="4" t="inlineStr">
        <is>
          <t>Revenue that was included in contract liability balance at beginning of period</t>
        </is>
      </c>
      <c r="B6" s="5" t="n">
        <v>68094</v>
      </c>
      <c r="C6" s="5" t="n">
        <v>65194</v>
      </c>
      <c r="D6" s="4" t="inlineStr">
        <is>
          <t xml:space="preserve"> </t>
        </is>
      </c>
    </row>
    <row r="7">
      <c r="A7" s="4" t="inlineStr">
        <is>
          <t>Amortization (within sales and marketing expenses)</t>
        </is>
      </c>
      <c r="B7" s="5" t="n">
        <v>-15628</v>
      </c>
      <c r="C7" s="5" t="n">
        <v>-12254</v>
      </c>
      <c r="D7" s="4" t="inlineStr">
        <is>
          <t xml:space="preserve"> </t>
        </is>
      </c>
    </row>
    <row r="8">
      <c r="A8" s="4" t="inlineStr">
        <is>
          <t>Additions</t>
        </is>
      </c>
      <c r="B8" s="5" t="n">
        <v>21291</v>
      </c>
      <c r="C8" s="5" t="n">
        <v>20998</v>
      </c>
      <c r="D8" s="4" t="inlineStr">
        <is>
          <t xml:space="preserve"> </t>
        </is>
      </c>
    </row>
    <row r="9">
      <c r="A9" s="4" t="inlineStr">
        <is>
          <t>Merchant cash advances</t>
        </is>
      </c>
      <c r="B9" s="4" t="inlineStr">
        <is>
          <t xml:space="preserve"> </t>
        </is>
      </c>
      <c r="C9" s="4" t="inlineStr">
        <is>
          <t xml:space="preserve"> </t>
        </is>
      </c>
      <c r="D9" s="4" t="inlineStr">
        <is>
          <t xml:space="preserve"> </t>
        </is>
      </c>
    </row>
    <row r="10">
      <c r="A10" s="3" t="inlineStr">
        <is>
          <t>Disclosure of revenue from contracts with customers [line items]</t>
        </is>
      </c>
      <c r="B10" s="4" t="inlineStr">
        <is>
          <t xml:space="preserve"> </t>
        </is>
      </c>
      <c r="C10" s="4" t="inlineStr">
        <is>
          <t xml:space="preserve"> </t>
        </is>
      </c>
      <c r="D10" s="4" t="inlineStr">
        <is>
          <t xml:space="preserve"> </t>
        </is>
      </c>
    </row>
    <row r="11">
      <c r="A11" s="4" t="inlineStr">
        <is>
          <t>Revenues</t>
        </is>
      </c>
      <c r="B11" s="6" t="n">
        <v>17158</v>
      </c>
      <c r="C11" s="6" t="n">
        <v>8196</v>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rect cost of revenues (Details) - USD ($) $ in Thousands</t>
        </is>
      </c>
      <c r="B1" s="2" t="inlineStr">
        <is>
          <t>12 Months Ended</t>
        </is>
      </c>
    </row>
    <row r="2">
      <c r="B2" s="2" t="inlineStr">
        <is>
          <t>Mar. 31, 2024</t>
        </is>
      </c>
      <c r="C2" s="2" t="inlineStr">
        <is>
          <t>Mar. 31, 2023</t>
        </is>
      </c>
    </row>
    <row r="3">
      <c r="A3" s="3" t="inlineStr">
        <is>
          <t>Disclosure of direct cost of revenues [Line Items]</t>
        </is>
      </c>
      <c r="B3" s="4" t="inlineStr">
        <is>
          <t xml:space="preserve"> </t>
        </is>
      </c>
      <c r="C3" s="4" t="inlineStr">
        <is>
          <t xml:space="preserve"> </t>
        </is>
      </c>
    </row>
    <row r="4">
      <c r="A4" s="4" t="inlineStr">
        <is>
          <t>Direct cost of revenues</t>
        </is>
      </c>
      <c r="B4" s="6" t="n">
        <v>524020</v>
      </c>
      <c r="C4" s="6" t="n">
        <v>398545</v>
      </c>
    </row>
    <row r="5">
      <c r="A5" s="4" t="inlineStr">
        <is>
          <t>Subscription revenue</t>
        </is>
      </c>
      <c r="B5" s="4" t="inlineStr">
        <is>
          <t xml:space="preserve"> </t>
        </is>
      </c>
      <c r="C5" s="4" t="inlineStr">
        <is>
          <t xml:space="preserve"> </t>
        </is>
      </c>
    </row>
    <row r="6">
      <c r="A6" s="3" t="inlineStr">
        <is>
          <t>Disclosure of direct cost of revenues [Line Items]</t>
        </is>
      </c>
      <c r="B6" s="4" t="inlineStr">
        <is>
          <t xml:space="preserve"> </t>
        </is>
      </c>
      <c r="C6" s="4" t="inlineStr">
        <is>
          <t xml:space="preserve"> </t>
        </is>
      </c>
    </row>
    <row r="7">
      <c r="A7" s="4" t="inlineStr">
        <is>
          <t>Direct cost of revenues</t>
        </is>
      </c>
      <c r="B7" s="5" t="n">
        <v>77585</v>
      </c>
      <c r="C7" s="5" t="n">
        <v>80064</v>
      </c>
    </row>
    <row r="8">
      <c r="A8" s="4" t="inlineStr">
        <is>
          <t>Transaction-based revenue</t>
        </is>
      </c>
      <c r="B8" s="4" t="inlineStr">
        <is>
          <t xml:space="preserve"> </t>
        </is>
      </c>
      <c r="C8" s="4" t="inlineStr">
        <is>
          <t xml:space="preserve"> </t>
        </is>
      </c>
    </row>
    <row r="9">
      <c r="A9" s="3" t="inlineStr">
        <is>
          <t>Disclosure of direct cost of revenues [Line Items]</t>
        </is>
      </c>
      <c r="B9" s="4" t="inlineStr">
        <is>
          <t xml:space="preserve"> </t>
        </is>
      </c>
      <c r="C9" s="4" t="inlineStr">
        <is>
          <t xml:space="preserve"> </t>
        </is>
      </c>
    </row>
    <row r="10">
      <c r="A10" s="4" t="inlineStr">
        <is>
          <t>Direct cost of revenues</t>
        </is>
      </c>
      <c r="B10" s="5" t="n">
        <v>390522</v>
      </c>
      <c r="C10" s="5" t="n">
        <v>271035</v>
      </c>
    </row>
    <row r="11">
      <c r="A11" s="4" t="inlineStr">
        <is>
          <t>Hardware and other revenue</t>
        </is>
      </c>
      <c r="B11" s="4" t="inlineStr">
        <is>
          <t xml:space="preserve"> </t>
        </is>
      </c>
      <c r="C11" s="4" t="inlineStr">
        <is>
          <t xml:space="preserve"> </t>
        </is>
      </c>
    </row>
    <row r="12">
      <c r="A12" s="3" t="inlineStr">
        <is>
          <t>Disclosure of direct cost of revenues [Line Items]</t>
        </is>
      </c>
      <c r="B12" s="4" t="inlineStr">
        <is>
          <t xml:space="preserve"> </t>
        </is>
      </c>
      <c r="C12" s="4" t="inlineStr">
        <is>
          <t xml:space="preserve"> </t>
        </is>
      </c>
    </row>
    <row r="13">
      <c r="A13" s="4" t="inlineStr">
        <is>
          <t>Direct cost of revenues</t>
        </is>
      </c>
      <c r="B13" s="6" t="n">
        <v>55913</v>
      </c>
      <c r="C13" s="6" t="n">
        <v>474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irect cost of revenue - Narrative (Details) - USD ($) $ in Thousands</t>
        </is>
      </c>
      <c r="B1" s="2" t="inlineStr">
        <is>
          <t>12 Months Ended</t>
        </is>
      </c>
    </row>
    <row r="2">
      <c r="B2" s="2" t="inlineStr">
        <is>
          <t>Mar. 31, 2024</t>
        </is>
      </c>
      <c r="C2" s="2" t="inlineStr">
        <is>
          <t>Mar. 31, 2023</t>
        </is>
      </c>
    </row>
    <row r="3">
      <c r="A3" s="3" t="inlineStr">
        <is>
          <t>Analysis of income and expense [abstract]</t>
        </is>
      </c>
      <c r="B3" s="4" t="inlineStr">
        <is>
          <t xml:space="preserve"> </t>
        </is>
      </c>
      <c r="C3" s="4" t="inlineStr">
        <is>
          <t xml:space="preserve"> </t>
        </is>
      </c>
    </row>
    <row r="4">
      <c r="A4" s="4" t="inlineStr">
        <is>
          <t>Cost of merchandise sold</t>
        </is>
      </c>
      <c r="B4" s="6" t="n">
        <v>45470</v>
      </c>
      <c r="C4" s="6" t="n">
        <v>375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vernment assistance (Details) - USD ($) $ in Thousands</t>
        </is>
      </c>
      <c r="B1" s="2" t="inlineStr">
        <is>
          <t>12 Months Ended</t>
        </is>
      </c>
    </row>
    <row r="2">
      <c r="B2" s="2" t="inlineStr">
        <is>
          <t>Mar. 31, 2024</t>
        </is>
      </c>
      <c r="C2" s="2" t="inlineStr">
        <is>
          <t>Mar. 31, 2023</t>
        </is>
      </c>
    </row>
    <row r="3">
      <c r="A3" s="3" t="inlineStr">
        <is>
          <t>Disclosure of government grants [Line Items]</t>
        </is>
      </c>
      <c r="B3" s="4" t="inlineStr">
        <is>
          <t xml:space="preserve"> </t>
        </is>
      </c>
      <c r="C3" s="4" t="inlineStr">
        <is>
          <t xml:space="preserve"> </t>
        </is>
      </c>
    </row>
    <row r="4">
      <c r="A4" s="4" t="inlineStr">
        <is>
          <t>Total government assistance</t>
        </is>
      </c>
      <c r="B4" s="6" t="n">
        <v>3891</v>
      </c>
      <c r="C4" s="6" t="n">
        <v>4482</v>
      </c>
    </row>
    <row r="5">
      <c r="A5" s="4" t="inlineStr">
        <is>
          <t>Direct cost of revenues</t>
        </is>
      </c>
      <c r="B5" s="4" t="inlineStr">
        <is>
          <t xml:space="preserve"> </t>
        </is>
      </c>
      <c r="C5" s="4" t="inlineStr">
        <is>
          <t xml:space="preserve"> </t>
        </is>
      </c>
    </row>
    <row r="6">
      <c r="A6" s="3" t="inlineStr">
        <is>
          <t>Disclosure of government grants [Line Items]</t>
        </is>
      </c>
      <c r="B6" s="4" t="inlineStr">
        <is>
          <t xml:space="preserve"> </t>
        </is>
      </c>
      <c r="C6" s="4" t="inlineStr">
        <is>
          <t xml:space="preserve"> </t>
        </is>
      </c>
    </row>
    <row r="7">
      <c r="A7" s="4" t="inlineStr">
        <is>
          <t>Total government assistance</t>
        </is>
      </c>
      <c r="B7" s="5" t="n">
        <v>291</v>
      </c>
      <c r="C7" s="5" t="n">
        <v>653</v>
      </c>
    </row>
    <row r="8">
      <c r="A8" s="4" t="inlineStr">
        <is>
          <t>General and administrative</t>
        </is>
      </c>
      <c r="B8" s="4" t="inlineStr">
        <is>
          <t xml:space="preserve"> </t>
        </is>
      </c>
      <c r="C8" s="4" t="inlineStr">
        <is>
          <t xml:space="preserve"> </t>
        </is>
      </c>
    </row>
    <row r="9">
      <c r="A9" s="3" t="inlineStr">
        <is>
          <t>Disclosure of government grants [Line Items]</t>
        </is>
      </c>
      <c r="B9" s="4" t="inlineStr">
        <is>
          <t xml:space="preserve"> </t>
        </is>
      </c>
      <c r="C9" s="4" t="inlineStr">
        <is>
          <t xml:space="preserve"> </t>
        </is>
      </c>
    </row>
    <row r="10">
      <c r="A10" s="4" t="inlineStr">
        <is>
          <t>Total government assistance</t>
        </is>
      </c>
      <c r="B10" s="5" t="n">
        <v>674</v>
      </c>
      <c r="C10" s="5" t="n">
        <v>681</v>
      </c>
    </row>
    <row r="11">
      <c r="A11" s="4" t="inlineStr">
        <is>
          <t>Research and development</t>
        </is>
      </c>
      <c r="B11" s="4" t="inlineStr">
        <is>
          <t xml:space="preserve"> </t>
        </is>
      </c>
      <c r="C11" s="4" t="inlineStr">
        <is>
          <t xml:space="preserve"> </t>
        </is>
      </c>
    </row>
    <row r="12">
      <c r="A12" s="3" t="inlineStr">
        <is>
          <t>Disclosure of government grants [Line Items]</t>
        </is>
      </c>
      <c r="B12" s="4" t="inlineStr">
        <is>
          <t xml:space="preserve"> </t>
        </is>
      </c>
      <c r="C12" s="4" t="inlineStr">
        <is>
          <t xml:space="preserve"> </t>
        </is>
      </c>
    </row>
    <row r="13">
      <c r="A13" s="4" t="inlineStr">
        <is>
          <t>Total government assistance</t>
        </is>
      </c>
      <c r="B13" s="5" t="n">
        <v>2796</v>
      </c>
      <c r="C13" s="5" t="n">
        <v>3006</v>
      </c>
    </row>
    <row r="14">
      <c r="A14" s="4" t="inlineStr">
        <is>
          <t>Sales and marketing</t>
        </is>
      </c>
      <c r="B14" s="4" t="inlineStr">
        <is>
          <t xml:space="preserve"> </t>
        </is>
      </c>
      <c r="C14" s="4" t="inlineStr">
        <is>
          <t xml:space="preserve"> </t>
        </is>
      </c>
    </row>
    <row r="15">
      <c r="A15" s="3" t="inlineStr">
        <is>
          <t>Disclosure of government grants [Line Items]</t>
        </is>
      </c>
      <c r="B15" s="4" t="inlineStr">
        <is>
          <t xml:space="preserve"> </t>
        </is>
      </c>
      <c r="C15" s="4" t="inlineStr">
        <is>
          <t xml:space="preserve"> </t>
        </is>
      </c>
    </row>
    <row r="16">
      <c r="A16" s="4" t="inlineStr">
        <is>
          <t>Total government assistance</t>
        </is>
      </c>
      <c r="B16" s="6" t="n">
        <v>130</v>
      </c>
      <c r="C16" s="6" t="n">
        <v>1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compensation - Narrative (Details) - USD ($) $ in Thousands</t>
        </is>
      </c>
      <c r="B1" s="2" t="inlineStr">
        <is>
          <t>12 Months Ended</t>
        </is>
      </c>
    </row>
    <row r="2">
      <c r="B2" s="2" t="inlineStr">
        <is>
          <t>Mar. 31, 2024</t>
        </is>
      </c>
      <c r="C2" s="2" t="inlineStr">
        <is>
          <t>Mar. 31, 2023</t>
        </is>
      </c>
    </row>
    <row r="3">
      <c r="A3" s="3" t="inlineStr">
        <is>
          <t>Disclosure Of Employee Benefits [Abstract]</t>
        </is>
      </c>
      <c r="B3" s="4" t="inlineStr">
        <is>
          <t xml:space="preserve"> </t>
        </is>
      </c>
      <c r="C3" s="4" t="inlineStr">
        <is>
          <t xml:space="preserve"> </t>
        </is>
      </c>
    </row>
    <row r="4">
      <c r="A4" s="4" t="inlineStr">
        <is>
          <t>Employee benefit expense, excl. tax credits and government subsidies</t>
        </is>
      </c>
      <c r="B4" s="6" t="n">
        <v>346631</v>
      </c>
      <c r="C4" s="6" t="n">
        <v>396926</v>
      </c>
    </row>
    <row r="5">
      <c r="A5" s="4" t="inlineStr">
        <is>
          <t>Post-employment benefit expense, defined contribution plans</t>
        </is>
      </c>
      <c r="B5" s="6" t="n">
        <v>5269</v>
      </c>
      <c r="C5" s="6" t="n">
        <v>52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chedule of Stock Based Compensation (Details) - USD ($) $ in Thousands</t>
        </is>
      </c>
      <c r="B1" s="2" t="inlineStr">
        <is>
          <t>12 Months Ended</t>
        </is>
      </c>
    </row>
    <row r="2">
      <c r="B2" s="2" t="inlineStr">
        <is>
          <t>Mar. 31, 2024</t>
        </is>
      </c>
      <c r="C2" s="2" t="inlineStr">
        <is>
          <t>Mar. 31, 2023</t>
        </is>
      </c>
    </row>
    <row r="3">
      <c r="A3" s="3" t="inlineStr">
        <is>
          <t>Disclosure of stock based compensation [Line Items]</t>
        </is>
      </c>
      <c r="B3" s="4" t="inlineStr">
        <is>
          <t xml:space="preserve"> </t>
        </is>
      </c>
      <c r="C3" s="4" t="inlineStr">
        <is>
          <t xml:space="preserve"> </t>
        </is>
      </c>
    </row>
    <row r="4">
      <c r="A4" s="4" t="inlineStr">
        <is>
          <t>Total share-based compensation and related payroll taxes</t>
        </is>
      </c>
      <c r="B4" s="6" t="n">
        <v>75780</v>
      </c>
      <c r="C4" s="6" t="n">
        <v>129304</v>
      </c>
    </row>
    <row r="5">
      <c r="A5" s="4" t="inlineStr">
        <is>
          <t>Direct cost of revenues</t>
        </is>
      </c>
      <c r="B5" s="4" t="inlineStr">
        <is>
          <t xml:space="preserve"> </t>
        </is>
      </c>
      <c r="C5" s="4" t="inlineStr">
        <is>
          <t xml:space="preserve"> </t>
        </is>
      </c>
    </row>
    <row r="6">
      <c r="A6" s="3" t="inlineStr">
        <is>
          <t>Disclosure of stock based compensation [Line Items]</t>
        </is>
      </c>
      <c r="B6" s="4" t="inlineStr">
        <is>
          <t xml:space="preserve"> </t>
        </is>
      </c>
      <c r="C6" s="4" t="inlineStr">
        <is>
          <t xml:space="preserve"> </t>
        </is>
      </c>
    </row>
    <row r="7">
      <c r="A7" s="4" t="inlineStr">
        <is>
          <t>Total share-based compensation and related payroll taxes</t>
        </is>
      </c>
      <c r="B7" s="5" t="n">
        <v>6188</v>
      </c>
      <c r="C7" s="5" t="n">
        <v>6945</v>
      </c>
    </row>
    <row r="8">
      <c r="A8" s="4" t="inlineStr">
        <is>
          <t>General and administrative</t>
        </is>
      </c>
      <c r="B8" s="4" t="inlineStr">
        <is>
          <t xml:space="preserve"> </t>
        </is>
      </c>
      <c r="C8" s="4" t="inlineStr">
        <is>
          <t xml:space="preserve"> </t>
        </is>
      </c>
    </row>
    <row r="9">
      <c r="A9" s="3" t="inlineStr">
        <is>
          <t>Disclosure of stock based compensation [Line Items]</t>
        </is>
      </c>
      <c r="B9" s="4" t="inlineStr">
        <is>
          <t xml:space="preserve"> </t>
        </is>
      </c>
      <c r="C9" s="4" t="inlineStr">
        <is>
          <t xml:space="preserve"> </t>
        </is>
      </c>
    </row>
    <row r="10">
      <c r="A10" s="4" t="inlineStr">
        <is>
          <t>Total share-based compensation and related payroll taxes</t>
        </is>
      </c>
      <c r="B10" s="5" t="n">
        <v>19492</v>
      </c>
      <c r="C10" s="5" t="n">
        <v>33963</v>
      </c>
    </row>
    <row r="11">
      <c r="A11" s="4" t="inlineStr">
        <is>
          <t>Research and development</t>
        </is>
      </c>
      <c r="B11" s="4" t="inlineStr">
        <is>
          <t xml:space="preserve"> </t>
        </is>
      </c>
      <c r="C11" s="4" t="inlineStr">
        <is>
          <t xml:space="preserve"> </t>
        </is>
      </c>
    </row>
    <row r="12">
      <c r="A12" s="3" t="inlineStr">
        <is>
          <t>Disclosure of stock based compensation [Line Items]</t>
        </is>
      </c>
      <c r="B12" s="4" t="inlineStr">
        <is>
          <t xml:space="preserve"> </t>
        </is>
      </c>
      <c r="C12" s="4" t="inlineStr">
        <is>
          <t xml:space="preserve"> </t>
        </is>
      </c>
    </row>
    <row r="13">
      <c r="A13" s="4" t="inlineStr">
        <is>
          <t>Total share-based compensation and related payroll taxes</t>
        </is>
      </c>
      <c r="B13" s="5" t="n">
        <v>25298</v>
      </c>
      <c r="C13" s="5" t="n">
        <v>35504</v>
      </c>
    </row>
    <row r="14">
      <c r="A14" s="4" t="inlineStr">
        <is>
          <t>Sales and marketing</t>
        </is>
      </c>
      <c r="B14" s="4" t="inlineStr">
        <is>
          <t xml:space="preserve"> </t>
        </is>
      </c>
      <c r="C14" s="4" t="inlineStr">
        <is>
          <t xml:space="preserve"> </t>
        </is>
      </c>
    </row>
    <row r="15">
      <c r="A15" s="3" t="inlineStr">
        <is>
          <t>Disclosure of stock based compensation [Line Items]</t>
        </is>
      </c>
      <c r="B15" s="4" t="inlineStr">
        <is>
          <t xml:space="preserve"> </t>
        </is>
      </c>
      <c r="C15" s="4" t="inlineStr">
        <is>
          <t xml:space="preserve"> </t>
        </is>
      </c>
    </row>
    <row r="16">
      <c r="A16" s="4" t="inlineStr">
        <is>
          <t>Total share-based compensation and related payroll taxes</t>
        </is>
      </c>
      <c r="B16" s="5" t="n">
        <v>22807</v>
      </c>
      <c r="C16" s="5" t="n">
        <v>47255</v>
      </c>
    </row>
    <row r="17">
      <c r="A17" s="4" t="inlineStr">
        <is>
          <t>Restructuring</t>
        </is>
      </c>
      <c r="B17" s="4" t="inlineStr">
        <is>
          <t xml:space="preserve"> </t>
        </is>
      </c>
      <c r="C17" s="4" t="inlineStr">
        <is>
          <t xml:space="preserve"> </t>
        </is>
      </c>
    </row>
    <row r="18">
      <c r="A18" s="3" t="inlineStr">
        <is>
          <t>Disclosure of stock based compensation [Line Items]</t>
        </is>
      </c>
      <c r="B18" s="4" t="inlineStr">
        <is>
          <t xml:space="preserve"> </t>
        </is>
      </c>
      <c r="C18" s="4" t="inlineStr">
        <is>
          <t xml:space="preserve"> </t>
        </is>
      </c>
    </row>
    <row r="19">
      <c r="A19" s="4" t="inlineStr">
        <is>
          <t>Total share-based compensation and related payroll taxes</t>
        </is>
      </c>
      <c r="B19" s="6" t="n">
        <v>1995</v>
      </c>
      <c r="C19" s="6" t="n">
        <v>5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r. 31, 2024</t>
        </is>
      </c>
    </row>
    <row r="3">
      <c r="A3" s="3" t="inlineStr">
        <is>
          <t>Nature Of Operations [Abstract]</t>
        </is>
      </c>
      <c r="B3" s="4" t="inlineStr">
        <is>
          <t xml:space="preserve"> </t>
        </is>
      </c>
    </row>
    <row r="4">
      <c r="A4" s="4" t="inlineStr">
        <is>
          <t>Organization and nature of operations</t>
        </is>
      </c>
      <c r="B4" s="4" t="inlineStr">
        <is>
          <t>Organization and nature of operations Lightspeed Commerce Inc. ("Lightspeed" or the "Company") was incorporated on March 21, 2005 under the Canada Business Corporations Act. Its head office is located at Gare Viger, 700 Saint-Antoine St. East, Suite 300, Montréal, Quebec, Canada. Lightspeed’s one-stop commerce platform provides its customers with the critical functionalities they need to engage with consumers, manage their operations, accept payments, and grow their business. Lightspeed has customers globally in over 100 countries, empowering single- and multi-location small and medium-sized businesses to compete in an omni-channel market environment by engaging with consumers across online, mobile, social, and physical channels. The Company’s shares are listed on both the Toronto Stock Exchange ("TSX") and the New York Stock Exchange ("NYSE") under the stock symbol "LSP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e income and costs (Details) - USD ($) $ in Thousands</t>
        </is>
      </c>
      <c r="B1" s="2" t="inlineStr">
        <is>
          <t>12 Months Ended</t>
        </is>
      </c>
    </row>
    <row r="2">
      <c r="B2" s="2" t="inlineStr">
        <is>
          <t>Mar. 31, 2024</t>
        </is>
      </c>
      <c r="C2" s="2" t="inlineStr">
        <is>
          <t>Mar. 31, 2023</t>
        </is>
      </c>
    </row>
    <row r="3">
      <c r="A3" s="3" t="inlineStr">
        <is>
          <t>Analysis of income and expense [abstract]</t>
        </is>
      </c>
      <c r="B3" s="4" t="inlineStr">
        <is>
          <t xml:space="preserve"> </t>
        </is>
      </c>
      <c r="C3" s="4" t="inlineStr">
        <is>
          <t xml:space="preserve"> </t>
        </is>
      </c>
    </row>
    <row r="4">
      <c r="A4" s="4" t="inlineStr">
        <is>
          <t>Interest income</t>
        </is>
      </c>
      <c r="B4" s="6" t="n">
        <v>43959</v>
      </c>
      <c r="C4" s="6" t="n">
        <v>26866</v>
      </c>
    </row>
    <row r="5">
      <c r="A5" s="4" t="inlineStr">
        <is>
          <t>Interest expense</t>
        </is>
      </c>
      <c r="B5" s="5" t="n">
        <v>-1428</v>
      </c>
      <c r="C5" s="5" t="n">
        <v>-2054</v>
      </c>
    </row>
    <row r="6">
      <c r="A6" s="4" t="inlineStr">
        <is>
          <t>Net interest income</t>
        </is>
      </c>
      <c r="B6" s="6" t="n">
        <v>42531</v>
      </c>
      <c r="C6" s="6" t="n">
        <v>248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Schedule of Net Loss per Common Share (Details) - $ / shares</t>
        </is>
      </c>
      <c r="B1" s="2" t="inlineStr">
        <is>
          <t>12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Issued common shares (in shares)</t>
        </is>
      </c>
      <c r="B4" s="4" t="inlineStr">
        <is>
          <t xml:space="preserve"> </t>
        </is>
      </c>
      <c r="C4" s="5" t="n">
        <v>151170305</v>
      </c>
    </row>
    <row r="5">
      <c r="A5" s="4" t="inlineStr">
        <is>
          <t>Weighted average number of Common Shares - Basic  (in shares)</t>
        </is>
      </c>
      <c r="B5" s="5" t="n">
        <v>153765412</v>
      </c>
      <c r="C5" s="5" t="n">
        <v>150404130</v>
      </c>
    </row>
    <row r="6">
      <c r="A6" s="4" t="inlineStr">
        <is>
          <t>Weighted average number of Common Shares - Diluted (in shares)</t>
        </is>
      </c>
      <c r="B6" s="5" t="n">
        <v>153765412</v>
      </c>
      <c r="C6" s="5" t="n">
        <v>150404130</v>
      </c>
    </row>
    <row r="7">
      <c r="A7" s="4" t="inlineStr">
        <is>
          <t>Diluted net loss per share (in USD per share)</t>
        </is>
      </c>
      <c r="B7" s="7" t="n">
        <v>-1.07</v>
      </c>
      <c r="C7" s="7" t="n">
        <v>-7.11</v>
      </c>
    </row>
    <row r="8">
      <c r="A8" s="4" t="inlineStr">
        <is>
          <t>Basic net loss per share (in USD per share)</t>
        </is>
      </c>
      <c r="B8" s="7" t="n">
        <v>-1.07</v>
      </c>
      <c r="C8" s="7" t="n">
        <v>-7.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t>
        </is>
      </c>
      <c r="B1" s="2" t="inlineStr">
        <is>
          <t>12 Months Ended</t>
        </is>
      </c>
    </row>
    <row r="2">
      <c r="B2" s="2" t="inlineStr">
        <is>
          <t>Mar. 31, 2024</t>
        </is>
      </c>
      <c r="C2" s="2" t="inlineStr">
        <is>
          <t>Mar. 31, 2023</t>
        </is>
      </c>
    </row>
    <row r="3">
      <c r="A3" s="4" t="inlineStr">
        <is>
          <t>Stock options and award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potential ordinary shares that are antidilutive in period presented (in shares)</t>
        </is>
      </c>
      <c r="B5" s="5" t="n">
        <v>16788252</v>
      </c>
      <c r="C5" s="5" t="n">
        <v>162707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Mar. 31, 2024</t>
        </is>
      </c>
      <c r="C1" s="2" t="inlineStr">
        <is>
          <t>Mar. 31, 2023</t>
        </is>
      </c>
    </row>
    <row r="2">
      <c r="A2" s="3" t="inlineStr">
        <is>
          <t>Disclosure of trade and other receivables [line items]</t>
        </is>
      </c>
      <c r="B2" s="4" t="inlineStr">
        <is>
          <t xml:space="preserve"> </t>
        </is>
      </c>
      <c r="C2" s="4" t="inlineStr">
        <is>
          <t xml:space="preserve"> </t>
        </is>
      </c>
    </row>
    <row r="3">
      <c r="A3" s="4" t="inlineStr">
        <is>
          <t>Trade receivables, net</t>
        </is>
      </c>
      <c r="B3" s="6" t="n">
        <v>43076</v>
      </c>
      <c r="C3" s="6" t="n">
        <v>33036</v>
      </c>
    </row>
    <row r="4">
      <c r="A4" s="4" t="inlineStr">
        <is>
          <t>Research and development tax credits receivable</t>
        </is>
      </c>
      <c r="B4" s="5" t="n">
        <v>8276</v>
      </c>
      <c r="C4" s="5" t="n">
        <v>8424</v>
      </c>
    </row>
    <row r="5">
      <c r="A5" s="4" t="inlineStr">
        <is>
          <t>Sales tax receivable</t>
        </is>
      </c>
      <c r="B5" s="5" t="n">
        <v>7106</v>
      </c>
      <c r="C5" s="5" t="n">
        <v>4862</v>
      </c>
    </row>
    <row r="6">
      <c r="A6" s="4" t="inlineStr">
        <is>
          <t>Indemnification receivables</t>
        </is>
      </c>
      <c r="B6" s="5" t="n">
        <v>0</v>
      </c>
      <c r="C6" s="5" t="n">
        <v>4042</v>
      </c>
    </row>
    <row r="7">
      <c r="A7" s="4" t="inlineStr">
        <is>
          <t>Accrued interest and other</t>
        </is>
      </c>
      <c r="B7" s="5" t="n">
        <v>3826</v>
      </c>
      <c r="C7" s="5" t="n">
        <v>4478</v>
      </c>
    </row>
    <row r="8">
      <c r="A8" s="4" t="inlineStr">
        <is>
          <t>Trade and other receivables</t>
        </is>
      </c>
      <c r="B8" s="5" t="n">
        <v>62284</v>
      </c>
      <c r="C8" s="5" t="n">
        <v>54842</v>
      </c>
    </row>
    <row r="9">
      <c r="A9" s="4" t="inlineStr">
        <is>
          <t>Gross carrying amount</t>
        </is>
      </c>
      <c r="B9" s="4" t="inlineStr">
        <is>
          <t xml:space="preserve"> </t>
        </is>
      </c>
      <c r="C9" s="4" t="inlineStr">
        <is>
          <t xml:space="preserve"> </t>
        </is>
      </c>
    </row>
    <row r="10">
      <c r="A10" s="3" t="inlineStr">
        <is>
          <t>Disclosure of trade and other receivables [line items]</t>
        </is>
      </c>
      <c r="B10" s="4" t="inlineStr">
        <is>
          <t xml:space="preserve"> </t>
        </is>
      </c>
      <c r="C10" s="4" t="inlineStr">
        <is>
          <t xml:space="preserve"> </t>
        </is>
      </c>
    </row>
    <row r="11">
      <c r="A11" s="4" t="inlineStr">
        <is>
          <t>Trade receivables, net</t>
        </is>
      </c>
      <c r="B11" s="5" t="n">
        <v>48132</v>
      </c>
      <c r="C11" s="5" t="n">
        <v>37167</v>
      </c>
    </row>
    <row r="12">
      <c r="A12" s="4" t="inlineStr">
        <is>
          <t>Allowance for expected credit losses</t>
        </is>
      </c>
      <c r="B12" s="4" t="inlineStr">
        <is>
          <t xml:space="preserve"> </t>
        </is>
      </c>
      <c r="C12" s="4" t="inlineStr">
        <is>
          <t xml:space="preserve"> </t>
        </is>
      </c>
    </row>
    <row r="13">
      <c r="A13" s="3" t="inlineStr">
        <is>
          <t>Disclosure of trade and other receivables [line items]</t>
        </is>
      </c>
      <c r="B13" s="4" t="inlineStr">
        <is>
          <t xml:space="preserve"> </t>
        </is>
      </c>
      <c r="C13" s="4" t="inlineStr">
        <is>
          <t xml:space="preserve"> </t>
        </is>
      </c>
    </row>
    <row r="14">
      <c r="A14" s="4" t="inlineStr">
        <is>
          <t>Trade receivables, net</t>
        </is>
      </c>
      <c r="B14" s="6" t="n">
        <v>-5056</v>
      </c>
      <c r="C14" s="6" t="n">
        <v>-41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Restricted cash and restricted deposits</t>
        </is>
      </c>
      <c r="B3" s="6" t="n">
        <v>1582</v>
      </c>
      <c r="C3" s="6" t="n">
        <v>1366</v>
      </c>
    </row>
    <row r="4">
      <c r="A4" s="4" t="inlineStr">
        <is>
          <t>Prepaid expenses and deposits</t>
        </is>
      </c>
      <c r="B4" s="5" t="n">
        <v>14097</v>
      </c>
      <c r="C4" s="5" t="n">
        <v>14149</v>
      </c>
    </row>
    <row r="5">
      <c r="A5" s="4" t="inlineStr">
        <is>
          <t>Commission asset</t>
        </is>
      </c>
      <c r="B5" s="5" t="n">
        <v>14806</v>
      </c>
      <c r="C5" s="5" t="n">
        <v>12160</v>
      </c>
    </row>
    <row r="6">
      <c r="A6" s="4" t="inlineStr">
        <is>
          <t>Contract asset and other</t>
        </is>
      </c>
      <c r="B6" s="5" t="n">
        <v>12301</v>
      </c>
      <c r="C6" s="5" t="n">
        <v>9330</v>
      </c>
    </row>
    <row r="7">
      <c r="A7" s="4" t="inlineStr">
        <is>
          <t>Other current assets</t>
        </is>
      </c>
      <c r="B7" s="6" t="n">
        <v>42786</v>
      </c>
      <c r="C7" s="6" t="n">
        <v>37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Thousands</t>
        </is>
      </c>
      <c r="B1" s="2" t="inlineStr">
        <is>
          <t>12 Months Ended</t>
        </is>
      </c>
    </row>
    <row r="2">
      <c r="B2" s="2" t="inlineStr">
        <is>
          <t>Mar. 31, 2024</t>
        </is>
      </c>
      <c r="C2" s="2" t="inlineStr">
        <is>
          <t>Mar. 31, 2023</t>
        </is>
      </c>
    </row>
    <row r="3">
      <c r="A3" s="3" t="inlineStr">
        <is>
          <t>Disclosure of leases - narrative [line items]</t>
        </is>
      </c>
      <c r="B3" s="4" t="inlineStr">
        <is>
          <t xml:space="preserve"> </t>
        </is>
      </c>
      <c r="C3" s="4" t="inlineStr">
        <is>
          <t xml:space="preserve"> </t>
        </is>
      </c>
    </row>
    <row r="4">
      <c r="A4" s="4" t="inlineStr">
        <is>
          <t>Expense relating to variable lease payments not included in measurement of lease liabilities</t>
        </is>
      </c>
      <c r="B4" s="6" t="n">
        <v>2689</v>
      </c>
      <c r="C4" s="6" t="n">
        <v>2716</v>
      </c>
    </row>
    <row r="5">
      <c r="A5" s="4" t="inlineStr">
        <is>
          <t>Interest expense on lease liabilities</t>
        </is>
      </c>
      <c r="B5" s="6" t="n">
        <v>1211</v>
      </c>
      <c r="C5" s="6" t="n">
        <v>1075</v>
      </c>
    </row>
    <row r="6">
      <c r="A6" s="4" t="inlineStr">
        <is>
          <t>Minimum</t>
        </is>
      </c>
      <c r="B6" s="4" t="inlineStr">
        <is>
          <t xml:space="preserve"> </t>
        </is>
      </c>
      <c r="C6" s="4" t="inlineStr">
        <is>
          <t xml:space="preserve"> </t>
        </is>
      </c>
    </row>
    <row r="7">
      <c r="A7" s="3" t="inlineStr">
        <is>
          <t>Disclosure of leases - narrative [line items]</t>
        </is>
      </c>
      <c r="B7" s="4" t="inlineStr">
        <is>
          <t xml:space="preserve"> </t>
        </is>
      </c>
      <c r="C7" s="4" t="inlineStr">
        <is>
          <t xml:space="preserve"> </t>
        </is>
      </c>
    </row>
    <row r="8">
      <c r="A8" s="4" t="inlineStr">
        <is>
          <t>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Disclosure of leases - narrative [line items]</t>
        </is>
      </c>
      <c r="B10" s="4" t="inlineStr">
        <is>
          <t xml:space="preserve"> </t>
        </is>
      </c>
      <c r="C10" s="4" t="inlineStr">
        <is>
          <t xml:space="preserve"> </t>
        </is>
      </c>
    </row>
    <row r="11">
      <c r="A11" s="4" t="inlineStr">
        <is>
          <t>Lease term</t>
        </is>
      </c>
      <c r="B11" s="4" t="inlineStr">
        <is>
          <t>6 years</t>
        </is>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oll-Forward of Right-To-Use Assets (Details) - USD ($) $ in Thousands</t>
        </is>
      </c>
      <c r="B1" s="2" t="inlineStr">
        <is>
          <t>12 Months Ended</t>
        </is>
      </c>
    </row>
    <row r="2">
      <c r="B2" s="2" t="inlineStr">
        <is>
          <t>Mar. 31, 2024</t>
        </is>
      </c>
      <c r="C2" s="2" t="inlineStr">
        <is>
          <t>Mar. 31, 2023</t>
        </is>
      </c>
    </row>
    <row r="3">
      <c r="A3" s="3" t="inlineStr">
        <is>
          <t>Cost</t>
        </is>
      </c>
      <c r="B3" s="4" t="inlineStr">
        <is>
          <t xml:space="preserve"> </t>
        </is>
      </c>
      <c r="C3" s="4" t="inlineStr">
        <is>
          <t xml:space="preserve"> </t>
        </is>
      </c>
    </row>
    <row r="4">
      <c r="A4" s="4" t="inlineStr">
        <is>
          <t>Balance - Beginning of fiscal year</t>
        </is>
      </c>
      <c r="B4" s="6" t="n">
        <v>20973</v>
      </c>
      <c r="C4" s="6" t="n">
        <v>25539</v>
      </c>
    </row>
    <row r="5">
      <c r="A5" s="4" t="inlineStr">
        <is>
          <t>Balance - End of fiscal year</t>
        </is>
      </c>
      <c r="B5" s="5" t="n">
        <v>17075</v>
      </c>
      <c r="C5" s="5" t="n">
        <v>20973</v>
      </c>
    </row>
    <row r="6">
      <c r="A6" s="3" t="inlineStr">
        <is>
          <t>Accumulated depreciation</t>
        </is>
      </c>
      <c r="B6" s="4" t="inlineStr">
        <is>
          <t xml:space="preserve"> </t>
        </is>
      </c>
      <c r="C6" s="4" t="inlineStr">
        <is>
          <t xml:space="preserve"> </t>
        </is>
      </c>
    </row>
    <row r="7">
      <c r="A7" s="4" t="inlineStr">
        <is>
          <t>Balance - Beginning of fiscal year</t>
        </is>
      </c>
      <c r="B7" s="5" t="n">
        <v>-20973</v>
      </c>
      <c r="C7" s="5" t="n">
        <v>-25539</v>
      </c>
    </row>
    <row r="8">
      <c r="A8" s="4" t="inlineStr">
        <is>
          <t>Depreciation of right-of-use assets</t>
        </is>
      </c>
      <c r="B8" s="5" t="n">
        <v>7946</v>
      </c>
      <c r="C8" s="5" t="n">
        <v>8244</v>
      </c>
    </row>
    <row r="9">
      <c r="A9" s="4" t="inlineStr">
        <is>
          <t>Balance - End of fiscal year</t>
        </is>
      </c>
      <c r="B9" s="5" t="n">
        <v>-17075</v>
      </c>
      <c r="C9" s="5" t="n">
        <v>-20973</v>
      </c>
    </row>
    <row r="10">
      <c r="A10" s="3" t="inlineStr">
        <is>
          <t>Net book value</t>
        </is>
      </c>
      <c r="B10" s="4" t="inlineStr">
        <is>
          <t xml:space="preserve"> </t>
        </is>
      </c>
      <c r="C10" s="4" t="inlineStr">
        <is>
          <t xml:space="preserve"> </t>
        </is>
      </c>
    </row>
    <row r="11">
      <c r="A11" s="4" t="inlineStr">
        <is>
          <t>Net book value</t>
        </is>
      </c>
      <c r="B11" s="5" t="n">
        <v>17075</v>
      </c>
      <c r="C11" s="5" t="n">
        <v>20973</v>
      </c>
    </row>
    <row r="12">
      <c r="A12" s="4" t="inlineStr">
        <is>
          <t>Offices</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 Beginning of fiscal year</t>
        </is>
      </c>
      <c r="B14" s="5" t="n">
        <v>20332</v>
      </c>
      <c r="C14" s="4" t="inlineStr">
        <is>
          <t xml:space="preserve"> </t>
        </is>
      </c>
    </row>
    <row r="15">
      <c r="A15" s="4" t="inlineStr">
        <is>
          <t>Balance - End of fiscal year</t>
        </is>
      </c>
      <c r="B15" s="5" t="n">
        <v>16516</v>
      </c>
      <c r="C15" s="5" t="n">
        <v>20332</v>
      </c>
    </row>
    <row r="16">
      <c r="A16" s="3" t="inlineStr">
        <is>
          <t>Accumulated depreciation</t>
        </is>
      </c>
      <c r="B16" s="4" t="inlineStr">
        <is>
          <t xml:space="preserve"> </t>
        </is>
      </c>
      <c r="C16" s="4" t="inlineStr">
        <is>
          <t xml:space="preserve"> </t>
        </is>
      </c>
    </row>
    <row r="17">
      <c r="A17" s="4" t="inlineStr">
        <is>
          <t>Balance - Beginning of fiscal year</t>
        </is>
      </c>
      <c r="B17" s="5" t="n">
        <v>-20332</v>
      </c>
      <c r="C17" s="4" t="inlineStr">
        <is>
          <t xml:space="preserve"> </t>
        </is>
      </c>
    </row>
    <row r="18">
      <c r="A18" s="4" t="inlineStr">
        <is>
          <t>Balance - End of fiscal year</t>
        </is>
      </c>
      <c r="B18" s="5" t="n">
        <v>-16516</v>
      </c>
      <c r="C18" s="5" t="n">
        <v>-20332</v>
      </c>
    </row>
    <row r="19">
      <c r="A19" s="3" t="inlineStr">
        <is>
          <t>Net book value</t>
        </is>
      </c>
      <c r="B19" s="4" t="inlineStr">
        <is>
          <t xml:space="preserve"> </t>
        </is>
      </c>
      <c r="C19" s="4" t="inlineStr">
        <is>
          <t xml:space="preserve"> </t>
        </is>
      </c>
    </row>
    <row r="20">
      <c r="A20" s="4" t="inlineStr">
        <is>
          <t>Net book value</t>
        </is>
      </c>
      <c r="B20" s="5" t="n">
        <v>16516</v>
      </c>
      <c r="C20" s="5" t="n">
        <v>20332</v>
      </c>
    </row>
    <row r="21">
      <c r="A21" s="4" t="inlineStr">
        <is>
          <t>Vehicles</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Balance - Beginning of fiscal year</t>
        </is>
      </c>
      <c r="B23" s="5" t="n">
        <v>641</v>
      </c>
      <c r="C23" s="4" t="inlineStr">
        <is>
          <t xml:space="preserve"> </t>
        </is>
      </c>
    </row>
    <row r="24">
      <c r="A24" s="4" t="inlineStr">
        <is>
          <t>Balance - End of fiscal year</t>
        </is>
      </c>
      <c r="B24" s="5" t="n">
        <v>559</v>
      </c>
      <c r="C24" s="5" t="n">
        <v>641</v>
      </c>
    </row>
    <row r="25">
      <c r="A25" s="3" t="inlineStr">
        <is>
          <t>Accumulated depreciation</t>
        </is>
      </c>
      <c r="B25" s="4" t="inlineStr">
        <is>
          <t xml:space="preserve"> </t>
        </is>
      </c>
      <c r="C25" s="4" t="inlineStr">
        <is>
          <t xml:space="preserve"> </t>
        </is>
      </c>
    </row>
    <row r="26">
      <c r="A26" s="4" t="inlineStr">
        <is>
          <t>Balance - Beginning of fiscal year</t>
        </is>
      </c>
      <c r="B26" s="5" t="n">
        <v>-641</v>
      </c>
      <c r="C26" s="4" t="inlineStr">
        <is>
          <t xml:space="preserve"> </t>
        </is>
      </c>
    </row>
    <row r="27">
      <c r="A27" s="4" t="inlineStr">
        <is>
          <t>Balance - End of fiscal year</t>
        </is>
      </c>
      <c r="B27" s="5" t="n">
        <v>-559</v>
      </c>
      <c r="C27" s="5" t="n">
        <v>-641</v>
      </c>
    </row>
    <row r="28">
      <c r="A28" s="3" t="inlineStr">
        <is>
          <t>Net book value</t>
        </is>
      </c>
      <c r="B28" s="4" t="inlineStr">
        <is>
          <t xml:space="preserve"> </t>
        </is>
      </c>
      <c r="C28" s="4" t="inlineStr">
        <is>
          <t xml:space="preserve"> </t>
        </is>
      </c>
    </row>
    <row r="29">
      <c r="A29" s="4" t="inlineStr">
        <is>
          <t>Net book value</t>
        </is>
      </c>
      <c r="B29" s="5" t="n">
        <v>559</v>
      </c>
      <c r="C29" s="5" t="n">
        <v>641</v>
      </c>
    </row>
    <row r="30">
      <c r="A30" s="4" t="inlineStr">
        <is>
          <t>Cost</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 - Beginning of fiscal year</t>
        </is>
      </c>
      <c r="B32" s="5" t="n">
        <v>36480</v>
      </c>
      <c r="C32" s="5" t="n">
        <v>37001</v>
      </c>
    </row>
    <row r="33">
      <c r="A33" s="4" t="inlineStr">
        <is>
          <t>Additions</t>
        </is>
      </c>
      <c r="B33" s="5" t="n">
        <v>3819</v>
      </c>
      <c r="C33" s="5" t="n">
        <v>1613</v>
      </c>
    </row>
    <row r="34">
      <c r="A34" s="4" t="inlineStr">
        <is>
          <t>Modifications to and disposals of lease contracts</t>
        </is>
      </c>
      <c r="B34" s="5" t="n">
        <v>-6701</v>
      </c>
      <c r="C34" s="5" t="n">
        <v>-1992</v>
      </c>
    </row>
    <row r="35">
      <c r="A35" s="4" t="inlineStr">
        <is>
          <t>Exchange differences</t>
        </is>
      </c>
      <c r="B35" s="5" t="n">
        <v>-70</v>
      </c>
      <c r="C35" s="5" t="n">
        <v>-142</v>
      </c>
    </row>
    <row r="36">
      <c r="A36" s="4" t="inlineStr">
        <is>
          <t>Balance - End of fiscal year</t>
        </is>
      </c>
      <c r="B36" s="5" t="n">
        <v>33528</v>
      </c>
      <c r="C36" s="5" t="n">
        <v>36480</v>
      </c>
    </row>
    <row r="37">
      <c r="A37" s="3" t="inlineStr">
        <is>
          <t>Accumulated depreciation</t>
        </is>
      </c>
      <c r="B37" s="4" t="inlineStr">
        <is>
          <t xml:space="preserve"> </t>
        </is>
      </c>
      <c r="C37" s="4" t="inlineStr">
        <is>
          <t xml:space="preserve"> </t>
        </is>
      </c>
    </row>
    <row r="38">
      <c r="A38" s="4" t="inlineStr">
        <is>
          <t>Balance - Beginning of fiscal year</t>
        </is>
      </c>
      <c r="B38" s="5" t="n">
        <v>-36480</v>
      </c>
      <c r="C38" s="5" t="n">
        <v>-37001</v>
      </c>
    </row>
    <row r="39">
      <c r="A39" s="4" t="inlineStr">
        <is>
          <t>Modifications to and disposals of lease contracts</t>
        </is>
      </c>
      <c r="B39" s="5" t="n">
        <v>-6701</v>
      </c>
      <c r="C39" s="5" t="n">
        <v>-1992</v>
      </c>
    </row>
    <row r="40">
      <c r="A40" s="4" t="inlineStr">
        <is>
          <t>Exchange differences</t>
        </is>
      </c>
      <c r="B40" s="5" t="n">
        <v>-70</v>
      </c>
      <c r="C40" s="5" t="n">
        <v>-142</v>
      </c>
    </row>
    <row r="41">
      <c r="A41" s="4" t="inlineStr">
        <is>
          <t>Balance - End of fiscal year</t>
        </is>
      </c>
      <c r="B41" s="5" t="n">
        <v>-33528</v>
      </c>
      <c r="C41" s="5" t="n">
        <v>-36480</v>
      </c>
    </row>
    <row r="42">
      <c r="A42" s="3" t="inlineStr">
        <is>
          <t>Net book value</t>
        </is>
      </c>
      <c r="B42" s="4" t="inlineStr">
        <is>
          <t xml:space="preserve"> </t>
        </is>
      </c>
      <c r="C42" s="4" t="inlineStr">
        <is>
          <t xml:space="preserve"> </t>
        </is>
      </c>
    </row>
    <row r="43">
      <c r="A43" s="4" t="inlineStr">
        <is>
          <t>Net book value</t>
        </is>
      </c>
      <c r="B43" s="5" t="n">
        <v>33528</v>
      </c>
      <c r="C43" s="5" t="n">
        <v>36480</v>
      </c>
    </row>
    <row r="44">
      <c r="A44" s="4" t="inlineStr">
        <is>
          <t>Accumulated depreciation</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alance - Beginning of fiscal year</t>
        </is>
      </c>
      <c r="B46" s="5" t="n">
        <v>-15507</v>
      </c>
      <c r="C46" s="5" t="n">
        <v>-11462</v>
      </c>
    </row>
    <row r="47">
      <c r="A47" s="4" t="inlineStr">
        <is>
          <t>Modifications to and disposals of lease contracts</t>
        </is>
      </c>
      <c r="B47" s="5" t="n">
        <v>-6935</v>
      </c>
      <c r="C47" s="5" t="n">
        <v>-4074</v>
      </c>
    </row>
    <row r="48">
      <c r="A48" s="4" t="inlineStr">
        <is>
          <t>Exchange differences</t>
        </is>
      </c>
      <c r="B48" s="5" t="n">
        <v>-65</v>
      </c>
      <c r="C48" s="5" t="n">
        <v>-125</v>
      </c>
    </row>
    <row r="49">
      <c r="A49" s="4" t="inlineStr">
        <is>
          <t>Balance - End of fiscal year</t>
        </is>
      </c>
      <c r="B49" s="5" t="n">
        <v>-16453</v>
      </c>
      <c r="C49" s="5" t="n">
        <v>-15507</v>
      </c>
    </row>
    <row r="50">
      <c r="A50" s="3" t="inlineStr">
        <is>
          <t>Accumulated depreciation</t>
        </is>
      </c>
      <c r="B50" s="4" t="inlineStr">
        <is>
          <t xml:space="preserve"> </t>
        </is>
      </c>
      <c r="C50" s="4" t="inlineStr">
        <is>
          <t xml:space="preserve"> </t>
        </is>
      </c>
    </row>
    <row r="51">
      <c r="A51" s="4" t="inlineStr">
        <is>
          <t>Balance - Beginning of fiscal year</t>
        </is>
      </c>
      <c r="B51" s="5" t="n">
        <v>15507</v>
      </c>
      <c r="C51" s="5" t="n">
        <v>11462</v>
      </c>
    </row>
    <row r="52">
      <c r="A52" s="4" t="inlineStr">
        <is>
          <t>Depreciation of right-of-use assets</t>
        </is>
      </c>
      <c r="B52" s="5" t="n">
        <v>7946</v>
      </c>
      <c r="C52" s="5" t="n">
        <v>8244</v>
      </c>
    </row>
    <row r="53">
      <c r="A53" s="4" t="inlineStr">
        <is>
          <t>Modifications to and disposals of lease contracts</t>
        </is>
      </c>
      <c r="B53" s="5" t="n">
        <v>-6935</v>
      </c>
      <c r="C53" s="5" t="n">
        <v>-4074</v>
      </c>
    </row>
    <row r="54">
      <c r="A54" s="4" t="inlineStr">
        <is>
          <t>Exchange differences</t>
        </is>
      </c>
      <c r="B54" s="5" t="n">
        <v>-65</v>
      </c>
      <c r="C54" s="5" t="n">
        <v>-125</v>
      </c>
    </row>
    <row r="55">
      <c r="A55" s="4" t="inlineStr">
        <is>
          <t>Balance - End of fiscal year</t>
        </is>
      </c>
      <c r="B55" s="5" t="n">
        <v>16453</v>
      </c>
      <c r="C55" s="5" t="n">
        <v>15507</v>
      </c>
    </row>
    <row r="56">
      <c r="A56" s="3" t="inlineStr">
        <is>
          <t>Net book value</t>
        </is>
      </c>
      <c r="B56" s="4" t="inlineStr">
        <is>
          <t xml:space="preserve"> </t>
        </is>
      </c>
      <c r="C56" s="4" t="inlineStr">
        <is>
          <t xml:space="preserve"> </t>
        </is>
      </c>
    </row>
    <row r="57">
      <c r="A57" s="4" t="inlineStr">
        <is>
          <t>Net book value</t>
        </is>
      </c>
      <c r="B57" s="6" t="n">
        <v>-16453</v>
      </c>
      <c r="C57" s="6" t="n">
        <v>-155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Maturity Analysis of Lease Liabilities (Details) $ in Thousands</t>
        </is>
      </c>
      <c r="B1" s="2" t="inlineStr">
        <is>
          <t>Mar. 31, 2024 USD ($)</t>
        </is>
      </c>
    </row>
    <row r="2">
      <c r="A2" s="3" t="inlineStr">
        <is>
          <t>Disclosure of maturity analysis of lease liabilities [line items]</t>
        </is>
      </c>
      <c r="B2" s="4" t="inlineStr">
        <is>
          <t xml:space="preserve"> </t>
        </is>
      </c>
    </row>
    <row r="3">
      <c r="A3" s="4" t="inlineStr">
        <is>
          <t>Total minimum payments</t>
        </is>
      </c>
      <c r="B3" s="6" t="n">
        <v>23211</v>
      </c>
    </row>
    <row r="4">
      <c r="A4" s="4" t="inlineStr">
        <is>
          <t>2025</t>
        </is>
      </c>
      <c r="B4" s="4" t="inlineStr">
        <is>
          <t xml:space="preserve"> </t>
        </is>
      </c>
    </row>
    <row r="5">
      <c r="A5" s="3" t="inlineStr">
        <is>
          <t>Disclosure of maturity analysis of lease liabilities [line items]</t>
        </is>
      </c>
      <c r="B5" s="4" t="inlineStr">
        <is>
          <t xml:space="preserve"> </t>
        </is>
      </c>
    </row>
    <row r="6">
      <c r="A6" s="4" t="inlineStr">
        <is>
          <t>Total minimum payments</t>
        </is>
      </c>
      <c r="B6" s="5" t="n">
        <v>6942</v>
      </c>
    </row>
    <row r="7">
      <c r="A7" s="4" t="inlineStr">
        <is>
          <t>2026</t>
        </is>
      </c>
      <c r="B7" s="4" t="inlineStr">
        <is>
          <t xml:space="preserve"> </t>
        </is>
      </c>
    </row>
    <row r="8">
      <c r="A8" s="3" t="inlineStr">
        <is>
          <t>Disclosure of maturity analysis of lease liabilities [line items]</t>
        </is>
      </c>
      <c r="B8" s="4" t="inlineStr">
        <is>
          <t xml:space="preserve"> </t>
        </is>
      </c>
    </row>
    <row r="9">
      <c r="A9" s="4" t="inlineStr">
        <is>
          <t>Total minimum payments</t>
        </is>
      </c>
      <c r="B9" s="5" t="n">
        <v>5073</v>
      </c>
    </row>
    <row r="10">
      <c r="A10" s="4" t="inlineStr">
        <is>
          <t>2027</t>
        </is>
      </c>
      <c r="B10" s="4" t="inlineStr">
        <is>
          <t xml:space="preserve"> </t>
        </is>
      </c>
    </row>
    <row r="11">
      <c r="A11" s="3" t="inlineStr">
        <is>
          <t>Disclosure of maturity analysis of lease liabilities [line items]</t>
        </is>
      </c>
      <c r="B11" s="4" t="inlineStr">
        <is>
          <t xml:space="preserve"> </t>
        </is>
      </c>
    </row>
    <row r="12">
      <c r="A12" s="4" t="inlineStr">
        <is>
          <t>Total minimum payments</t>
        </is>
      </c>
      <c r="B12" s="5" t="n">
        <v>3676</v>
      </c>
    </row>
    <row r="13">
      <c r="A13" s="4" t="inlineStr">
        <is>
          <t>2028</t>
        </is>
      </c>
      <c r="B13" s="4" t="inlineStr">
        <is>
          <t xml:space="preserve"> </t>
        </is>
      </c>
    </row>
    <row r="14">
      <c r="A14" s="3" t="inlineStr">
        <is>
          <t>Disclosure of maturity analysis of lease liabilities [line items]</t>
        </is>
      </c>
      <c r="B14" s="4" t="inlineStr">
        <is>
          <t xml:space="preserve"> </t>
        </is>
      </c>
    </row>
    <row r="15">
      <c r="A15" s="4" t="inlineStr">
        <is>
          <t>Total minimum payments</t>
        </is>
      </c>
      <c r="B15" s="5" t="n">
        <v>3133</v>
      </c>
    </row>
    <row r="16">
      <c r="A16" s="4" t="inlineStr">
        <is>
          <t>2029</t>
        </is>
      </c>
      <c r="B16" s="4" t="inlineStr">
        <is>
          <t xml:space="preserve"> </t>
        </is>
      </c>
    </row>
    <row r="17">
      <c r="A17" s="3" t="inlineStr">
        <is>
          <t>Disclosure of maturity analysis of lease liabilities [line items]</t>
        </is>
      </c>
      <c r="B17" s="4" t="inlineStr">
        <is>
          <t xml:space="preserve"> </t>
        </is>
      </c>
    </row>
    <row r="18">
      <c r="A18" s="4" t="inlineStr">
        <is>
          <t>Total minimum payments</t>
        </is>
      </c>
      <c r="B18" s="5" t="n">
        <v>2412</v>
      </c>
    </row>
    <row r="19">
      <c r="A19" s="4" t="inlineStr">
        <is>
          <t>2030</t>
        </is>
      </c>
      <c r="B19" s="4" t="inlineStr">
        <is>
          <t xml:space="preserve"> </t>
        </is>
      </c>
    </row>
    <row r="20">
      <c r="A20" s="3" t="inlineStr">
        <is>
          <t>Disclosure of maturity analysis of lease liabilities [line items]</t>
        </is>
      </c>
      <c r="B20" s="4" t="inlineStr">
        <is>
          <t xml:space="preserve"> </t>
        </is>
      </c>
    </row>
    <row r="21">
      <c r="A21" s="4" t="inlineStr">
        <is>
          <t>Total minimum payments</t>
        </is>
      </c>
      <c r="B21" s="6" t="n">
        <v>19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4</t>
        </is>
      </c>
      <c r="C2" s="2" t="inlineStr">
        <is>
          <t>Mar. 31, 2023</t>
        </is>
      </c>
    </row>
    <row r="3">
      <c r="A3" s="3" t="inlineStr">
        <is>
          <t>Disclosure material accounting policies and related changes in the current reporting period [line items]</t>
        </is>
      </c>
      <c r="B3" s="4" t="inlineStr">
        <is>
          <t xml:space="preserve"> </t>
        </is>
      </c>
      <c r="C3" s="4" t="inlineStr">
        <is>
          <t xml:space="preserve"> </t>
        </is>
      </c>
    </row>
    <row r="4">
      <c r="A4" s="4" t="inlineStr">
        <is>
          <t>Property, plant and equipment at beginning of period</t>
        </is>
      </c>
      <c r="B4" s="6" t="n">
        <v>19491</v>
      </c>
      <c r="C4" s="4" t="inlineStr">
        <is>
          <t xml:space="preserve"> </t>
        </is>
      </c>
    </row>
    <row r="5">
      <c r="A5" s="4" t="inlineStr">
        <is>
          <t>Depreciation of property and equipment</t>
        </is>
      </c>
      <c r="B5" s="5" t="n">
        <v>-6634</v>
      </c>
      <c r="C5" s="6" t="n">
        <v>-5471</v>
      </c>
    </row>
    <row r="6">
      <c r="A6" s="4" t="inlineStr">
        <is>
          <t>Property, plant and equipment at end of period</t>
        </is>
      </c>
      <c r="B6" s="5" t="n">
        <v>20496</v>
      </c>
      <c r="C6" s="5" t="n">
        <v>19491</v>
      </c>
    </row>
    <row r="7">
      <c r="A7" s="4" t="inlineStr">
        <is>
          <t>Furniture</t>
        </is>
      </c>
      <c r="B7" s="4" t="inlineStr">
        <is>
          <t xml:space="preserve"> </t>
        </is>
      </c>
      <c r="C7" s="4" t="inlineStr">
        <is>
          <t xml:space="preserve"> </t>
        </is>
      </c>
    </row>
    <row r="8">
      <c r="A8" s="3" t="inlineStr">
        <is>
          <t>Disclosure material accounting policies and related changes in the current reporting period [line items]</t>
        </is>
      </c>
      <c r="B8" s="4" t="inlineStr">
        <is>
          <t xml:space="preserve"> </t>
        </is>
      </c>
      <c r="C8" s="4" t="inlineStr">
        <is>
          <t xml:space="preserve"> </t>
        </is>
      </c>
    </row>
    <row r="9">
      <c r="A9" s="4" t="inlineStr">
        <is>
          <t>Property, plant and equipment at beginning of period</t>
        </is>
      </c>
      <c r="B9" s="5" t="n">
        <v>1361</v>
      </c>
      <c r="C9" s="4" t="inlineStr">
        <is>
          <t xml:space="preserve"> </t>
        </is>
      </c>
    </row>
    <row r="10">
      <c r="A10" s="4" t="inlineStr">
        <is>
          <t>Property, plant and equipment at end of period</t>
        </is>
      </c>
      <c r="B10" s="5" t="n">
        <v>1955</v>
      </c>
      <c r="C10" s="5" t="n">
        <v>1361</v>
      </c>
    </row>
    <row r="11">
      <c r="A11" s="4" t="inlineStr">
        <is>
          <t>Equipment</t>
        </is>
      </c>
      <c r="B11" s="4" t="inlineStr">
        <is>
          <t xml:space="preserve"> </t>
        </is>
      </c>
      <c r="C11" s="4" t="inlineStr">
        <is>
          <t xml:space="preserve"> </t>
        </is>
      </c>
    </row>
    <row r="12">
      <c r="A12" s="3" t="inlineStr">
        <is>
          <t>Disclosure material accounting policies and related changes in the current reporting period [line items]</t>
        </is>
      </c>
      <c r="B12" s="4" t="inlineStr">
        <is>
          <t xml:space="preserve"> </t>
        </is>
      </c>
      <c r="C12" s="4" t="inlineStr">
        <is>
          <t xml:space="preserve"> </t>
        </is>
      </c>
    </row>
    <row r="13">
      <c r="A13" s="4" t="inlineStr">
        <is>
          <t>Property, plant and equipment at beginning of period</t>
        </is>
      </c>
      <c r="B13" s="5" t="n">
        <v>483</v>
      </c>
      <c r="C13" s="4" t="inlineStr">
        <is>
          <t xml:space="preserve"> </t>
        </is>
      </c>
    </row>
    <row r="14">
      <c r="A14" s="4" t="inlineStr">
        <is>
          <t>Property, plant and equipment at end of period</t>
        </is>
      </c>
      <c r="B14" s="5" t="n">
        <v>515</v>
      </c>
      <c r="C14" s="5" t="n">
        <v>483</v>
      </c>
    </row>
    <row r="15">
      <c r="A15" s="4" t="inlineStr">
        <is>
          <t>Computer equipment</t>
        </is>
      </c>
      <c r="B15" s="4" t="inlineStr">
        <is>
          <t xml:space="preserve"> </t>
        </is>
      </c>
      <c r="C15" s="4" t="inlineStr">
        <is>
          <t xml:space="preserve"> </t>
        </is>
      </c>
    </row>
    <row r="16">
      <c r="A16" s="3" t="inlineStr">
        <is>
          <t>Disclosure material accounting policies and related changes in the current reporting period [line items]</t>
        </is>
      </c>
      <c r="B16" s="4" t="inlineStr">
        <is>
          <t xml:space="preserve"> </t>
        </is>
      </c>
      <c r="C16" s="4" t="inlineStr">
        <is>
          <t xml:space="preserve"> </t>
        </is>
      </c>
    </row>
    <row r="17">
      <c r="A17" s="4" t="inlineStr">
        <is>
          <t>Property, plant and equipment at beginning of period</t>
        </is>
      </c>
      <c r="B17" s="5" t="n">
        <v>4550</v>
      </c>
      <c r="C17" s="4" t="inlineStr">
        <is>
          <t xml:space="preserve"> </t>
        </is>
      </c>
    </row>
    <row r="18">
      <c r="A18" s="4" t="inlineStr">
        <is>
          <t>Property, plant and equipment at end of period</t>
        </is>
      </c>
      <c r="B18" s="5" t="n">
        <v>4893</v>
      </c>
      <c r="C18" s="5" t="n">
        <v>4550</v>
      </c>
    </row>
    <row r="19">
      <c r="A19" s="4" t="inlineStr">
        <is>
          <t>Leasehold improvements</t>
        </is>
      </c>
      <c r="B19" s="4" t="inlineStr">
        <is>
          <t xml:space="preserve"> </t>
        </is>
      </c>
      <c r="C19" s="4" t="inlineStr">
        <is>
          <t xml:space="preserve"> </t>
        </is>
      </c>
    </row>
    <row r="20">
      <c r="A20" s="3" t="inlineStr">
        <is>
          <t>Disclosure material accounting policies and related changes in the current reporting period [line items]</t>
        </is>
      </c>
      <c r="B20" s="4" t="inlineStr">
        <is>
          <t xml:space="preserve"> </t>
        </is>
      </c>
      <c r="C20" s="4" t="inlineStr">
        <is>
          <t xml:space="preserve"> </t>
        </is>
      </c>
    </row>
    <row r="21">
      <c r="A21" s="4" t="inlineStr">
        <is>
          <t>Property, plant and equipment at beginning of period</t>
        </is>
      </c>
      <c r="B21" s="5" t="n">
        <v>13097</v>
      </c>
      <c r="C21" s="4" t="inlineStr">
        <is>
          <t xml:space="preserve"> </t>
        </is>
      </c>
    </row>
    <row r="22">
      <c r="A22" s="4" t="inlineStr">
        <is>
          <t>Property, plant and equipment at end of period</t>
        </is>
      </c>
      <c r="B22" s="5" t="n">
        <v>13133</v>
      </c>
      <c r="C22" s="5" t="n">
        <v>13097</v>
      </c>
    </row>
    <row r="23">
      <c r="A23" s="4" t="inlineStr">
        <is>
          <t>Cost</t>
        </is>
      </c>
      <c r="B23" s="4" t="inlineStr">
        <is>
          <t xml:space="preserve"> </t>
        </is>
      </c>
      <c r="C23" s="4" t="inlineStr">
        <is>
          <t xml:space="preserve"> </t>
        </is>
      </c>
    </row>
    <row r="24">
      <c r="A24" s="3" t="inlineStr">
        <is>
          <t>Disclosure material accounting policies and related changes in the current reporting period [line items]</t>
        </is>
      </c>
      <c r="B24" s="4" t="inlineStr">
        <is>
          <t xml:space="preserve"> </t>
        </is>
      </c>
      <c r="C24" s="4" t="inlineStr">
        <is>
          <t xml:space="preserve"> </t>
        </is>
      </c>
    </row>
    <row r="25">
      <c r="A25" s="4" t="inlineStr">
        <is>
          <t>Property, plant and equipment at beginning of period</t>
        </is>
      </c>
      <c r="B25" s="5" t="n">
        <v>31224</v>
      </c>
      <c r="C25" s="5" t="n">
        <v>27038</v>
      </c>
    </row>
    <row r="26">
      <c r="A26" s="4" t="inlineStr">
        <is>
          <t>Additions</t>
        </is>
      </c>
      <c r="B26" s="5" t="n">
        <v>7639</v>
      </c>
      <c r="C26" s="5" t="n">
        <v>8506</v>
      </c>
    </row>
    <row r="27">
      <c r="A27" s="4" t="inlineStr">
        <is>
          <t>Disposals</t>
        </is>
      </c>
      <c r="B27" s="5" t="n">
        <v>-951</v>
      </c>
      <c r="C27" s="5" t="n">
        <v>-4320</v>
      </c>
    </row>
    <row r="28">
      <c r="A28" s="4" t="inlineStr">
        <is>
          <t>Property, plant and equipment at end of period</t>
        </is>
      </c>
      <c r="B28" s="5" t="n">
        <v>37912</v>
      </c>
      <c r="C28" s="5" t="n">
        <v>31224</v>
      </c>
    </row>
    <row r="29">
      <c r="A29" s="4" t="inlineStr">
        <is>
          <t>Cost | Furniture</t>
        </is>
      </c>
      <c r="B29" s="4" t="inlineStr">
        <is>
          <t xml:space="preserve"> </t>
        </is>
      </c>
      <c r="C29" s="4" t="inlineStr">
        <is>
          <t xml:space="preserve"> </t>
        </is>
      </c>
    </row>
    <row r="30">
      <c r="A30" s="3" t="inlineStr">
        <is>
          <t>Disclosure material accounting policies and related changes in the current reporting period [line items]</t>
        </is>
      </c>
      <c r="B30" s="4" t="inlineStr">
        <is>
          <t xml:space="preserve"> </t>
        </is>
      </c>
      <c r="C30" s="4" t="inlineStr">
        <is>
          <t xml:space="preserve"> </t>
        </is>
      </c>
    </row>
    <row r="31">
      <c r="A31" s="4" t="inlineStr">
        <is>
          <t>Property, plant and equipment at beginning of period</t>
        </is>
      </c>
      <c r="B31" s="5" t="n">
        <v>2552</v>
      </c>
      <c r="C31" s="5" t="n">
        <v>2314</v>
      </c>
    </row>
    <row r="32">
      <c r="A32" s="4" t="inlineStr">
        <is>
          <t>Additions</t>
        </is>
      </c>
      <c r="B32" s="5" t="n">
        <v>1126</v>
      </c>
      <c r="C32" s="5" t="n">
        <v>1004</v>
      </c>
    </row>
    <row r="33">
      <c r="A33" s="4" t="inlineStr">
        <is>
          <t>Disposals</t>
        </is>
      </c>
      <c r="B33" s="5" t="n">
        <v>-22</v>
      </c>
      <c r="C33" s="5" t="n">
        <v>-766</v>
      </c>
    </row>
    <row r="34">
      <c r="A34" s="4" t="inlineStr">
        <is>
          <t>Property, plant and equipment at end of period</t>
        </is>
      </c>
      <c r="B34" s="5" t="n">
        <v>3656</v>
      </c>
      <c r="C34" s="5" t="n">
        <v>2552</v>
      </c>
    </row>
    <row r="35">
      <c r="A35" s="4" t="inlineStr">
        <is>
          <t>Cost | Equipment</t>
        </is>
      </c>
      <c r="B35" s="4" t="inlineStr">
        <is>
          <t xml:space="preserve"> </t>
        </is>
      </c>
      <c r="C35" s="4" t="inlineStr">
        <is>
          <t xml:space="preserve"> </t>
        </is>
      </c>
    </row>
    <row r="36">
      <c r="A36" s="3" t="inlineStr">
        <is>
          <t>Disclosure material accounting policies and related changes in the current reporting period [line items]</t>
        </is>
      </c>
      <c r="B36" s="4" t="inlineStr">
        <is>
          <t xml:space="preserve"> </t>
        </is>
      </c>
      <c r="C36" s="4" t="inlineStr">
        <is>
          <t xml:space="preserve"> </t>
        </is>
      </c>
    </row>
    <row r="37">
      <c r="A37" s="4" t="inlineStr">
        <is>
          <t>Property, plant and equipment at beginning of period</t>
        </is>
      </c>
      <c r="B37" s="5" t="n">
        <v>1400</v>
      </c>
      <c r="C37" s="5" t="n">
        <v>1975</v>
      </c>
    </row>
    <row r="38">
      <c r="A38" s="4" t="inlineStr">
        <is>
          <t>Additions</t>
        </is>
      </c>
      <c r="B38" s="5" t="n">
        <v>282</v>
      </c>
      <c r="C38" s="5" t="n">
        <v>43</v>
      </c>
    </row>
    <row r="39">
      <c r="A39" s="4" t="inlineStr">
        <is>
          <t>Disposals</t>
        </is>
      </c>
      <c r="B39" s="5" t="n">
        <v>-12</v>
      </c>
      <c r="C39" s="5" t="n">
        <v>-618</v>
      </c>
    </row>
    <row r="40">
      <c r="A40" s="4" t="inlineStr">
        <is>
          <t>Property, plant and equipment at end of period</t>
        </is>
      </c>
      <c r="B40" s="5" t="n">
        <v>1670</v>
      </c>
      <c r="C40" s="5" t="n">
        <v>1400</v>
      </c>
    </row>
    <row r="41">
      <c r="A41" s="4" t="inlineStr">
        <is>
          <t>Cost | Computer equipment</t>
        </is>
      </c>
      <c r="B41" s="4" t="inlineStr">
        <is>
          <t xml:space="preserve"> </t>
        </is>
      </c>
      <c r="C41" s="4" t="inlineStr">
        <is>
          <t xml:space="preserve"> </t>
        </is>
      </c>
    </row>
    <row r="42">
      <c r="A42" s="3" t="inlineStr">
        <is>
          <t>Disclosure material accounting policies and related changes in the current reporting period [line items]</t>
        </is>
      </c>
      <c r="B42" s="4" t="inlineStr">
        <is>
          <t xml:space="preserve"> </t>
        </is>
      </c>
      <c r="C42" s="4" t="inlineStr">
        <is>
          <t xml:space="preserve"> </t>
        </is>
      </c>
    </row>
    <row r="43">
      <c r="A43" s="4" t="inlineStr">
        <is>
          <t>Property, plant and equipment at beginning of period</t>
        </is>
      </c>
      <c r="B43" s="5" t="n">
        <v>9754</v>
      </c>
      <c r="C43" s="5" t="n">
        <v>9197</v>
      </c>
    </row>
    <row r="44">
      <c r="A44" s="4" t="inlineStr">
        <is>
          <t>Additions</t>
        </is>
      </c>
      <c r="B44" s="5" t="n">
        <v>3257</v>
      </c>
      <c r="C44" s="5" t="n">
        <v>3281</v>
      </c>
    </row>
    <row r="45">
      <c r="A45" s="4" t="inlineStr">
        <is>
          <t>Disposals</t>
        </is>
      </c>
      <c r="B45" s="5" t="n">
        <v>-915</v>
      </c>
      <c r="C45" s="5" t="n">
        <v>-2724</v>
      </c>
    </row>
    <row r="46">
      <c r="A46" s="4" t="inlineStr">
        <is>
          <t>Property, plant and equipment at end of period</t>
        </is>
      </c>
      <c r="B46" s="5" t="n">
        <v>12096</v>
      </c>
      <c r="C46" s="5" t="n">
        <v>9754</v>
      </c>
    </row>
    <row r="47">
      <c r="A47" s="4" t="inlineStr">
        <is>
          <t>Cost | Leasehold improvements</t>
        </is>
      </c>
      <c r="B47" s="4" t="inlineStr">
        <is>
          <t xml:space="preserve"> </t>
        </is>
      </c>
      <c r="C47" s="4" t="inlineStr">
        <is>
          <t xml:space="preserve"> </t>
        </is>
      </c>
    </row>
    <row r="48">
      <c r="A48" s="3" t="inlineStr">
        <is>
          <t>Disclosure material accounting policies and related changes in the current reporting period [line items]</t>
        </is>
      </c>
      <c r="B48" s="4" t="inlineStr">
        <is>
          <t xml:space="preserve"> </t>
        </is>
      </c>
      <c r="C48" s="4" t="inlineStr">
        <is>
          <t xml:space="preserve"> </t>
        </is>
      </c>
    </row>
    <row r="49">
      <c r="A49" s="4" t="inlineStr">
        <is>
          <t>Property, plant and equipment at beginning of period</t>
        </is>
      </c>
      <c r="B49" s="5" t="n">
        <v>17518</v>
      </c>
      <c r="C49" s="5" t="n">
        <v>13552</v>
      </c>
    </row>
    <row r="50">
      <c r="A50" s="4" t="inlineStr">
        <is>
          <t>Additions</t>
        </is>
      </c>
      <c r="B50" s="5" t="n">
        <v>2974</v>
      </c>
      <c r="C50" s="5" t="n">
        <v>4178</v>
      </c>
    </row>
    <row r="51">
      <c r="A51" s="4" t="inlineStr">
        <is>
          <t>Disposals</t>
        </is>
      </c>
      <c r="B51" s="5" t="n">
        <v>-2</v>
      </c>
      <c r="C51" s="5" t="n">
        <v>-212</v>
      </c>
    </row>
    <row r="52">
      <c r="A52" s="4" t="inlineStr">
        <is>
          <t>Property, plant and equipment at end of period</t>
        </is>
      </c>
      <c r="B52" s="5" t="n">
        <v>20490</v>
      </c>
      <c r="C52" s="5" t="n">
        <v>17518</v>
      </c>
    </row>
    <row r="53">
      <c r="A53" s="4" t="inlineStr">
        <is>
          <t>Accumulated depreciation</t>
        </is>
      </c>
      <c r="B53" s="4" t="inlineStr">
        <is>
          <t xml:space="preserve"> </t>
        </is>
      </c>
      <c r="C53" s="4" t="inlineStr">
        <is>
          <t xml:space="preserve"> </t>
        </is>
      </c>
    </row>
    <row r="54">
      <c r="A54" s="3" t="inlineStr">
        <is>
          <t>Disclosure material accounting policies and related changes in the current reporting period [line items]</t>
        </is>
      </c>
      <c r="B54" s="4" t="inlineStr">
        <is>
          <t xml:space="preserve"> </t>
        </is>
      </c>
      <c r="C54" s="4" t="inlineStr">
        <is>
          <t xml:space="preserve"> </t>
        </is>
      </c>
    </row>
    <row r="55">
      <c r="A55" s="4" t="inlineStr">
        <is>
          <t>Property, plant and equipment at beginning of period</t>
        </is>
      </c>
      <c r="B55" s="5" t="n">
        <v>-11733</v>
      </c>
      <c r="C55" s="5" t="n">
        <v>-10582</v>
      </c>
    </row>
    <row r="56">
      <c r="A56" s="4" t="inlineStr">
        <is>
          <t>Depreciation of property and equipment</t>
        </is>
      </c>
      <c r="B56" s="5" t="n">
        <v>-6634</v>
      </c>
      <c r="C56" s="5" t="n">
        <v>-5471</v>
      </c>
    </row>
    <row r="57">
      <c r="A57" s="4" t="inlineStr">
        <is>
          <t>Disposals</t>
        </is>
      </c>
      <c r="B57" s="5" t="n">
        <v>951</v>
      </c>
      <c r="C57" s="5" t="n">
        <v>4320</v>
      </c>
    </row>
    <row r="58">
      <c r="A58" s="4" t="inlineStr">
        <is>
          <t>Property, plant and equipment at end of period</t>
        </is>
      </c>
      <c r="B58" s="5" t="n">
        <v>-17416</v>
      </c>
      <c r="C58" s="5" t="n">
        <v>-11733</v>
      </c>
    </row>
    <row r="59">
      <c r="A59" s="4" t="inlineStr">
        <is>
          <t>Accumulated depreciation | Furniture</t>
        </is>
      </c>
      <c r="B59" s="4" t="inlineStr">
        <is>
          <t xml:space="preserve"> </t>
        </is>
      </c>
      <c r="C59" s="4" t="inlineStr">
        <is>
          <t xml:space="preserve"> </t>
        </is>
      </c>
    </row>
    <row r="60">
      <c r="A60" s="3" t="inlineStr">
        <is>
          <t>Disclosure material accounting policies and related changes in the current reporting period [line items]</t>
        </is>
      </c>
      <c r="B60" s="4" t="inlineStr">
        <is>
          <t xml:space="preserve"> </t>
        </is>
      </c>
      <c r="C60" s="4" t="inlineStr">
        <is>
          <t xml:space="preserve"> </t>
        </is>
      </c>
    </row>
    <row r="61">
      <c r="A61" s="4" t="inlineStr">
        <is>
          <t>Property, plant and equipment at beginning of period</t>
        </is>
      </c>
      <c r="B61" s="5" t="n">
        <v>-1191</v>
      </c>
      <c r="C61" s="5" t="n">
        <v>-1426</v>
      </c>
    </row>
    <row r="62">
      <c r="A62" s="4" t="inlineStr">
        <is>
          <t>Depreciation of property and equipment</t>
        </is>
      </c>
      <c r="B62" s="5" t="n">
        <v>-532</v>
      </c>
      <c r="C62" s="5" t="n">
        <v>-531</v>
      </c>
    </row>
    <row r="63">
      <c r="A63" s="4" t="inlineStr">
        <is>
          <t>Disposals</t>
        </is>
      </c>
      <c r="B63" s="5" t="n">
        <v>22</v>
      </c>
      <c r="C63" s="5" t="n">
        <v>766</v>
      </c>
    </row>
    <row r="64">
      <c r="A64" s="4" t="inlineStr">
        <is>
          <t>Property, plant and equipment at end of period</t>
        </is>
      </c>
      <c r="B64" s="5" t="n">
        <v>-1701</v>
      </c>
      <c r="C64" s="5" t="n">
        <v>-1191</v>
      </c>
    </row>
    <row r="65">
      <c r="A65" s="4" t="inlineStr">
        <is>
          <t>Accumulated depreciation | Equipment</t>
        </is>
      </c>
      <c r="B65" s="4" t="inlineStr">
        <is>
          <t xml:space="preserve"> </t>
        </is>
      </c>
      <c r="C65" s="4" t="inlineStr">
        <is>
          <t xml:space="preserve"> </t>
        </is>
      </c>
    </row>
    <row r="66">
      <c r="A66" s="3" t="inlineStr">
        <is>
          <t>Disclosure material accounting policies and related changes in the current reporting period [line items]</t>
        </is>
      </c>
      <c r="B66" s="4" t="inlineStr">
        <is>
          <t xml:space="preserve"> </t>
        </is>
      </c>
      <c r="C66" s="4" t="inlineStr">
        <is>
          <t xml:space="preserve"> </t>
        </is>
      </c>
    </row>
    <row r="67">
      <c r="A67" s="4" t="inlineStr">
        <is>
          <t>Property, plant and equipment at beginning of period</t>
        </is>
      </c>
      <c r="B67" s="5" t="n">
        <v>-917</v>
      </c>
      <c r="C67" s="5" t="n">
        <v>-1342</v>
      </c>
    </row>
    <row r="68">
      <c r="A68" s="4" t="inlineStr">
        <is>
          <t>Depreciation of property and equipment</t>
        </is>
      </c>
      <c r="B68" s="5" t="n">
        <v>-250</v>
      </c>
      <c r="C68" s="5" t="n">
        <v>-193</v>
      </c>
    </row>
    <row r="69">
      <c r="A69" s="4" t="inlineStr">
        <is>
          <t>Disposals</t>
        </is>
      </c>
      <c r="B69" s="5" t="n">
        <v>12</v>
      </c>
      <c r="C69" s="5" t="n">
        <v>618</v>
      </c>
    </row>
    <row r="70">
      <c r="A70" s="4" t="inlineStr">
        <is>
          <t>Property, plant and equipment at end of period</t>
        </is>
      </c>
      <c r="B70" s="5" t="n">
        <v>-1155</v>
      </c>
      <c r="C70" s="5" t="n">
        <v>-917</v>
      </c>
    </row>
    <row r="71">
      <c r="A71" s="4" t="inlineStr">
        <is>
          <t>Accumulated depreciation | Computer equipment</t>
        </is>
      </c>
      <c r="B71" s="4" t="inlineStr">
        <is>
          <t xml:space="preserve"> </t>
        </is>
      </c>
      <c r="C71" s="4" t="inlineStr">
        <is>
          <t xml:space="preserve"> </t>
        </is>
      </c>
    </row>
    <row r="72">
      <c r="A72" s="3" t="inlineStr">
        <is>
          <t>Disclosure material accounting policies and related changes in the current reporting period [line items]</t>
        </is>
      </c>
      <c r="B72" s="4" t="inlineStr">
        <is>
          <t xml:space="preserve"> </t>
        </is>
      </c>
      <c r="C72" s="4" t="inlineStr">
        <is>
          <t xml:space="preserve"> </t>
        </is>
      </c>
    </row>
    <row r="73">
      <c r="A73" s="4" t="inlineStr">
        <is>
          <t>Property, plant and equipment at beginning of period</t>
        </is>
      </c>
      <c r="B73" s="5" t="n">
        <v>-5204</v>
      </c>
      <c r="C73" s="5" t="n">
        <v>-5214</v>
      </c>
    </row>
    <row r="74">
      <c r="A74" s="4" t="inlineStr">
        <is>
          <t>Depreciation of property and equipment</t>
        </is>
      </c>
      <c r="B74" s="5" t="n">
        <v>-2914</v>
      </c>
      <c r="C74" s="5" t="n">
        <v>-2714</v>
      </c>
    </row>
    <row r="75">
      <c r="A75" s="4" t="inlineStr">
        <is>
          <t>Disposals</t>
        </is>
      </c>
      <c r="B75" s="5" t="n">
        <v>915</v>
      </c>
      <c r="C75" s="5" t="n">
        <v>2724</v>
      </c>
    </row>
    <row r="76">
      <c r="A76" s="4" t="inlineStr">
        <is>
          <t>Property, plant and equipment at end of period</t>
        </is>
      </c>
      <c r="B76" s="5" t="n">
        <v>-7203</v>
      </c>
      <c r="C76" s="5" t="n">
        <v>-5204</v>
      </c>
    </row>
    <row r="77">
      <c r="A77" s="4" t="inlineStr">
        <is>
          <t>Accumulated depreciation | Leasehold improvements</t>
        </is>
      </c>
      <c r="B77" s="4" t="inlineStr">
        <is>
          <t xml:space="preserve"> </t>
        </is>
      </c>
      <c r="C77" s="4" t="inlineStr">
        <is>
          <t xml:space="preserve"> </t>
        </is>
      </c>
    </row>
    <row r="78">
      <c r="A78" s="3" t="inlineStr">
        <is>
          <t>Disclosure material accounting policies and related changes in the current reporting period [line items]</t>
        </is>
      </c>
      <c r="B78" s="4" t="inlineStr">
        <is>
          <t xml:space="preserve"> </t>
        </is>
      </c>
      <c r="C78" s="4" t="inlineStr">
        <is>
          <t xml:space="preserve"> </t>
        </is>
      </c>
    </row>
    <row r="79">
      <c r="A79" s="4" t="inlineStr">
        <is>
          <t>Property, plant and equipment at beginning of period</t>
        </is>
      </c>
      <c r="B79" s="5" t="n">
        <v>-4421</v>
      </c>
      <c r="C79" s="5" t="n">
        <v>-2600</v>
      </c>
    </row>
    <row r="80">
      <c r="A80" s="4" t="inlineStr">
        <is>
          <t>Depreciation of property and equipment</t>
        </is>
      </c>
      <c r="B80" s="5" t="n">
        <v>-2938</v>
      </c>
      <c r="C80" s="5" t="n">
        <v>-2033</v>
      </c>
    </row>
    <row r="81">
      <c r="A81" s="4" t="inlineStr">
        <is>
          <t>Disposals</t>
        </is>
      </c>
      <c r="B81" s="5" t="n">
        <v>2</v>
      </c>
      <c r="C81" s="5" t="n">
        <v>212</v>
      </c>
    </row>
    <row r="82">
      <c r="A82" s="4" t="inlineStr">
        <is>
          <t>Property, plant and equipment at end of period</t>
        </is>
      </c>
      <c r="B82" s="6" t="n">
        <v>-7357</v>
      </c>
      <c r="C82" s="6" t="n">
        <v>-44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USD ($) $ in Thousands</t>
        </is>
      </c>
      <c r="B1" s="2" t="inlineStr">
        <is>
          <t>12 Months Ended</t>
        </is>
      </c>
    </row>
    <row r="2">
      <c r="B2" s="2" t="inlineStr">
        <is>
          <t>Mar. 31, 2024</t>
        </is>
      </c>
      <c r="C2" s="2" t="inlineStr">
        <is>
          <t>Mar. 31, 2023</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at beginning of period</t>
        </is>
      </c>
      <c r="B4" s="6" t="n">
        <v>311450</v>
      </c>
      <c r="C4" s="4" t="inlineStr">
        <is>
          <t xml:space="preserve"> </t>
        </is>
      </c>
    </row>
    <row r="5">
      <c r="A5" s="4" t="inlineStr">
        <is>
          <t>Amortization</t>
        </is>
      </c>
      <c r="B5" s="5" t="n">
        <v>-95048</v>
      </c>
      <c r="C5" s="6" t="n">
        <v>-101546</v>
      </c>
    </row>
    <row r="6">
      <c r="A6" s="4" t="inlineStr">
        <is>
          <t>Intangible assets other than goodwill at end of period</t>
        </is>
      </c>
      <c r="B6" s="5" t="n">
        <v>227031</v>
      </c>
      <c r="C6" s="5" t="n">
        <v>311450</v>
      </c>
    </row>
    <row r="7">
      <c r="A7" s="4" t="inlineStr">
        <is>
          <t>Acquired software technologie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 other than goodwill at beginning of period</t>
        </is>
      </c>
      <c r="B9" s="5" t="n">
        <v>103425</v>
      </c>
      <c r="C9" s="4" t="inlineStr">
        <is>
          <t xml:space="preserve"> </t>
        </is>
      </c>
    </row>
    <row r="10">
      <c r="A10" s="4" t="inlineStr">
        <is>
          <t>Intangible assets other than goodwill at end of period</t>
        </is>
      </c>
      <c r="B10" s="5" t="n">
        <v>67003</v>
      </c>
      <c r="C10" s="5" t="n">
        <v>103425</v>
      </c>
    </row>
    <row r="11">
      <c r="A11" s="4" t="inlineStr">
        <is>
          <t>Customer relationships</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other than goodwill at beginning of period</t>
        </is>
      </c>
      <c r="B13" s="5" t="n">
        <v>203756</v>
      </c>
      <c r="C13" s="4" t="inlineStr">
        <is>
          <t xml:space="preserve"> </t>
        </is>
      </c>
    </row>
    <row r="14">
      <c r="A14" s="4" t="inlineStr">
        <is>
          <t>Intangible assets other than goodwill at end of period</t>
        </is>
      </c>
      <c r="B14" s="5" t="n">
        <v>145243</v>
      </c>
      <c r="C14" s="5" t="n">
        <v>203756</v>
      </c>
    </row>
    <row r="15">
      <c r="A15" s="4" t="inlineStr">
        <is>
          <t>Capitalized software technologies</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 other than goodwill at beginning of period</t>
        </is>
      </c>
      <c r="B17" s="5" t="n">
        <v>4269</v>
      </c>
      <c r="C17" s="4" t="inlineStr">
        <is>
          <t xml:space="preserve"> </t>
        </is>
      </c>
    </row>
    <row r="18">
      <c r="A18" s="4" t="inlineStr">
        <is>
          <t>Intangible assets other than goodwill at end of period</t>
        </is>
      </c>
      <c r="B18" s="5" t="n">
        <v>14785</v>
      </c>
      <c r="C18" s="5" t="n">
        <v>4269</v>
      </c>
    </row>
    <row r="19">
      <c r="A19" s="4" t="inlineStr">
        <is>
          <t>Gross carrying amount</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 other than goodwill at beginning of period</t>
        </is>
      </c>
      <c r="B21" s="5" t="n">
        <v>561298</v>
      </c>
      <c r="C21" s="5" t="n">
        <v>559537</v>
      </c>
    </row>
    <row r="22">
      <c r="A22" s="4" t="inlineStr">
        <is>
          <t>Additions</t>
        </is>
      </c>
      <c r="B22" s="5" t="n">
        <v>10516</v>
      </c>
      <c r="C22" s="5" t="n">
        <v>4269</v>
      </c>
    </row>
    <row r="23">
      <c r="A23" s="4" t="inlineStr">
        <is>
          <t>Exchange differences</t>
        </is>
      </c>
      <c r="B23" s="5" t="n">
        <v>-690</v>
      </c>
      <c r="C23" s="5" t="n">
        <v>-2508</v>
      </c>
    </row>
    <row r="24">
      <c r="A24" s="4" t="inlineStr">
        <is>
          <t>Intangible assets other than goodwill at end of period</t>
        </is>
      </c>
      <c r="B24" s="5" t="n">
        <v>571124</v>
      </c>
      <c r="C24" s="5" t="n">
        <v>561298</v>
      </c>
    </row>
    <row r="25">
      <c r="A25" s="4" t="inlineStr">
        <is>
          <t>Gross carrying amount | Acquired software technologies</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ntangible assets other than goodwill at beginning of period</t>
        </is>
      </c>
      <c r="B27" s="5" t="n">
        <v>212842</v>
      </c>
      <c r="C27" s="5" t="n">
        <v>213581</v>
      </c>
    </row>
    <row r="28">
      <c r="A28" s="4" t="inlineStr">
        <is>
          <t>Additions</t>
        </is>
      </c>
      <c r="B28" s="5" t="n">
        <v>0</v>
      </c>
      <c r="C28" s="5" t="n">
        <v>0</v>
      </c>
    </row>
    <row r="29">
      <c r="A29" s="4" t="inlineStr">
        <is>
          <t>Exchange differences</t>
        </is>
      </c>
      <c r="B29" s="5" t="n">
        <v>-193</v>
      </c>
      <c r="C29" s="5" t="n">
        <v>-739</v>
      </c>
    </row>
    <row r="30">
      <c r="A30" s="4" t="inlineStr">
        <is>
          <t>Intangible assets other than goodwill at end of period</t>
        </is>
      </c>
      <c r="B30" s="5" t="n">
        <v>212649</v>
      </c>
      <c r="C30" s="5" t="n">
        <v>212842</v>
      </c>
    </row>
    <row r="31">
      <c r="A31" s="4" t="inlineStr">
        <is>
          <t>Gross carrying amount | Customer relationships</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Intangible assets other than goodwill at beginning of period</t>
        </is>
      </c>
      <c r="B33" s="5" t="n">
        <v>344187</v>
      </c>
      <c r="C33" s="5" t="n">
        <v>345956</v>
      </c>
    </row>
    <row r="34">
      <c r="A34" s="4" t="inlineStr">
        <is>
          <t>Additions</t>
        </is>
      </c>
      <c r="B34" s="5" t="n">
        <v>0</v>
      </c>
      <c r="C34" s="5" t="n">
        <v>0</v>
      </c>
    </row>
    <row r="35">
      <c r="A35" s="4" t="inlineStr">
        <is>
          <t>Exchange differences</t>
        </is>
      </c>
      <c r="B35" s="5" t="n">
        <v>-497</v>
      </c>
      <c r="C35" s="5" t="n">
        <v>-1769</v>
      </c>
    </row>
    <row r="36">
      <c r="A36" s="4" t="inlineStr">
        <is>
          <t>Intangible assets other than goodwill at end of period</t>
        </is>
      </c>
      <c r="B36" s="5" t="n">
        <v>343690</v>
      </c>
      <c r="C36" s="5" t="n">
        <v>344187</v>
      </c>
    </row>
    <row r="37">
      <c r="A37" s="4" t="inlineStr">
        <is>
          <t>Gross carrying amount | Capitalized software technologies</t>
        </is>
      </c>
      <c r="B37" s="4" t="inlineStr">
        <is>
          <t xml:space="preserve"> </t>
        </is>
      </c>
      <c r="C37" s="4" t="inlineStr">
        <is>
          <t xml:space="preserve"> </t>
        </is>
      </c>
    </row>
    <row r="38">
      <c r="A38" s="3" t="inlineStr">
        <is>
          <t>Disclosure of detailed information about intangible assets [line items]</t>
        </is>
      </c>
      <c r="B38" s="4" t="inlineStr">
        <is>
          <t xml:space="preserve"> </t>
        </is>
      </c>
      <c r="C38" s="4" t="inlineStr">
        <is>
          <t xml:space="preserve"> </t>
        </is>
      </c>
    </row>
    <row r="39">
      <c r="A39" s="4" t="inlineStr">
        <is>
          <t>Intangible assets other than goodwill at beginning of period</t>
        </is>
      </c>
      <c r="B39" s="5" t="n">
        <v>4269</v>
      </c>
      <c r="C39" s="5" t="n">
        <v>0</v>
      </c>
    </row>
    <row r="40">
      <c r="A40" s="4" t="inlineStr">
        <is>
          <t>Additions</t>
        </is>
      </c>
      <c r="B40" s="5" t="n">
        <v>10516</v>
      </c>
      <c r="C40" s="5" t="n">
        <v>4269</v>
      </c>
    </row>
    <row r="41">
      <c r="A41" s="4" t="inlineStr">
        <is>
          <t>Exchange differences</t>
        </is>
      </c>
      <c r="B41" s="5" t="n">
        <v>0</v>
      </c>
      <c r="C41" s="5" t="n">
        <v>0</v>
      </c>
    </row>
    <row r="42">
      <c r="A42" s="4" t="inlineStr">
        <is>
          <t>Intangible assets other than goodwill at end of period</t>
        </is>
      </c>
      <c r="B42" s="5" t="n">
        <v>14785</v>
      </c>
      <c r="C42" s="5" t="n">
        <v>4269</v>
      </c>
    </row>
    <row r="43">
      <c r="A43" s="4" t="inlineStr">
        <is>
          <t>Accumulated depreciation</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Intangible assets other than goodwill at beginning of period</t>
        </is>
      </c>
      <c r="B45" s="5" t="n">
        <v>-249848</v>
      </c>
      <c r="C45" s="5" t="n">
        <v>-149969</v>
      </c>
    </row>
    <row r="46">
      <c r="A46" s="4" t="inlineStr">
        <is>
          <t>Exchange differences</t>
        </is>
      </c>
      <c r="B46" s="5" t="n">
        <v>-803</v>
      </c>
      <c r="C46" s="5" t="n">
        <v>-1667</v>
      </c>
    </row>
    <row r="47">
      <c r="A47" s="4" t="inlineStr">
        <is>
          <t>Amortization</t>
        </is>
      </c>
      <c r="B47" s="5" t="n">
        <v>95048</v>
      </c>
      <c r="C47" s="5" t="n">
        <v>101546</v>
      </c>
    </row>
    <row r="48">
      <c r="A48" s="4" t="inlineStr">
        <is>
          <t>Intangible assets other than goodwill at end of period</t>
        </is>
      </c>
      <c r="B48" s="5" t="n">
        <v>-344093</v>
      </c>
      <c r="C48" s="5" t="n">
        <v>-249848</v>
      </c>
    </row>
    <row r="49">
      <c r="A49" s="4" t="inlineStr">
        <is>
          <t>Accumulated depreciation | Acquired software technologies</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Intangible assets other than goodwill at beginning of period</t>
        </is>
      </c>
      <c r="B51" s="5" t="n">
        <v>-109417</v>
      </c>
      <c r="C51" s="5" t="n">
        <v>-67275</v>
      </c>
    </row>
    <row r="52">
      <c r="A52" s="4" t="inlineStr">
        <is>
          <t>Exchange differences</t>
        </is>
      </c>
      <c r="B52" s="5" t="n">
        <v>-193</v>
      </c>
      <c r="C52" s="5" t="n">
        <v>-653</v>
      </c>
    </row>
    <row r="53">
      <c r="A53" s="4" t="inlineStr">
        <is>
          <t>Amortization</t>
        </is>
      </c>
      <c r="B53" s="5" t="n">
        <v>36422</v>
      </c>
      <c r="C53" s="5" t="n">
        <v>42795</v>
      </c>
    </row>
    <row r="54">
      <c r="A54" s="4" t="inlineStr">
        <is>
          <t>Intangible assets other than goodwill at end of period</t>
        </is>
      </c>
      <c r="B54" s="5" t="n">
        <v>-145646</v>
      </c>
      <c r="C54" s="5" t="n">
        <v>-109417</v>
      </c>
    </row>
    <row r="55">
      <c r="A55" s="4" t="inlineStr">
        <is>
          <t>Accumulated depreciation | Customer relationships</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Intangible assets other than goodwill at beginning of period</t>
        </is>
      </c>
      <c r="B57" s="5" t="n">
        <v>-140431</v>
      </c>
      <c r="C57" s="5" t="n">
        <v>-82694</v>
      </c>
    </row>
    <row r="58">
      <c r="A58" s="4" t="inlineStr">
        <is>
          <t>Exchange differences</t>
        </is>
      </c>
      <c r="B58" s="5" t="n">
        <v>-610</v>
      </c>
      <c r="C58" s="5" t="n">
        <v>-1014</v>
      </c>
    </row>
    <row r="59">
      <c r="A59" s="4" t="inlineStr">
        <is>
          <t>Amortization</t>
        </is>
      </c>
      <c r="B59" s="5" t="n">
        <v>58626</v>
      </c>
      <c r="C59" s="5" t="n">
        <v>58751</v>
      </c>
    </row>
    <row r="60">
      <c r="A60" s="4" t="inlineStr">
        <is>
          <t>Intangible assets other than goodwill at end of period</t>
        </is>
      </c>
      <c r="B60" s="5" t="n">
        <v>-198447</v>
      </c>
      <c r="C60" s="5" t="n">
        <v>-140431</v>
      </c>
    </row>
    <row r="61">
      <c r="A61" s="4" t="inlineStr">
        <is>
          <t>Accumulated depreciation | Capitalized software technologies</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Intangible assets other than goodwill at beginning of period</t>
        </is>
      </c>
      <c r="B63" s="5" t="n">
        <v>0</v>
      </c>
      <c r="C63" s="5" t="n">
        <v>0</v>
      </c>
    </row>
    <row r="64">
      <c r="A64" s="4" t="inlineStr">
        <is>
          <t>Exchange differences</t>
        </is>
      </c>
      <c r="B64" s="5" t="n">
        <v>0</v>
      </c>
      <c r="C64" s="5" t="n">
        <v>0</v>
      </c>
    </row>
    <row r="65">
      <c r="A65" s="4" t="inlineStr">
        <is>
          <t>Amortization</t>
        </is>
      </c>
      <c r="B65" s="5" t="n">
        <v>0</v>
      </c>
      <c r="C65" s="5" t="n">
        <v>0</v>
      </c>
    </row>
    <row r="66">
      <c r="A66" s="4" t="inlineStr">
        <is>
          <t>Intangible assets other than goodwill at end of period</t>
        </is>
      </c>
      <c r="B66" s="6" t="n">
        <v>0</v>
      </c>
      <c r="C6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t>
        </is>
      </c>
      <c r="B1" s="2" t="inlineStr">
        <is>
          <t>12 Months Ended</t>
        </is>
      </c>
    </row>
    <row r="2">
      <c r="B2" s="2" t="inlineStr">
        <is>
          <t>Mar. 31, 2024</t>
        </is>
      </c>
    </row>
    <row r="3">
      <c r="A3" s="3" t="inlineStr">
        <is>
          <t>Basis Of Presentation And Consolidation [Abstract]</t>
        </is>
      </c>
      <c r="B3" s="4" t="inlineStr">
        <is>
          <t xml:space="preserve"> </t>
        </is>
      </c>
    </row>
    <row r="4">
      <c r="A4" s="4" t="inlineStr">
        <is>
          <t>Basis of presentation and consolidation</t>
        </is>
      </c>
      <c r="B4" s="4" t="inlineStr">
        <is>
          <t>Basis of presentation and consolidation These consolidated financial statements have been prepared in accordance with International Financial Reporting Standards ("IFRS") as issued by the International Accounting Standards Board ("IASB") and were approved for issue by the Board of Directors (the "Board") of the Company on May 16, 2024. The consolidated financial statements have been prepared on a historical cost basis, except for our lease liabilities which are measured at present value and certain financial assets and liabilities, which have been measured at fair value as described below. The consolidated financial statements provide comparative information in respect of the previous year. The consolidated financial statements include the accounts of Lightspeed and its wholly-owned subsidiaries including, but not limited to: Lightspeed Netherlands B.V, Lightspeed Payments USA Inc., Kounta Pty Ltd, Lightspeed Commerce USA Inc., Upserve, Inc., Vend Limited, Lightspeed NuORDER Inc. and Ecwid, Inc. (collectively, the "subsidiaries"). All significant intercompany balances and transactions have been eliminated on consolidation. Subsidiaries are all entities over which the Company has control. The Company controls an entity when the Company is exposed, or has rights to, variable returns from its involvement with the entity and has the ability to affect those returns through its power over the entity. The financial statements of all subsidiaries, including those of new subsidiaries of Lightspeed from the reporting period starting on their acquisition or incorporation date, are prepared for the same reporting period as Lightspeed using Lightspeed’s accounting policies. All subsidiaries are fully consolidated until the date that Lightspeed’s control c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Schedule of movement in Goodwill (Details) - USD ($) $ in Thousands</t>
        </is>
      </c>
      <c r="B1" s="2" t="inlineStr">
        <is>
          <t>12 Months Ended</t>
        </is>
      </c>
    </row>
    <row r="2">
      <c r="B2" s="2" t="inlineStr">
        <is>
          <t>Mar. 31, 2024</t>
        </is>
      </c>
      <c r="C2" s="2" t="inlineStr">
        <is>
          <t>Mar. 31, 2023</t>
        </is>
      </c>
    </row>
    <row r="3">
      <c r="A3" s="3" t="inlineStr">
        <is>
          <t>Changes in goodwill [abstract]</t>
        </is>
      </c>
      <c r="B3" s="4" t="inlineStr">
        <is>
          <t xml:space="preserve"> </t>
        </is>
      </c>
      <c r="C3" s="4" t="inlineStr">
        <is>
          <t xml:space="preserve"> </t>
        </is>
      </c>
    </row>
    <row r="4">
      <c r="A4" s="4" t="inlineStr">
        <is>
          <t>Carrying Amount - Beginning of fiscal year</t>
        </is>
      </c>
      <c r="B4" s="6" t="n">
        <v>1350645</v>
      </c>
      <c r="C4" s="6" t="n">
        <v>2104368</v>
      </c>
    </row>
    <row r="5">
      <c r="A5" s="4" t="inlineStr">
        <is>
          <t>Impairment loss</t>
        </is>
      </c>
      <c r="B5" s="5" t="n">
        <v>0</v>
      </c>
      <c r="C5" s="5" t="n">
        <v>-748712</v>
      </c>
    </row>
    <row r="6">
      <c r="A6" s="4" t="inlineStr">
        <is>
          <t>Foreign currency translation</t>
        </is>
      </c>
      <c r="B6" s="5" t="n">
        <v>-1410</v>
      </c>
      <c r="C6" s="5" t="n">
        <v>-5011</v>
      </c>
    </row>
    <row r="7">
      <c r="A7" s="4" t="inlineStr">
        <is>
          <t>Carrying Amount - End of fiscal year</t>
        </is>
      </c>
      <c r="B7" s="6" t="n">
        <v>1349235</v>
      </c>
      <c r="C7" s="6" t="n">
        <v>13506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USD ($) $ in Thousands</t>
        </is>
      </c>
      <c r="B1" s="2" t="inlineStr">
        <is>
          <t>12 Months Ended</t>
        </is>
      </c>
    </row>
    <row r="2">
      <c r="B2" s="2" t="inlineStr">
        <is>
          <t>Mar. 31, 2024</t>
        </is>
      </c>
      <c r="C2" s="2" t="inlineStr">
        <is>
          <t>Mar. 31, 2023</t>
        </is>
      </c>
    </row>
    <row r="3">
      <c r="A3" s="3" t="inlineStr">
        <is>
          <t>Changes in goodwill [abstract]</t>
        </is>
      </c>
      <c r="B3" s="4" t="inlineStr">
        <is>
          <t xml:space="preserve"> </t>
        </is>
      </c>
      <c r="C3" s="4" t="inlineStr">
        <is>
          <t xml:space="preserve"> </t>
        </is>
      </c>
    </row>
    <row r="4">
      <c r="A4" s="4" t="inlineStr">
        <is>
          <t>Measurement period, cash flow projections</t>
        </is>
      </c>
      <c r="B4" s="4" t="inlineStr">
        <is>
          <t>5 years</t>
        </is>
      </c>
      <c r="C4" s="4" t="inlineStr">
        <is>
          <t xml:space="preserve"> </t>
        </is>
      </c>
    </row>
    <row r="5">
      <c r="A5" s="4" t="inlineStr">
        <is>
          <t>Cost to sell as a percentage of fair value, goodwill</t>
        </is>
      </c>
      <c r="B5" s="8" t="n">
        <v>0.025</v>
      </c>
      <c r="C5" s="4" t="inlineStr">
        <is>
          <t xml:space="preserve"> </t>
        </is>
      </c>
    </row>
    <row r="6">
      <c r="A6" s="4" t="inlineStr">
        <is>
          <t>Goodwill impairment</t>
        </is>
      </c>
      <c r="B6" s="6" t="n">
        <v>0</v>
      </c>
      <c r="C6" s="6" t="n">
        <v>7487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4" customWidth="1" min="2" max="2"/>
  </cols>
  <sheetData>
    <row r="1">
      <c r="A1" s="1" t="inlineStr">
        <is>
          <t>Goodwill - Impairment Analysis (Details)</t>
        </is>
      </c>
      <c r="B1" s="2" t="inlineStr">
        <is>
          <t>Mar. 31, 2024</t>
        </is>
      </c>
    </row>
    <row r="2">
      <c r="A2" s="3" t="inlineStr">
        <is>
          <t>Disclosure of detailed information about intangible assets [line items]</t>
        </is>
      </c>
      <c r="B2" s="4" t="inlineStr">
        <is>
          <t xml:space="preserve"> </t>
        </is>
      </c>
    </row>
    <row r="3">
      <c r="A3" s="4" t="inlineStr">
        <is>
          <t>Discount Rate (%)</t>
        </is>
      </c>
      <c r="B3" s="9" t="n">
        <v>0.3</v>
      </c>
    </row>
    <row r="4">
      <c r="A4" s="4" t="inlineStr">
        <is>
          <t>Terminal Value Multiple</t>
        </is>
      </c>
      <c r="B4" s="9" t="n">
        <v>2.7</v>
      </c>
    </row>
    <row r="5">
      <c r="A5" s="4" t="inlineStr">
        <is>
          <t>Revenue Growth Rate (%)</t>
        </is>
      </c>
      <c r="B5" s="9" t="n">
        <v>0.26</v>
      </c>
    </row>
    <row r="6">
      <c r="A6" s="4" t="inlineStr">
        <is>
          <t>Discount Rate (%)</t>
        </is>
      </c>
      <c r="B6" s="4" t="inlineStr">
        <is>
          <t xml:space="preserve"> </t>
        </is>
      </c>
    </row>
    <row r="7">
      <c r="A7" s="3" t="inlineStr">
        <is>
          <t>Disclosure of detailed information about intangible assets [line items]</t>
        </is>
      </c>
      <c r="B7" s="4" t="inlineStr">
        <is>
          <t xml:space="preserve"> </t>
        </is>
      </c>
    </row>
    <row r="8">
      <c r="A8" s="4" t="inlineStr">
        <is>
          <t>Breakeven value assuming all other key assumptions were held constant</t>
        </is>
      </c>
      <c r="B8" s="9" t="n">
        <v>0.39</v>
      </c>
    </row>
    <row r="9">
      <c r="A9" s="4" t="inlineStr">
        <is>
          <t>Terminal Value Multiple</t>
        </is>
      </c>
      <c r="B9" s="4" t="inlineStr">
        <is>
          <t xml:space="preserve"> </t>
        </is>
      </c>
    </row>
    <row r="10">
      <c r="A10" s="3" t="inlineStr">
        <is>
          <t>Disclosure of detailed information about intangible assets [line items]</t>
        </is>
      </c>
      <c r="B10" s="4" t="inlineStr">
        <is>
          <t xml:space="preserve"> </t>
        </is>
      </c>
    </row>
    <row r="11">
      <c r="A11" s="4" t="inlineStr">
        <is>
          <t>Breakeven value assuming all other key assumptions were held constant</t>
        </is>
      </c>
      <c r="B11" s="9" t="n">
        <v>1.8</v>
      </c>
    </row>
    <row r="12">
      <c r="A12" s="4" t="inlineStr">
        <is>
          <t>Revenue Growth Rate (%)</t>
        </is>
      </c>
      <c r="B12" s="4" t="inlineStr">
        <is>
          <t xml:space="preserve"> </t>
        </is>
      </c>
    </row>
    <row r="13">
      <c r="A13" s="3" t="inlineStr">
        <is>
          <t>Disclosure of detailed information about intangible assets [line items]</t>
        </is>
      </c>
      <c r="B13" s="4" t="inlineStr">
        <is>
          <t xml:space="preserve"> </t>
        </is>
      </c>
    </row>
    <row r="14">
      <c r="A14" s="4" t="inlineStr">
        <is>
          <t>Breakeven value assuming all other key assumptions were held constant</t>
        </is>
      </c>
      <c r="B14" s="9" t="n">
        <v>0.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Mar. 31, 2024</t>
        </is>
      </c>
      <c r="C1" s="2" t="inlineStr">
        <is>
          <t>Mar. 31, 2023</t>
        </is>
      </c>
    </row>
    <row r="2">
      <c r="A2" s="3" t="inlineStr">
        <is>
          <t>Other Non Current Assets [Abstract]</t>
        </is>
      </c>
      <c r="B2" s="4" t="inlineStr">
        <is>
          <t xml:space="preserve"> </t>
        </is>
      </c>
      <c r="C2" s="4" t="inlineStr">
        <is>
          <t xml:space="preserve"> </t>
        </is>
      </c>
    </row>
    <row r="3">
      <c r="A3" s="4" t="inlineStr">
        <is>
          <t>Restricted cash</t>
        </is>
      </c>
      <c r="B3" s="6" t="n">
        <v>368</v>
      </c>
      <c r="C3" s="6" t="n">
        <v>408</v>
      </c>
    </row>
    <row r="4">
      <c r="A4" s="4" t="inlineStr">
        <is>
          <t>Prepaid expenses and deposits</t>
        </is>
      </c>
      <c r="B4" s="5" t="n">
        <v>3229</v>
      </c>
      <c r="C4" s="5" t="n">
        <v>3775</v>
      </c>
    </row>
    <row r="5">
      <c r="A5" s="4" t="inlineStr">
        <is>
          <t>Commission asset</t>
        </is>
      </c>
      <c r="B5" s="5" t="n">
        <v>18164</v>
      </c>
      <c r="C5" s="5" t="n">
        <v>15147</v>
      </c>
    </row>
    <row r="6">
      <c r="A6" s="4" t="inlineStr">
        <is>
          <t>Contract asset</t>
        </is>
      </c>
      <c r="B6" s="5" t="n">
        <v>21104</v>
      </c>
      <c r="C6" s="5" t="n">
        <v>10691</v>
      </c>
    </row>
    <row r="7">
      <c r="A7" s="4" t="inlineStr">
        <is>
          <t>Investments</t>
        </is>
      </c>
      <c r="B7" s="5" t="n">
        <v>0</v>
      </c>
      <c r="C7" s="5" t="n">
        <v>1519</v>
      </c>
    </row>
    <row r="8">
      <c r="A8" s="4" t="inlineStr">
        <is>
          <t>Total other-long term assets</t>
        </is>
      </c>
      <c r="B8" s="6" t="n">
        <v>42865</v>
      </c>
      <c r="C8" s="6" t="n">
        <v>315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nd accrued liabilities (Details) - USD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33499</v>
      </c>
      <c r="C3" s="6" t="n">
        <v>36958</v>
      </c>
    </row>
    <row r="4">
      <c r="A4" s="4" t="inlineStr">
        <is>
          <t>Accrued compensation and benefits</t>
        </is>
      </c>
      <c r="B4" s="5" t="n">
        <v>23595</v>
      </c>
      <c r="C4" s="5" t="n">
        <v>22543</v>
      </c>
    </row>
    <row r="5">
      <c r="A5" s="4" t="inlineStr">
        <is>
          <t>Accrued payroll taxes on share-based compensation</t>
        </is>
      </c>
      <c r="B5" s="5" t="n">
        <v>3566</v>
      </c>
      <c r="C5" s="5" t="n">
        <v>3030</v>
      </c>
    </row>
    <row r="6">
      <c r="A6" s="4" t="inlineStr">
        <is>
          <t>Acquisition-related payables</t>
        </is>
      </c>
      <c r="B6" s="5" t="n">
        <v>0</v>
      </c>
      <c r="C6" s="5" t="n">
        <v>331</v>
      </c>
    </row>
    <row r="7">
      <c r="A7" s="4" t="inlineStr">
        <is>
          <t>Sales tax payable</t>
        </is>
      </c>
      <c r="B7" s="5" t="n">
        <v>4893</v>
      </c>
      <c r="C7" s="5" t="n">
        <v>3556</v>
      </c>
    </row>
    <row r="8">
      <c r="A8" s="4" t="inlineStr">
        <is>
          <t>Other</t>
        </is>
      </c>
      <c r="B8" s="5" t="n">
        <v>3126</v>
      </c>
      <c r="C8" s="5" t="n">
        <v>2409</v>
      </c>
    </row>
    <row r="9">
      <c r="A9" s="4" t="inlineStr">
        <is>
          <t>Total accounts payable and accrued liabilities</t>
        </is>
      </c>
      <c r="B9" s="6" t="n">
        <v>68679</v>
      </c>
      <c r="C9" s="6" t="n">
        <v>688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redit facility (Details) $ in Thousands</t>
        </is>
      </c>
      <c r="B1" s="2" t="inlineStr">
        <is>
          <t>Mar. 31, 2024 USD ($)</t>
        </is>
      </c>
    </row>
    <row r="2">
      <c r="A2" s="4" t="inlineStr">
        <is>
          <t>Demand revolving operating credit facility</t>
        </is>
      </c>
      <c r="B2" s="4" t="inlineStr">
        <is>
          <t xml:space="preserve"> </t>
        </is>
      </c>
    </row>
    <row r="3">
      <c r="A3" s="3" t="inlineStr">
        <is>
          <t>Disclosure of detailed information about borrowings [line items]</t>
        </is>
      </c>
      <c r="B3" s="4" t="inlineStr">
        <is>
          <t xml:space="preserve"> </t>
        </is>
      </c>
    </row>
    <row r="4">
      <c r="A4" s="4" t="inlineStr">
        <is>
          <t>Maximum borrowing capacity</t>
        </is>
      </c>
      <c r="B4" s="6" t="n">
        <v>7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1" customWidth="1" min="3" max="3"/>
    <col width="26" customWidth="1" min="4" max="4"/>
    <col width="21" customWidth="1" min="5" max="5"/>
    <col width="21" customWidth="1" min="6" max="6"/>
  </cols>
  <sheetData>
    <row r="1">
      <c r="A1" s="1" t="inlineStr">
        <is>
          <t>Share capital (Details)</t>
        </is>
      </c>
      <c r="C1" s="2" t="inlineStr">
        <is>
          <t>7 Months Ended</t>
        </is>
      </c>
      <c r="D1" s="2" t="inlineStr">
        <is>
          <t>12 Months Ended</t>
        </is>
      </c>
    </row>
    <row r="2">
      <c r="B2" s="2" t="inlineStr">
        <is>
          <t>Mar. 22, 2024</t>
        </is>
      </c>
      <c r="C2" s="2" t="inlineStr">
        <is>
          <t>Feb. 29, 2024 shares</t>
        </is>
      </c>
      <c r="D2" s="2" t="inlineStr">
        <is>
          <t>Mar. 31, 2024 vote shares</t>
        </is>
      </c>
      <c r="E2" s="2" t="inlineStr">
        <is>
          <t>Mar. 31, 2023 shares</t>
        </is>
      </c>
      <c r="F2" s="2" t="inlineStr">
        <is>
          <t>Mar. 31, 2022 shares</t>
        </is>
      </c>
    </row>
    <row r="3">
      <c r="A3" s="3" t="inlineStr">
        <is>
          <t>Disclosure of classes of share capital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ommon shares (in shares)</t>
        </is>
      </c>
      <c r="B4" s="4" t="inlineStr">
        <is>
          <t xml:space="preserve"> </t>
        </is>
      </c>
      <c r="C4" s="4" t="inlineStr">
        <is>
          <t xml:space="preserve"> </t>
        </is>
      </c>
      <c r="D4" s="4" t="inlineStr">
        <is>
          <t xml:space="preserve"> </t>
        </is>
      </c>
      <c r="E4" s="5" t="n">
        <v>151170305</v>
      </c>
      <c r="F4" s="4" t="inlineStr">
        <is>
          <t xml:space="preserve"> </t>
        </is>
      </c>
    </row>
    <row r="5">
      <c r="A5" s="4" t="inlineStr">
        <is>
          <t>Percentage of average daily trading volume</t>
        </is>
      </c>
      <c r="B5" s="4" t="inlineStr">
        <is>
          <t xml:space="preserve"> </t>
        </is>
      </c>
      <c r="C5" s="9" t="n">
        <v>0.25</v>
      </c>
      <c r="D5" s="4" t="inlineStr">
        <is>
          <t xml:space="preserve"> </t>
        </is>
      </c>
      <c r="E5" s="4" t="inlineStr">
        <is>
          <t xml:space="preserve"> </t>
        </is>
      </c>
      <c r="F5" s="4" t="inlineStr">
        <is>
          <t xml:space="preserve"> </t>
        </is>
      </c>
    </row>
    <row r="6">
      <c r="A6" s="4" t="inlineStr">
        <is>
          <t>Subordinate voting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t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tes per share (in votes per share) | vote</t>
        </is>
      </c>
      <c r="B8" s="4" t="inlineStr">
        <is>
          <t xml:space="preserve"> </t>
        </is>
      </c>
      <c r="C8" s="4" t="inlineStr">
        <is>
          <t xml:space="preserve"> </t>
        </is>
      </c>
      <c r="D8" s="5" t="n">
        <v>1</v>
      </c>
      <c r="E8" s="4" t="inlineStr">
        <is>
          <t xml:space="preserve"> </t>
        </is>
      </c>
      <c r="F8" s="4" t="inlineStr">
        <is>
          <t xml:space="preserve"> </t>
        </is>
      </c>
    </row>
    <row r="9">
      <c r="A9" s="4" t="inlineStr">
        <is>
          <t>Number of shares approved to repurchase for cancellation (in shares)</t>
        </is>
      </c>
      <c r="B9" s="4" t="inlineStr">
        <is>
          <t xml:space="preserve"> </t>
        </is>
      </c>
      <c r="C9" s="4" t="inlineStr">
        <is>
          <t xml:space="preserve"> </t>
        </is>
      </c>
      <c r="D9" s="5" t="n">
        <v>9722677</v>
      </c>
      <c r="E9" s="4" t="inlineStr">
        <is>
          <t xml:space="preserve"> </t>
        </is>
      </c>
      <c r="F9" s="4" t="inlineStr">
        <is>
          <t xml:space="preserve"> </t>
        </is>
      </c>
    </row>
    <row r="10">
      <c r="A10" s="4" t="inlineStr">
        <is>
          <t>Percentage of the company's subordinate voting shares</t>
        </is>
      </c>
      <c r="B10" s="9" t="n">
        <v>0.1</v>
      </c>
      <c r="C10" s="4" t="inlineStr">
        <is>
          <t xml:space="preserve"> </t>
        </is>
      </c>
      <c r="D10" s="4" t="inlineStr">
        <is>
          <t xml:space="preserve"> </t>
        </is>
      </c>
      <c r="E10" s="4" t="inlineStr">
        <is>
          <t xml:space="preserve"> </t>
        </is>
      </c>
      <c r="F10" s="4" t="inlineStr">
        <is>
          <t xml:space="preserve"> </t>
        </is>
      </c>
    </row>
    <row r="11">
      <c r="A11" s="4" t="inlineStr">
        <is>
          <t>Maximum number of shares approved to repurchase for cancellation per day (in shares)</t>
        </is>
      </c>
      <c r="B11" s="4" t="inlineStr">
        <is>
          <t xml:space="preserve"> </t>
        </is>
      </c>
      <c r="C11" s="5" t="n">
        <v>165177</v>
      </c>
      <c r="D11" s="4" t="inlineStr">
        <is>
          <t xml:space="preserve"> </t>
        </is>
      </c>
      <c r="E11" s="4" t="inlineStr">
        <is>
          <t xml:space="preserve"> </t>
        </is>
      </c>
      <c r="F11" s="4" t="inlineStr">
        <is>
          <t xml:space="preserve"> </t>
        </is>
      </c>
    </row>
    <row r="12">
      <c r="A12" s="4" t="inlineStr">
        <is>
          <t>Average daily trading volume (in shares)</t>
        </is>
      </c>
      <c r="B12" s="4" t="inlineStr">
        <is>
          <t xml:space="preserve"> </t>
        </is>
      </c>
      <c r="C12" s="5" t="n">
        <v>660709</v>
      </c>
      <c r="D12" s="4" t="inlineStr">
        <is>
          <t xml:space="preserve"> </t>
        </is>
      </c>
      <c r="E12" s="4" t="inlineStr">
        <is>
          <t xml:space="preserve"> </t>
        </is>
      </c>
      <c r="F12" s="4" t="inlineStr">
        <is>
          <t xml:space="preserve"> </t>
        </is>
      </c>
    </row>
    <row r="13">
      <c r="A13" s="4" t="inlineStr">
        <is>
          <t>Issued and Outstanding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t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d common shares (in shares)</t>
        </is>
      </c>
      <c r="B15" s="4" t="inlineStr">
        <is>
          <t xml:space="preserve"> </t>
        </is>
      </c>
      <c r="C15" s="4" t="inlineStr">
        <is>
          <t xml:space="preserve"> </t>
        </is>
      </c>
      <c r="D15" s="5" t="n">
        <v>153547616</v>
      </c>
      <c r="E15" s="5" t="n">
        <v>151170305</v>
      </c>
      <c r="F15" s="5" t="n">
        <v>148661312</v>
      </c>
    </row>
    <row r="16">
      <c r="A16" s="4" t="inlineStr">
        <is>
          <t>Outstanding common shares (in shares)</t>
        </is>
      </c>
      <c r="B16" s="4" t="inlineStr">
        <is>
          <t xml:space="preserve"> </t>
        </is>
      </c>
      <c r="C16" s="4" t="inlineStr">
        <is>
          <t xml:space="preserve"> </t>
        </is>
      </c>
      <c r="D16" s="5" t="n">
        <v>153547616</v>
      </c>
      <c r="E16" s="5" t="n">
        <v>151170305</v>
      </c>
      <c r="F16" s="5" t="n">
        <v>1486613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Mar. 31, 2024</t>
        </is>
      </c>
      <c r="C2" s="2" t="inlineStr">
        <is>
          <t>Mar. 31, 2023</t>
        </is>
      </c>
    </row>
    <row r="3">
      <c r="A3" s="3" t="inlineStr">
        <is>
          <t>Disclosure of reserves within equity [line items]</t>
        </is>
      </c>
      <c r="B3" s="4" t="inlineStr">
        <is>
          <t xml:space="preserve"> </t>
        </is>
      </c>
      <c r="C3" s="4" t="inlineStr">
        <is>
          <t xml:space="preserve"> </t>
        </is>
      </c>
    </row>
    <row r="4">
      <c r="A4" s="4" t="inlineStr">
        <is>
          <t>Balance - Beginning of fiscal year</t>
        </is>
      </c>
      <c r="B4" s="6" t="n">
        <v>-3057</v>
      </c>
      <c r="C4" s="6" t="n">
        <v>2677</v>
      </c>
    </row>
    <row r="5">
      <c r="A5" s="4" t="inlineStr">
        <is>
          <t>Foreign currency differences on translation of foreign operations</t>
        </is>
      </c>
      <c r="B5" s="5" t="n">
        <v>-1302</v>
      </c>
      <c r="C5" s="5" t="n">
        <v>-5586</v>
      </c>
    </row>
    <row r="6">
      <c r="A6" s="4" t="inlineStr">
        <is>
          <t>Change in net unrealized gain (loss) on cash flow hedging instruments</t>
        </is>
      </c>
      <c r="B6" s="5" t="n">
        <v>382</v>
      </c>
      <c r="C6" s="5" t="n">
        <v>-148</v>
      </c>
    </row>
    <row r="7">
      <c r="A7" s="4" t="inlineStr">
        <is>
          <t>Deferred income tax expense</t>
        </is>
      </c>
      <c r="B7" s="5" t="n">
        <v>-68</v>
      </c>
      <c r="C7" s="5" t="n">
        <v>0</v>
      </c>
    </row>
    <row r="8">
      <c r="A8" s="4" t="inlineStr">
        <is>
          <t>Balance - End of fiscal year</t>
        </is>
      </c>
      <c r="B8" s="5" t="n">
        <v>-4045</v>
      </c>
      <c r="C8" s="5" t="n">
        <v>-3057</v>
      </c>
    </row>
    <row r="9">
      <c r="A9" s="4" t="inlineStr">
        <is>
          <t>Foreign currency differences on translation of foreign operations</t>
        </is>
      </c>
      <c r="B9" s="4" t="inlineStr">
        <is>
          <t xml:space="preserve"> </t>
        </is>
      </c>
      <c r="C9" s="4" t="inlineStr">
        <is>
          <t xml:space="preserve"> </t>
        </is>
      </c>
    </row>
    <row r="10">
      <c r="A10" s="3" t="inlineStr">
        <is>
          <t>Disclosure of reserves within equity [line items]</t>
        </is>
      </c>
      <c r="B10" s="4" t="inlineStr">
        <is>
          <t xml:space="preserve"> </t>
        </is>
      </c>
      <c r="C10" s="4" t="inlineStr">
        <is>
          <t xml:space="preserve"> </t>
        </is>
      </c>
    </row>
    <row r="11">
      <c r="A11" s="4" t="inlineStr">
        <is>
          <t>Balance - Beginning of fiscal year</t>
        </is>
      </c>
      <c r="B11" s="5" t="n">
        <v>-2932</v>
      </c>
      <c r="C11" s="5" t="n">
        <v>2654</v>
      </c>
    </row>
    <row r="12">
      <c r="A12" s="4" t="inlineStr">
        <is>
          <t>Foreign currency differences on translation of foreign operations</t>
        </is>
      </c>
      <c r="B12" s="5" t="n">
        <v>-1302</v>
      </c>
      <c r="C12" s="5" t="n">
        <v>-5586</v>
      </c>
    </row>
    <row r="13">
      <c r="A13" s="4" t="inlineStr">
        <is>
          <t>Change in net unrealized gain (loss) on cash flow hedging instruments</t>
        </is>
      </c>
      <c r="B13" s="5" t="n">
        <v>0</v>
      </c>
      <c r="C13" s="5" t="n">
        <v>0</v>
      </c>
    </row>
    <row r="14">
      <c r="A14" s="4" t="inlineStr">
        <is>
          <t>Deferred income tax expense</t>
        </is>
      </c>
      <c r="B14" s="5" t="n">
        <v>0</v>
      </c>
      <c r="C14" s="5" t="n">
        <v>0</v>
      </c>
    </row>
    <row r="15">
      <c r="A15" s="4" t="inlineStr">
        <is>
          <t>Balance - End of fiscal year</t>
        </is>
      </c>
      <c r="B15" s="5" t="n">
        <v>-4234</v>
      </c>
      <c r="C15" s="5" t="n">
        <v>-2932</v>
      </c>
    </row>
    <row r="16">
      <c r="A16" s="4" t="inlineStr">
        <is>
          <t>Hedging reserve</t>
        </is>
      </c>
      <c r="B16" s="4" t="inlineStr">
        <is>
          <t xml:space="preserve"> </t>
        </is>
      </c>
      <c r="C16" s="4" t="inlineStr">
        <is>
          <t xml:space="preserve"> </t>
        </is>
      </c>
    </row>
    <row r="17">
      <c r="A17" s="3" t="inlineStr">
        <is>
          <t>Disclosure of reserves within equity [line items]</t>
        </is>
      </c>
      <c r="B17" s="4" t="inlineStr">
        <is>
          <t xml:space="preserve"> </t>
        </is>
      </c>
      <c r="C17" s="4" t="inlineStr">
        <is>
          <t xml:space="preserve"> </t>
        </is>
      </c>
    </row>
    <row r="18">
      <c r="A18" s="4" t="inlineStr">
        <is>
          <t>Balance - Beginning of fiscal year</t>
        </is>
      </c>
      <c r="B18" s="5" t="n">
        <v>-125</v>
      </c>
      <c r="C18" s="5" t="n">
        <v>23</v>
      </c>
    </row>
    <row r="19">
      <c r="A19" s="4" t="inlineStr">
        <is>
          <t>Foreign currency differences on translation of foreign operations</t>
        </is>
      </c>
      <c r="B19" s="5" t="n">
        <v>0</v>
      </c>
      <c r="C19" s="5" t="n">
        <v>0</v>
      </c>
    </row>
    <row r="20">
      <c r="A20" s="4" t="inlineStr">
        <is>
          <t>Change in net unrealized gain (loss) on cash flow hedging instruments</t>
        </is>
      </c>
      <c r="B20" s="5" t="n">
        <v>382</v>
      </c>
      <c r="C20" s="5" t="n">
        <v>-148</v>
      </c>
    </row>
    <row r="21">
      <c r="A21" s="4" t="inlineStr">
        <is>
          <t>Deferred income tax expense</t>
        </is>
      </c>
      <c r="B21" s="5" t="n">
        <v>-68</v>
      </c>
      <c r="C21" s="5" t="n">
        <v>0</v>
      </c>
    </row>
    <row r="22">
      <c r="A22" s="4" t="inlineStr">
        <is>
          <t>Balance - End of fiscal year</t>
        </is>
      </c>
      <c r="B22" s="6" t="n">
        <v>189</v>
      </c>
      <c r="C22" s="6" t="n">
        <v>-1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Details) - USD ($) $ in Thousands</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Related to current year</t>
        </is>
      </c>
      <c r="B4" s="6" t="n">
        <v>2704</v>
      </c>
      <c r="C4" s="6" t="n">
        <v>2880</v>
      </c>
    </row>
    <row r="5">
      <c r="A5" s="4" t="inlineStr">
        <is>
          <t>Related to prior years</t>
        </is>
      </c>
      <c r="B5" s="5" t="n">
        <v>1095</v>
      </c>
      <c r="C5" s="5" t="n">
        <v>-411</v>
      </c>
    </row>
    <row r="6">
      <c r="A6" s="4" t="inlineStr">
        <is>
          <t>Current tax expense (income) and adjustments for current tax of prior periods</t>
        </is>
      </c>
      <c r="B6" s="5" t="n">
        <v>3799</v>
      </c>
      <c r="C6" s="5" t="n">
        <v>2469</v>
      </c>
    </row>
    <row r="7">
      <c r="A7" s="3" t="inlineStr">
        <is>
          <t>Deferred</t>
        </is>
      </c>
      <c r="B7" s="4" t="inlineStr">
        <is>
          <t xml:space="preserve"> </t>
        </is>
      </c>
      <c r="C7" s="4" t="inlineStr">
        <is>
          <t xml:space="preserve"> </t>
        </is>
      </c>
    </row>
    <row r="8">
      <c r="A8" s="4" t="inlineStr">
        <is>
          <t>Related to current year</t>
        </is>
      </c>
      <c r="B8" s="5" t="n">
        <v>-317</v>
      </c>
      <c r="C8" s="5" t="n">
        <v>-6338</v>
      </c>
    </row>
    <row r="9">
      <c r="A9" s="4" t="inlineStr">
        <is>
          <t>Related to prior years</t>
        </is>
      </c>
      <c r="B9" s="5" t="n">
        <v>-6</v>
      </c>
      <c r="C9" s="5" t="n">
        <v>-350</v>
      </c>
    </row>
    <row r="10">
      <c r="A10" s="4" t="inlineStr">
        <is>
          <t>Deferred tax expense (income)</t>
        </is>
      </c>
      <c r="B10" s="5" t="n">
        <v>-323</v>
      </c>
      <c r="C10" s="5" t="n">
        <v>-6688</v>
      </c>
    </row>
    <row r="11">
      <c r="A11" s="4" t="inlineStr">
        <is>
          <t>Total income tax expense (recovery)</t>
        </is>
      </c>
      <c r="B11" s="6" t="n">
        <v>3476</v>
      </c>
      <c r="C11" s="6" t="n">
        <v>-42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Reconciliation Canada (Details) - USD ($) $ in Thousands</t>
        </is>
      </c>
      <c r="B1" s="2" t="inlineStr">
        <is>
          <t>12 Months Ended</t>
        </is>
      </c>
    </row>
    <row r="2">
      <c r="B2" s="2" t="inlineStr">
        <is>
          <t>Mar. 31, 2024</t>
        </is>
      </c>
      <c r="C2" s="2" t="inlineStr">
        <is>
          <t>Mar. 31, 2023</t>
        </is>
      </c>
    </row>
    <row r="3">
      <c r="A3" s="3" t="inlineStr">
        <is>
          <t>Disclosure Of Income Tax [Abstract]</t>
        </is>
      </c>
      <c r="B3" s="4" t="inlineStr">
        <is>
          <t xml:space="preserve"> </t>
        </is>
      </c>
      <c r="C3" s="4" t="inlineStr">
        <is>
          <t xml:space="preserve"> </t>
        </is>
      </c>
    </row>
    <row r="4">
      <c r="A4" s="4" t="inlineStr">
        <is>
          <t>Loss before income taxes</t>
        </is>
      </c>
      <c r="B4" s="6" t="n">
        <v>-160488</v>
      </c>
      <c r="C4" s="6" t="n">
        <v>-1074228</v>
      </c>
    </row>
    <row r="5">
      <c r="A5" s="4" t="inlineStr">
        <is>
          <t>Income tax recovery at the statutory tax rate</t>
        </is>
      </c>
      <c r="B5" s="5" t="n">
        <v>-42529</v>
      </c>
      <c r="C5" s="5" t="n">
        <v>-284671</v>
      </c>
    </row>
    <row r="6">
      <c r="A6" s="4" t="inlineStr">
        <is>
          <t>Impact of rate differential of foreign jurisdiction</t>
        </is>
      </c>
      <c r="B6" s="5" t="n">
        <v>8303</v>
      </c>
      <c r="C6" s="5" t="n">
        <v>9944</v>
      </c>
    </row>
    <row r="7">
      <c r="A7" s="4" t="inlineStr">
        <is>
          <t>Non-deductible share-based compensation and related costs</t>
        </is>
      </c>
      <c r="B7" s="5" t="n">
        <v>14048</v>
      </c>
      <c r="C7" s="5" t="n">
        <v>33771</v>
      </c>
    </row>
    <row r="8">
      <c r="A8" s="4" t="inlineStr">
        <is>
          <t>Acquisition-related compensation and transaction-related costs</t>
        </is>
      </c>
      <c r="B8" s="5" t="n">
        <v>575</v>
      </c>
      <c r="C8" s="5" t="n">
        <v>1267</v>
      </c>
    </row>
    <row r="9">
      <c r="A9" s="4" t="inlineStr">
        <is>
          <t>Other non-deductible expenses and non-taxable amounts</t>
        </is>
      </c>
      <c r="B9" s="5" t="n">
        <v>742</v>
      </c>
      <c r="C9" s="5" t="n">
        <v>728</v>
      </c>
    </row>
    <row r="10">
      <c r="A10" s="4" t="inlineStr">
        <is>
          <t>Adjustment related to prior years</t>
        </is>
      </c>
      <c r="B10" s="5" t="n">
        <v>1089</v>
      </c>
      <c r="C10" s="5" t="n">
        <v>-761</v>
      </c>
    </row>
    <row r="11">
      <c r="A11" s="4" t="inlineStr">
        <is>
          <t>Goodwill impairment</t>
        </is>
      </c>
      <c r="B11" s="5" t="n">
        <v>0</v>
      </c>
      <c r="C11" s="5" t="n">
        <v>198409</v>
      </c>
    </row>
    <row r="12">
      <c r="A12" s="4" t="inlineStr">
        <is>
          <t>Changes in unrecognized benefits of deferred tax assets</t>
        </is>
      </c>
      <c r="B12" s="5" t="n">
        <v>19493</v>
      </c>
      <c r="C12" s="5" t="n">
        <v>38673</v>
      </c>
    </row>
    <row r="13">
      <c r="A13" s="4" t="inlineStr">
        <is>
          <t>Impact of foreign exchange and other</t>
        </is>
      </c>
      <c r="B13" s="5" t="n">
        <v>1755</v>
      </c>
      <c r="C13" s="5" t="n">
        <v>-1579</v>
      </c>
    </row>
    <row r="14">
      <c r="A14" s="4" t="inlineStr">
        <is>
          <t>Total income tax expense (recovery)</t>
        </is>
      </c>
      <c r="B14" s="6" t="n">
        <v>3476</v>
      </c>
      <c r="C14" s="6" t="n">
        <v>-4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Mar. 31, 2024</t>
        </is>
      </c>
    </row>
    <row r="3">
      <c r="A3" s="3" t="inlineStr">
        <is>
          <t>Disclosure Of Material Accounting Policies [Abstract]</t>
        </is>
      </c>
      <c r="B3" s="4" t="inlineStr">
        <is>
          <t xml:space="preserve"> </t>
        </is>
      </c>
    </row>
    <row r="4">
      <c r="A4" s="4" t="inlineStr">
        <is>
          <t>Material accounting policies</t>
        </is>
      </c>
      <c r="B4" s="4" t="inlineStr">
        <is>
          <t xml:space="preserve">Material accounting policies Revenue recognition The Company’s main sources of revenue are subscriptions for its platforms and revenue from its payment processing services. Other sources of revenue for the Company include payment residuals, merchant cash advances, professional services and sales of hardware as described below. For revenue streams that involve another party that contributes to providing a specified good or service to a customer, the Company follows the guidance provided in IFRS 15, Appendix B, Principal versus Agent Considerations, for determining whether the revenue should be recognized based on the gross amount billed to a customer or the net amount retained. The Company is the principal in the arrangement and recognizes revenue at the gross amount billed to a customer when it controls the specified good or service before that good or service is transferred to the customer. To determine if the Company controls the specified good or service before that good or service is transferred to the customer, the Company considers indicators including whether the Company is primarily responsible for fulfilling the promise to provide the specified good or service, whether the Company has inventory risk before the specified good or service has been transferred to a customer or after transfer of control to the customer, and whether the Company has discretion in establishing the price for the specified good or service. If the Company does not control the specified good or service, the Company is an agent in the arrangement with the customer and recognizes revenue at the net amount retained. This determination is a matter of significant judgment that depends on the facts and circumstances of each arrangement. The Company’s arrangements with customers can include multiple performance obligations. When contracts involve multiple performance obligations, the Company evaluates whether each performance obligation is distinct and should be accounted for as a separate unit of accounting. In the case of software subscriptions and hardware and other, the Company has determined that customers can benefit from each service on its own, and that each service being provided to the customer is separately identifiable from other promises in the contract. Specifically, the Company considers the distinct performance obligations to be the software subscriptions, the hardware and the implementation services. Payment processing services, payment residuals and merchant cash advances were also considered to be distinct performance obligations. The total transaction price is determined at the inception of the contract and allocated to each performance obligation based on their relative standalone selling prices. The Company determines the standalone selling price by considering internal evidence such as normal or consistently applied standalone selling prices. The determination of standalone selling prices is made through consultation with and approval by management, taking into consideration the Company’s go-to-market strategy. The Company has in the past and may in the future modify its pricing practices as its go-to-market strategies evolve, which could result in changes in relative standalone selling prices. Discounts are allocated to each performance obligation to which they relate based on their relative standalone selling price. The Company generally receives payment from its customers on the invoice due date. In all other cases, payment terms and conditions vary by contract type, although terms generally include a requirement for payment within 14 to 30 days of the invoice date. Sales taxes collected from customers and remitted to government authorities are excluded from revenue. Subscription revenue Software subscriptions include subscriptions to cloud-based solutions for both retail and hospitality offerings, for the Company's eCommerce offering, and B2B offering. In addition to the core subscriptions outlined above, customers can purchase add-on services. Subscriptions include maintenance, support and access to unspecified upgrades. The Company recognizes revenue for its software subscriptions, including add-on services, ratably over the term of the contract commencing on the date the services are made available to customers. Transaction-based revenue The Company offers to its customers payment processing services, through connected terminals and online, that facilitate payment for goods and services sold by the customer to its consumers, for which the customers are charged a transaction fee. The Company recognizes revenue from payment processing services provided at the time of the transaction at the gross amount of consideration paid by the customer, as the Company is the principal in the arrangement with the customer. The Company is the principal as the Company controls the payment processing service before the customer receives it as the Company performs additional services which are integrated with the payment processing service prior to delivering the service to the customer. The Company also bears the risk for chargebacks and other financial losses if such amounts cannot be recovered from the customer and the Company has full discretion in establishing prices for the promised service. The Company’s software also interfaces with third parties that enable credit card processing. These third parties generate revenue from charging transaction fees that are generally a fixed amount per transaction, or a fixed percentage of the transaction processed. As part of integrating with the solutions of these third parties, the Company negotiates a revenue share with them whereby the Company receives a portion of the revenues generated by the third parties. These revenues are recognized at the net amount retained by the Company, whereby only the portion of revenues that the Company receives (or which is due) from the third-party is recognized. The Company also earns revenue from eligible customers through its merchant cash advance ("MCA") program, Lightspeed Capital. Under this program, the Company purchases a designated amount of future receivables at a discount, and the customer remits a fixed percentage of their daily sales to the Company until the outstanding balance has been fully remitted. The Company evaluates identified underwriting criteria including, but not limited to, the number of years in business, the nature of the business, and historical sales data, prior to purchasing the eligible customer's future receivables to help assess collectibility. As each MCA agreement does not have contractual terms that give rise on specified dates to cash flows that are solely payments of principal and interest on the MCA balance outstanding, each MCA is recorded at fair value through profit or loss. The initial fair value is generally equal to the transaction price, being the fair value of the consideration provided to the customer, and is then reduced by any amounts that are not expected to be collected. The fair value of each MCA is reassessed at the end of each reporting period. The amount of transaction-based revenue recognized from MCAs in the period is calculated as the gross amounts remitted by the customer in the period, reduced by the difference in value between the initial fair value and the reassessed fair value at the end of the period, excluding movements in the fair value that relate to amounts that are deemed uncollectible which are recognized within general and administrative expenses in the consolidated statements of loss and comprehensive loss. The Company is responsible for purchasing the designated amount of future receivables, bears the risk of financial losses if the receivables cannot be recovered from the customer, and the Company has full discretion in establishing the fees charged. The Company records as direct costs of revenue the processing and other fees with third-party platforms which are directly related to providing the MCA program to customers. Hardware and other revenue For retail and hospitality customers, the Company’s software integrates with various hardware solutions required to operate a location. As part of the sale process to both new and existing customers, the Company acts as a reseller of the hardware. Such sales consist primarily of hardware peripherals. In addition, in some cases where customers would like assistance deploying the Company’s software or integrating the Company’s software with other systems, setting up their eCommerce store or installing their hardware, the Company provides professional services customized to the customer. Hardware equipment revenues are recognized at a point in time, namely when ownership passes to the customer, in accordance with the shipping terms, at the gross amount of consideration paid by the customer, as the Company is the principal in the arrangement with the customer. The Company is the principal as the Company controls the hardware equipment before the customer receives it. Most professional services are sold on a time-and-materials basis. The Company’s software can typically be used as delivered to the customer. The Company’s professional services are generally not essential to the functionality of the software. For services performed on a time-and-materials basis, revenues are recognized as the services are delivered at the gross amount of consideration paid by the customer, as the Company is the principal in the arrangement with the customer. The Company is the principal as the Company controls the professional services before they are transferred to the customer. Commission assets The Company records costs for selling commissions paid at the inception of a contract that are incremental costs of obtaining the contract as assets ("commission assets") if the Company expects to recover those costs. Commission assets are subsequently amortized on a systematic basis consistent with the pattern of the transfer of the good or service to which the commission asset relates. The Company applies the practical expedient that allows it to determine the pattern of the transfer of the good or service for a portfolio of contracts that have similar characteristics. For contracts where the amortization period of the commission assets would have been one year or less, the Company uses the practical expedient that allows it to recognize the incremental costs of obtaining those contracts as an expense when incurred. Contract assets The Company records contract assets when the Company has provided goods and services to customers at the inception of the contract, but the right to related consideration for this performance obligation is conditional on satisfying other performance obligations. Contract assets primarily relate to the hardware solutions and are recovered over the expected contract term which takes into consideration the enforceable rights of the Company. Contract assets are subsequently amortized against revenue. Deferred revenue Deferred revenue mainly comprises fees collected or contractually due for services in which the applicable revenue recognition criteria have not been met. This balance will be recognized as revenue as the services are performed. Cash and cash equivalents Cash comprises cash on deposit at banks. The Company considers all short term highly liquid investments that are readily convertible into known amounts of cash, with original maturities at their acquisition date of three months or less to be cash equivalents. Restricted cash and restricted deposits The Company can be required to hold a defined amount of cash as collateral under the terms of certain business combination arrangements and lease agreements. Cash deposits held by the Company that have restrictions governing their use are classified as restricted cash, current or long-term, based on the remaining length of the restriction. Inventories Inventories, consisting of hardware equipment only, are recorded at the lower of cost and net realizable value with cost determined using the weighted average cost method. The Company provides an allowance for obsolescence based on estimated product life cycles, usage levels and technology changes. Changes in these estimates, if any, are reflected in the determination of cost of revenues. The amount of any write-down of inventories to net realizable value, and all losses on inventories, if any, are recognized as an expense in the year during which the impairment or loss occurs. Property and equipment Property and equipment are stated at cost less accumulated depreciation and impairment losses, if any. Depreciation is calculated using the straight-line method over the estimated useful lives of the related assets. Furniture and equipment are depreciated over five years, and computer equipment is depreciated over three years. Leasehold improvements are depreciated on a straight-line basis over the shorter of their estimated useful lives or the term of their associated leases. Intangible assets Acquired identifiable intangible assets Intangible assets are stated at cost, less accumulated amortization and impairment losses, if any. Amortization is calculated using the straight-line method over the estimated useful lives of the related assets. Software technologies that are acquired through business combinations are amortized over three three Internally generated intangible assets For internally generated intangible assets, expenditure on research activities is recognized as an expense in the period in which it is incurred. The Company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The amount initially recognized for internally-generated intangible assets is the sum of the expenditures incurred from the date when the intangible asset first meets the recognition criteria listed above until the asset is in the condition necessary for it to be capable of operating in the manner intended by management. Where no internally-generated intangible asset can be recognized, internal development costs are recognized as research and development expense in the period in which they are incurred. Subsequent to initial recognition, internally-generated intangible assets are reported at cost, less accumulated amortization and impairment losses, on the same basis as acquired identifiable intangible assets. Internally generated intangible assets are amortized using the straight-line method over the estimated useful lives of the internally generated intangible assets from the point the asset is available for use. Impairment of long-lived assets The Company evaluates its property and equipment and intangible assets with finite useful lives for impairment when events or changes in circumstances indicate that the carrying amount of an asset or cash-generating unit ("CGU")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CGUs. Goodwill and impairment of goodwill Goodwill represents the excess of the purchase price over the estimated fair value of net tangible and identifiable assets of a business acquired in a business combination. After initial recognition, goodwill is measured at cost less any accumulated impairment losses, if any. For the purpose of impairment testing, goodwill acquired in a business combination is tested at the Company's operating segment level (the "Segment"), which is the level at which management monitors goodwill. The Company reviews the carrying value of goodwill on an annual basis on December 31 or more frequently if events or a change in circumstances indicate that it is more likely than not that the fair value of the goodwill is below its carrying amount. Goodwill impairment is determined by assessing the recoverable amount of the Segment and comparing it to the carrying value of the Segment. The Segment's recoverable amount is the higher of the Segment's fair value less costs of disposal and its value in use. A quantitative analysis was performed to determine the fair value less costs of disposal. Note 16 discusses the method and assumptions used for impairment testing. Government assistance and research and development tax credits Government assistance is recognized when there is reasonable assurance that it will be received and all related conditions will be complied with. Government assistance relating to an expense item is recognized as a reduction of expense over the period necessary to match the government assistance on a systematic basis to the costs that it is intended to subsidize. The Company’s research and development tax credits consist primarily of tax credits for the development of e-business and tax credits for non-refundable research and development. The Company recognizes research and development tax credits as a reduction of research and development and other related expenditures. Income taxes Current tax The current tax payable is based on taxable income for the year. Taxable income differs from income as reported in the consolidated statements of loss and comprehensive loss because of items of income or expense that are taxable or deductible in other periods and items that are never taxable or deductible. The Company’s liability for current tax is calculated using tax rates (and tax law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income. Deferred tax liabilities are recognized for all taxable temporary differences. Deferred tax assets are recognized for all deductible temporary differences to the extent that it is probable that taxable income against which those deductible temporary differences can be utilized will be available. Such deferred tax assets and liabilities are not recognized if the temporary difference arises from goodwill or from the initial recognition (other than in a business combination) of other assets and liabilities in a transaction that affects neither the taxable income nor the accounting income. The carrying amount of deferred tax assets is reviewed at the end of each reporting period and reduced to the extent that it is no longer probable that sufficient taxable income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and deferred tax amounts Current and deferred tax amounts are recognized as an expense or income in net loss, except when they relate to items that are recognized outside of net loss (whether in other comprehensive income (loss) or directly in accumulated deficit), in which case the tax is also recognized outside of net loss.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Restructuring provisions are recognized when the Company has put in place a detailed restructuring plan which has been communicated in sufficient detail to create a constructive obligation. Restructuring provisions include only costs directly related to the restructuring plan, and are measured at the best estimate of the amount required to settle the Company's obligations. Restructuring expense also includes other expenses that directly arise from the restructuring, are necessarily entailed by the restructuring and not associated with the ongoing activities of the Company. If the known expected settlement date exceeds 12 months from the date of recognition, provisions are discounted using a current pre-tax interest rate that reflects the risks specific to the liability. Where discounting is used, the increase in the provision due to the passage of time is recognized as a finance cost. Provisions are reviewed at the end of each reporting period and adjusted as appropriate. Short-term leases and leases of low-value asset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 On the consolidated statement of cash flows, lease payments related to short-term leases, low value assets and variable lease payments not included in lease liabilities are classified as cash flows used in operating activities, whereas the remaining lease payments are classified as cash flows used in financing activities. Equity incentive plans The Company records all share-based payments at their respective fair values. The Company recognizes share-based compensation expense over the vesting period of the tranche of awards being considered. The fair value of stock options granted to employees is generally estimated at the date of grant using the Black-Scholes option pricing model. The Company also estimates forfeitures at the time of grant and revises its estimate, if necessary, in subsequent periods if actual forfeitures differ from these estimates. Any consideration paid by employees on exercising stock options and the corresponding portion previously credited to additional paid-in capital are credited to share capital. The Black-Scholes option pricing model used by the Company to calculate option values was developed to estimate the fair value. This model requires assumptions, including expected option life, volatility, risk-free interest rate and dividend yield, which greatly affect the calculated values. Expected option life is determined using the time-to-vest-plus-historical-calculation-from-vest-date method that derives the expected life based on a combination of each tranche’s time to vest plus the actual or expected life of an award based on the past activity or remaining time to expiry on outstanding awards. Expected volatility is determined using comparable companies for which the information is publicly available. The risk-free interest rate is determined based on the rate at the time of grant for zero-coupon Canadian government securities with a remaining term equal to the expected life of the option. Dividend yield is based on the expected annual dividend rate at the time of grant. Expected forfeiture is derived from historical forfeiture rates. The fair value of options that contain market performance conditions is measured using the Monte Carlo pricing model to estimate the Company's potential future share price. Market conditions are considered in the fair value estimate on the grant date and this fair value is not revised subsequently. The fair value of restricted share units ("RSUs"), deferred share units ("DSUs") and performance share units which include non-market performance conditions ("PSUs") is measured using the fair value of the Company's shares as if the units were vested and issued on the grant date. An estimate of forfeitures is applied when determining share-based compensation expense as well as estimating the probability of meeting related performance conditions where applicable. If the vesting date of certain stock options or share awards is accelerated as part of a restructuring, the expense directly related to the acceleration of the stock options or share awards is recognized as a component of restructuring. Segment information The Company’s Chief Operating Decision Maker ("CODM") is the Chief Executive Officer. The CODM is the highest level of management responsible for assessing Lightspeed’s overall performance and making operational decisions such as resource allocations related to operations, product prioritization, and delegation of authority. Management has determined that the Company operates in a single operating and reportable segment. Financial instruments Financial assets Initial recognition and measurement The Company’s financial assets comprise cash and cash equivalents, restricted cash and restricted deposits, trade and other receivables, merchant cash advances, foreign exchange forward contracts, investments and other assets. All financial assets are recognized initially at fair value, plus, in the case of financial assets that are not measured at fair value through profit and loss, transaction costs that are attributable to the acquisition of the financial asset. Purchases and sales of financial assets are recognized on the settlement date being the date that the Company receives or delivers the asset. Receivables are non-derivative financial assets with fixed or determinable payments that are not quoted in an active market. They are included in current assets except for those with maturities greater than 12 months after the reporting period. Subsequent measurement Cash and cash equivalents, restricted cash and restricted deposits, merchant cash advances, foreign exchange forward contracts and investments are carried at fair value with gains and losses recognized in the consolidated statements of loss and comprehensive loss. Trade receivables are carried at amortized cost using the effective interest rate method. For information on impairment losses on trade receivables, refer to the Impairment of financial assets section below. Derecognition Financial assets are derecognized when the rights to receive cash flows from the asset have expired or when the financial assets are written off. Impairment of financial assets The Company assesses at each reporting date whether there is any evidence that its trade receivables are impaired. The Company uses the simplified approach for measuring impairment for its trade receivables as these financial assets do not have a significant financing component. Therefore, the Company does not determine if the credit risk for these instruments has increased significantly since initial recognition. Instead, a loss allowance is recognized based on lifetime expected credit losses (“ECL”) at each reporting date. Impairment losses and subsequent reversals are recognized in profit or loss and are the amounts required to adjust the loss allowance at the reporting date to the amount that is required to be recognized based on the aforementioned policy. The Company has established a provision matrix that is based on its historical credit loss experiences, adjusted for forward-looking factors specific to the debtors and the economic environment. The carrying amount of the asset is reduced through the use of an allowance account and the amount of the loss is recognized within general and administrative expenses in the consolidated statements of loss and comprehensive loss. Trade receivables are written off when there is no reasonable expectation of recovery. Financial liabilities Initial recognition and measurement The Company’s financial liabilities comprise accounts payable and accrued liabilities, lease liabilities, other liabilities, long-term debt and foreign exchange forward contracts. All financial liabilities except lease liabilities are recognized initially at fair value. The Company assesses whether embedded derivative financial instruments are required to be separated from host contracts when the Company first becomes party to the contract. Subsequent measurement After initial recognition, financial liabilities, excluding foreign exchange forward contracts, are subsequently measured at amortized cost using the effective interest method. The effective interest method amortization is included as a finance cost in the consolidated statements of loss and comprehensive loss. Financial liabilities are classified as current liabilities unless the Company has an unconditional right to defer settlement of the liability for at least 12 months after the reporting date. Derecognition Financial liabilities are derecognized when the obligation under the liability is discharged, cancelled, or expires. Gains and losses are recognized in the consolidated statements of loss and comprehensive loss when the liabilities are derecognized. Foreign exchange forward contracts The Company designates certain foreign exchange forward contracts as cash flow hedges when all the requirements in IFRS 9, Financial Instruments are met. The Company recognizes these foreign exchange forward contracts as either assets or liabilities on the consolidated balance sheets and these contracts are measured at fair value at each reporting period. The asset and liability positions of the foreign exchange forward contracts are included in other current assets and accounts payable and accrued liabilities on the consolidated balance sheets, respectively. The Company reflects the gain or loss on the effective portion of a cash flow hedge in other comprehensive income (loss) and subsequently reclassifies cumulative gains and losses to direct cost of revenues, general and administrative, research and development, or sales and marketing expenses, depending on the risk hedged, when the hedged transactions impact the consolidated statements of loss and comprehensive loss. If the hedged transactions become probable of not occurring, the corresponding amounts in accumulated other comprehensive income (loss) are immediately reclassified to finance income or costs. Foreign exchange forward contracts that do not meet the requirements in IFRS 9, Financial Instruments to be designated as a cash flow hedge, are classified as derivative instruments not designated for hedging. The Company measures these instruments at fair value with changes in fair value recognized in finance income or costs. To date, the Company has not had any foreign exchange forward contracts that do not meet the requirements in IFRS 9, Financial Instruments to be designated as a cash flow hedge. Foreign currency translation The functional as well as the presentation currency of Lightspeed is the US dollar. Items included in the consolidated financial statements of the Company are measured in the functional currency, which is the currency of the primary economic environment in which the entity operates. Foreign currency transactions are translated into the functional currency using the exchange rates prevailing at the date of the transactions or when items are remeasured. Foreign exchange gains and losses resulting from the settlement of such transactions and from the changes at period-end exchange rates of monetary assets and liabilities denominated in foreign currencies are recognized in the consolidated statements of loss and comprehensive loss. The results and financial position of all the Company entities that have a functional currency different from the presentation currency are translated into US dollars as follows: assets and liabilities are translated at the closing rate at the reporting date; income and expenses for each statement of operation are translated at average exchange rates; and all resulting exchange differen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et Deferred Tax (Details) - USD ($) $ in Thousands</t>
        </is>
      </c>
      <c r="B1" s="2" t="inlineStr">
        <is>
          <t>Mar. 31, 2024</t>
        </is>
      </c>
      <c r="C1" s="2" t="inlineStr">
        <is>
          <t>Mar. 31, 2023</t>
        </is>
      </c>
    </row>
    <row r="2">
      <c r="A2" s="3" t="inlineStr">
        <is>
          <t>Disclosure of deferred tax [Line Items]</t>
        </is>
      </c>
      <c r="B2" s="4" t="inlineStr">
        <is>
          <t xml:space="preserve"> </t>
        </is>
      </c>
      <c r="C2" s="4" t="inlineStr">
        <is>
          <t xml:space="preserve"> </t>
        </is>
      </c>
    </row>
    <row r="3">
      <c r="A3" s="4" t="inlineStr">
        <is>
          <t>Deferred tax assets</t>
        </is>
      </c>
      <c r="B3" s="6" t="n">
        <v>552</v>
      </c>
      <c r="C3" s="6" t="n">
        <v>301</v>
      </c>
    </row>
    <row r="4">
      <c r="A4" s="4" t="inlineStr">
        <is>
          <t>Net deferred tax assets</t>
        </is>
      </c>
      <c r="B4" s="5" t="n">
        <v>552</v>
      </c>
      <c r="C4" s="5" t="n">
        <v>301</v>
      </c>
    </row>
    <row r="5">
      <c r="A5" s="4" t="inlineStr">
        <is>
          <t>Before offset amount</t>
        </is>
      </c>
      <c r="B5" s="4" t="inlineStr">
        <is>
          <t xml:space="preserve"> </t>
        </is>
      </c>
      <c r="C5" s="4" t="inlineStr">
        <is>
          <t xml:space="preserve"> </t>
        </is>
      </c>
    </row>
    <row r="6">
      <c r="A6" s="3" t="inlineStr">
        <is>
          <t>Disclosure of deferred tax [Line Items]</t>
        </is>
      </c>
      <c r="B6" s="4" t="inlineStr">
        <is>
          <t xml:space="preserve"> </t>
        </is>
      </c>
      <c r="C6" s="4" t="inlineStr">
        <is>
          <t xml:space="preserve"> </t>
        </is>
      </c>
    </row>
    <row r="7">
      <c r="A7" s="4" t="inlineStr">
        <is>
          <t>Deferred tax assets</t>
        </is>
      </c>
      <c r="B7" s="5" t="n">
        <v>57692</v>
      </c>
      <c r="C7" s="5" t="n">
        <v>80151</v>
      </c>
    </row>
    <row r="8">
      <c r="A8" s="4" t="inlineStr">
        <is>
          <t>Deferred tax liabilities</t>
        </is>
      </c>
      <c r="B8" s="5" t="n">
        <v>-57140</v>
      </c>
      <c r="C8" s="5" t="n">
        <v>-79850</v>
      </c>
    </row>
    <row r="9">
      <c r="A9" s="4" t="inlineStr">
        <is>
          <t>Property and equipment</t>
        </is>
      </c>
      <c r="B9" s="4" t="inlineStr">
        <is>
          <t xml:space="preserve"> </t>
        </is>
      </c>
      <c r="C9" s="4" t="inlineStr">
        <is>
          <t xml:space="preserve"> </t>
        </is>
      </c>
    </row>
    <row r="10">
      <c r="A10" s="3" t="inlineStr">
        <is>
          <t>Disclosure of deferred tax [Line Items]</t>
        </is>
      </c>
      <c r="B10" s="4" t="inlineStr">
        <is>
          <t xml:space="preserve"> </t>
        </is>
      </c>
      <c r="C10" s="4" t="inlineStr">
        <is>
          <t xml:space="preserve"> </t>
        </is>
      </c>
    </row>
    <row r="11">
      <c r="A11" s="4" t="inlineStr">
        <is>
          <t>Deferred tax assets</t>
        </is>
      </c>
      <c r="B11" s="5" t="n">
        <v>3924</v>
      </c>
      <c r="C11" s="5" t="n">
        <v>3179</v>
      </c>
    </row>
    <row r="12">
      <c r="A12" s="4" t="inlineStr">
        <is>
          <t>Deferred tax liabilities</t>
        </is>
      </c>
      <c r="B12" s="5" t="n">
        <v>-411</v>
      </c>
      <c r="C12" s="5" t="n">
        <v>-562</v>
      </c>
    </row>
    <row r="13">
      <c r="A13" s="4" t="inlineStr">
        <is>
          <t>Intangible assets</t>
        </is>
      </c>
      <c r="B13" s="4" t="inlineStr">
        <is>
          <t xml:space="preserve"> </t>
        </is>
      </c>
      <c r="C13" s="4" t="inlineStr">
        <is>
          <t xml:space="preserve"> </t>
        </is>
      </c>
    </row>
    <row r="14">
      <c r="A14" s="3" t="inlineStr">
        <is>
          <t>Disclosure of deferred tax [Line Items]</t>
        </is>
      </c>
      <c r="B14" s="4" t="inlineStr">
        <is>
          <t xml:space="preserve"> </t>
        </is>
      </c>
      <c r="C14" s="4" t="inlineStr">
        <is>
          <t xml:space="preserve"> </t>
        </is>
      </c>
    </row>
    <row r="15">
      <c r="A15" s="4" t="inlineStr">
        <is>
          <t>Deferred tax liabilities</t>
        </is>
      </c>
      <c r="B15" s="5" t="n">
        <v>-46697</v>
      </c>
      <c r="C15" s="5" t="n">
        <v>-67972</v>
      </c>
    </row>
    <row r="16">
      <c r="A16" s="4" t="inlineStr">
        <is>
          <t>Lease liabilities</t>
        </is>
      </c>
      <c r="B16" s="4" t="inlineStr">
        <is>
          <t xml:space="preserve"> </t>
        </is>
      </c>
      <c r="C16" s="4" t="inlineStr">
        <is>
          <t xml:space="preserve"> </t>
        </is>
      </c>
    </row>
    <row r="17">
      <c r="A17" s="3" t="inlineStr">
        <is>
          <t>Disclosure of deferred tax [Line Items]</t>
        </is>
      </c>
      <c r="B17" s="4" t="inlineStr">
        <is>
          <t xml:space="preserve"> </t>
        </is>
      </c>
      <c r="C17" s="4" t="inlineStr">
        <is>
          <t xml:space="preserve"> </t>
        </is>
      </c>
    </row>
    <row r="18">
      <c r="A18" s="4" t="inlineStr">
        <is>
          <t>Deferred tax assets</t>
        </is>
      </c>
      <c r="B18" s="5" t="n">
        <v>5657</v>
      </c>
      <c r="C18" s="5" t="n">
        <v>6045</v>
      </c>
    </row>
    <row r="19">
      <c r="A19" s="4" t="inlineStr">
        <is>
          <t>Lease right-of-use assets</t>
        </is>
      </c>
      <c r="B19" s="4" t="inlineStr">
        <is>
          <t xml:space="preserve"> </t>
        </is>
      </c>
      <c r="C19" s="4" t="inlineStr">
        <is>
          <t xml:space="preserve"> </t>
        </is>
      </c>
    </row>
    <row r="20">
      <c r="A20" s="3" t="inlineStr">
        <is>
          <t>Disclosure of deferred tax [Line Items]</t>
        </is>
      </c>
      <c r="B20" s="4" t="inlineStr">
        <is>
          <t xml:space="preserve"> </t>
        </is>
      </c>
      <c r="C20" s="4" t="inlineStr">
        <is>
          <t xml:space="preserve"> </t>
        </is>
      </c>
    </row>
    <row r="21">
      <c r="A21" s="4" t="inlineStr">
        <is>
          <t>Deferred tax liabilities</t>
        </is>
      </c>
      <c r="B21" s="5" t="n">
        <v>-4213</v>
      </c>
      <c r="C21" s="5" t="n">
        <v>-5028</v>
      </c>
    </row>
    <row r="22">
      <c r="A22" s="4" t="inlineStr">
        <is>
          <t>Non-capital losses carried forward</t>
        </is>
      </c>
      <c r="B22" s="4" t="inlineStr">
        <is>
          <t xml:space="preserve"> </t>
        </is>
      </c>
      <c r="C22" s="4" t="inlineStr">
        <is>
          <t xml:space="preserve"> </t>
        </is>
      </c>
    </row>
    <row r="23">
      <c r="A23" s="3" t="inlineStr">
        <is>
          <t>Disclosure of deferred tax [Line Items]</t>
        </is>
      </c>
      <c r="B23" s="4" t="inlineStr">
        <is>
          <t xml:space="preserve"> </t>
        </is>
      </c>
      <c r="C23" s="4" t="inlineStr">
        <is>
          <t xml:space="preserve"> </t>
        </is>
      </c>
    </row>
    <row r="24">
      <c r="A24" s="4" t="inlineStr">
        <is>
          <t>Deferred tax assets</t>
        </is>
      </c>
      <c r="B24" s="5" t="n">
        <v>24741</v>
      </c>
      <c r="C24" s="5" t="n">
        <v>49467</v>
      </c>
    </row>
    <row r="25">
      <c r="A25" s="4" t="inlineStr">
        <is>
          <t>Deferred revenue</t>
        </is>
      </c>
      <c r="B25" s="4" t="inlineStr">
        <is>
          <t xml:space="preserve"> </t>
        </is>
      </c>
      <c r="C25" s="4" t="inlineStr">
        <is>
          <t xml:space="preserve"> </t>
        </is>
      </c>
    </row>
    <row r="26">
      <c r="A26" s="3" t="inlineStr">
        <is>
          <t>Disclosure of deferred tax [Line Items]</t>
        </is>
      </c>
      <c r="B26" s="4" t="inlineStr">
        <is>
          <t xml:space="preserve"> </t>
        </is>
      </c>
      <c r="C26" s="4" t="inlineStr">
        <is>
          <t xml:space="preserve"> </t>
        </is>
      </c>
    </row>
    <row r="27">
      <c r="A27" s="4" t="inlineStr">
        <is>
          <t>Deferred tax assets</t>
        </is>
      </c>
      <c r="B27" s="5" t="n">
        <v>421</v>
      </c>
      <c r="C27" s="5" t="n">
        <v>530</v>
      </c>
    </row>
    <row r="28">
      <c r="A28" s="4" t="inlineStr">
        <is>
          <t>Interest expenses carried forward</t>
        </is>
      </c>
      <c r="B28" s="4" t="inlineStr">
        <is>
          <t xml:space="preserve"> </t>
        </is>
      </c>
      <c r="C28" s="4" t="inlineStr">
        <is>
          <t xml:space="preserve"> </t>
        </is>
      </c>
    </row>
    <row r="29">
      <c r="A29" s="3" t="inlineStr">
        <is>
          <t>Disclosure of deferred tax [Line Items]</t>
        </is>
      </c>
      <c r="B29" s="4" t="inlineStr">
        <is>
          <t xml:space="preserve"> </t>
        </is>
      </c>
      <c r="C29" s="4" t="inlineStr">
        <is>
          <t xml:space="preserve"> </t>
        </is>
      </c>
    </row>
    <row r="30">
      <c r="A30" s="4" t="inlineStr">
        <is>
          <t>Deferred tax assets</t>
        </is>
      </c>
      <c r="B30" s="5" t="n">
        <v>0</v>
      </c>
      <c r="C30" s="5" t="n">
        <v>3170</v>
      </c>
    </row>
    <row r="31">
      <c r="A31" s="4" t="inlineStr">
        <is>
          <t>Long-term incentive plan</t>
        </is>
      </c>
      <c r="B31" s="4" t="inlineStr">
        <is>
          <t xml:space="preserve"> </t>
        </is>
      </c>
      <c r="C31" s="4" t="inlineStr">
        <is>
          <t xml:space="preserve"> </t>
        </is>
      </c>
    </row>
    <row r="32">
      <c r="A32" s="3" t="inlineStr">
        <is>
          <t>Disclosure of deferred tax [Line Items]</t>
        </is>
      </c>
      <c r="B32" s="4" t="inlineStr">
        <is>
          <t xml:space="preserve"> </t>
        </is>
      </c>
      <c r="C32" s="4" t="inlineStr">
        <is>
          <t xml:space="preserve"> </t>
        </is>
      </c>
    </row>
    <row r="33">
      <c r="A33" s="4" t="inlineStr">
        <is>
          <t>Deferred tax assets</t>
        </is>
      </c>
      <c r="B33" s="5" t="n">
        <v>8844</v>
      </c>
      <c r="C33" s="5" t="n">
        <v>6211</v>
      </c>
    </row>
    <row r="34">
      <c r="A34" s="4" t="inlineStr">
        <is>
          <t>Capitalized R&amp;D costs</t>
        </is>
      </c>
      <c r="B34" s="4" t="inlineStr">
        <is>
          <t xml:space="preserve"> </t>
        </is>
      </c>
      <c r="C34" s="4" t="inlineStr">
        <is>
          <t xml:space="preserve"> </t>
        </is>
      </c>
    </row>
    <row r="35">
      <c r="A35" s="3" t="inlineStr">
        <is>
          <t>Disclosure of deferred tax [Line Items]</t>
        </is>
      </c>
      <c r="B35" s="4" t="inlineStr">
        <is>
          <t xml:space="preserve"> </t>
        </is>
      </c>
      <c r="C35" s="4" t="inlineStr">
        <is>
          <t xml:space="preserve"> </t>
        </is>
      </c>
    </row>
    <row r="36">
      <c r="A36" s="4" t="inlineStr">
        <is>
          <t>Deferred tax assets</t>
        </is>
      </c>
      <c r="B36" s="5" t="n">
        <v>12535</v>
      </c>
      <c r="C36" s="5" t="n">
        <v>7542</v>
      </c>
    </row>
    <row r="37">
      <c r="A37" s="4" t="inlineStr">
        <is>
          <t>Other</t>
        </is>
      </c>
      <c r="B37" s="4" t="inlineStr">
        <is>
          <t xml:space="preserve"> </t>
        </is>
      </c>
      <c r="C37" s="4" t="inlineStr">
        <is>
          <t xml:space="preserve"> </t>
        </is>
      </c>
    </row>
    <row r="38">
      <c r="A38" s="3" t="inlineStr">
        <is>
          <t>Disclosure of deferred tax [Line Items]</t>
        </is>
      </c>
      <c r="B38" s="4" t="inlineStr">
        <is>
          <t xml:space="preserve"> </t>
        </is>
      </c>
      <c r="C38" s="4" t="inlineStr">
        <is>
          <t xml:space="preserve"> </t>
        </is>
      </c>
    </row>
    <row r="39">
      <c r="A39" s="4" t="inlineStr">
        <is>
          <t>Deferred tax assets</t>
        </is>
      </c>
      <c r="B39" s="5" t="n">
        <v>1570</v>
      </c>
      <c r="C39" s="5" t="n">
        <v>4007</v>
      </c>
    </row>
    <row r="40">
      <c r="A40" s="4" t="inlineStr">
        <is>
          <t>Deferred tax liabilities</t>
        </is>
      </c>
      <c r="B40" s="6" t="n">
        <v>-5819</v>
      </c>
      <c r="C40" s="5" t="n">
        <v>-6288</v>
      </c>
    </row>
    <row r="41">
      <c r="A41" s="4" t="inlineStr">
        <is>
          <t>Long-Term incentive plan and capitalized R&amp;D costs</t>
        </is>
      </c>
      <c r="B41" s="4" t="inlineStr">
        <is>
          <t xml:space="preserve"> </t>
        </is>
      </c>
      <c r="C41" s="4" t="inlineStr">
        <is>
          <t xml:space="preserve"> </t>
        </is>
      </c>
    </row>
    <row r="42">
      <c r="A42" s="3" t="inlineStr">
        <is>
          <t>Disclosure of deferred tax [Line Items]</t>
        </is>
      </c>
      <c r="B42" s="4" t="inlineStr">
        <is>
          <t xml:space="preserve"> </t>
        </is>
      </c>
      <c r="C42" s="4" t="inlineStr">
        <is>
          <t xml:space="preserve"> </t>
        </is>
      </c>
    </row>
    <row r="43">
      <c r="A43" s="4" t="inlineStr">
        <is>
          <t>Deferred tax assets</t>
        </is>
      </c>
      <c r="B43" s="4" t="inlineStr">
        <is>
          <t xml:space="preserve"> </t>
        </is>
      </c>
      <c r="C43" s="6" t="n">
        <v>177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Continuity (Details) - USD ($) $ in Thousands</t>
        </is>
      </c>
      <c r="B1" s="2" t="inlineStr">
        <is>
          <t>12 Months Ended</t>
        </is>
      </c>
    </row>
    <row r="2">
      <c r="B2" s="2" t="inlineStr">
        <is>
          <t>Mar. 31, 2024</t>
        </is>
      </c>
      <c r="C2" s="2" t="inlineStr">
        <is>
          <t>Mar. 31, 2023</t>
        </is>
      </c>
    </row>
    <row r="3">
      <c r="A3" s="3" t="inlineStr">
        <is>
          <t>Disclosure of deferred tax [Line Items]</t>
        </is>
      </c>
      <c r="B3" s="4" t="inlineStr">
        <is>
          <t xml:space="preserve"> </t>
        </is>
      </c>
      <c r="C3" s="4" t="inlineStr">
        <is>
          <t xml:space="preserve"> </t>
        </is>
      </c>
    </row>
    <row r="4">
      <c r="A4" s="4" t="inlineStr">
        <is>
          <t>Balance at the beginning of the period</t>
        </is>
      </c>
      <c r="B4" s="6" t="n">
        <v>301</v>
      </c>
      <c r="C4" s="6" t="n">
        <v>-6679</v>
      </c>
    </row>
    <row r="5">
      <c r="A5" s="4" t="inlineStr">
        <is>
          <t>Deferred</t>
        </is>
      </c>
      <c r="B5" s="5" t="n">
        <v>323</v>
      </c>
      <c r="C5" s="5" t="n">
        <v>6688</v>
      </c>
    </row>
    <row r="6">
      <c r="A6" s="4" t="inlineStr">
        <is>
          <t>Charged (credited) to other comprehensive loss</t>
        </is>
      </c>
      <c r="B6" s="5" t="n">
        <v>-68</v>
      </c>
      <c r="C6" s="5" t="n">
        <v>0</v>
      </c>
    </row>
    <row r="7">
      <c r="A7" s="4" t="inlineStr">
        <is>
          <t>Other</t>
        </is>
      </c>
      <c r="B7" s="5" t="n">
        <v>-4</v>
      </c>
      <c r="C7" s="5" t="n">
        <v>292</v>
      </c>
    </row>
    <row r="8">
      <c r="A8" s="4" t="inlineStr">
        <is>
          <t>Balance at the end of the period</t>
        </is>
      </c>
      <c r="B8" s="5" t="n">
        <v>552</v>
      </c>
      <c r="C8" s="5" t="n">
        <v>301</v>
      </c>
    </row>
    <row r="9">
      <c r="A9" s="4" t="inlineStr">
        <is>
          <t>Property and equipment</t>
        </is>
      </c>
      <c r="B9" s="4" t="inlineStr">
        <is>
          <t xml:space="preserve"> </t>
        </is>
      </c>
      <c r="C9" s="4" t="inlineStr">
        <is>
          <t xml:space="preserve"> </t>
        </is>
      </c>
    </row>
    <row r="10">
      <c r="A10" s="3" t="inlineStr">
        <is>
          <t>Disclosure of deferred tax [Line Items]</t>
        </is>
      </c>
      <c r="B10" s="4" t="inlineStr">
        <is>
          <t xml:space="preserve"> </t>
        </is>
      </c>
      <c r="C10" s="4" t="inlineStr">
        <is>
          <t xml:space="preserve"> </t>
        </is>
      </c>
    </row>
    <row r="11">
      <c r="A11" s="4" t="inlineStr">
        <is>
          <t>Balance at the beginning of the period</t>
        </is>
      </c>
      <c r="B11" s="5" t="n">
        <v>2617</v>
      </c>
      <c r="C11" s="5" t="n">
        <v>2103</v>
      </c>
    </row>
    <row r="12">
      <c r="A12" s="4" t="inlineStr">
        <is>
          <t>Deferred</t>
        </is>
      </c>
      <c r="B12" s="5" t="n">
        <v>896</v>
      </c>
      <c r="C12" s="5" t="n">
        <v>514</v>
      </c>
    </row>
    <row r="13">
      <c r="A13" s="4" t="inlineStr">
        <is>
          <t>Charged (credited) to other comprehensive loss</t>
        </is>
      </c>
      <c r="B13" s="5" t="n">
        <v>0</v>
      </c>
      <c r="C13" s="5" t="n">
        <v>0</v>
      </c>
    </row>
    <row r="14">
      <c r="A14" s="4" t="inlineStr">
        <is>
          <t>Other</t>
        </is>
      </c>
      <c r="B14" s="5" t="n">
        <v>0</v>
      </c>
      <c r="C14" s="5" t="n">
        <v>0</v>
      </c>
    </row>
    <row r="15">
      <c r="A15" s="4" t="inlineStr">
        <is>
          <t>Balance at the end of the period</t>
        </is>
      </c>
      <c r="B15" s="5" t="n">
        <v>3513</v>
      </c>
      <c r="C15" s="5" t="n">
        <v>2617</v>
      </c>
    </row>
    <row r="16">
      <c r="A16" s="4" t="inlineStr">
        <is>
          <t>Intangible assets</t>
        </is>
      </c>
      <c r="B16" s="4" t="inlineStr">
        <is>
          <t xml:space="preserve"> </t>
        </is>
      </c>
      <c r="C16" s="4" t="inlineStr">
        <is>
          <t xml:space="preserve"> </t>
        </is>
      </c>
    </row>
    <row r="17">
      <c r="A17" s="3" t="inlineStr">
        <is>
          <t>Disclosure of deferred tax [Line Items]</t>
        </is>
      </c>
      <c r="B17" s="4" t="inlineStr">
        <is>
          <t xml:space="preserve"> </t>
        </is>
      </c>
      <c r="C17" s="4" t="inlineStr">
        <is>
          <t xml:space="preserve"> </t>
        </is>
      </c>
    </row>
    <row r="18">
      <c r="A18" s="4" t="inlineStr">
        <is>
          <t>Balance at the beginning of the period</t>
        </is>
      </c>
      <c r="B18" s="5" t="n">
        <v>-67972</v>
      </c>
      <c r="C18" s="5" t="n">
        <v>-97647</v>
      </c>
    </row>
    <row r="19">
      <c r="A19" s="4" t="inlineStr">
        <is>
          <t>Deferred</t>
        </is>
      </c>
      <c r="B19" s="5" t="n">
        <v>21275</v>
      </c>
      <c r="C19" s="5" t="n">
        <v>29675</v>
      </c>
    </row>
    <row r="20">
      <c r="A20" s="4" t="inlineStr">
        <is>
          <t>Charged (credited) to other comprehensive loss</t>
        </is>
      </c>
      <c r="B20" s="5" t="n">
        <v>0</v>
      </c>
      <c r="C20" s="5" t="n">
        <v>0</v>
      </c>
    </row>
    <row r="21">
      <c r="A21" s="4" t="inlineStr">
        <is>
          <t>Other</t>
        </is>
      </c>
      <c r="B21" s="5" t="n">
        <v>0</v>
      </c>
      <c r="C21" s="5" t="n">
        <v>0</v>
      </c>
    </row>
    <row r="22">
      <c r="A22" s="4" t="inlineStr">
        <is>
          <t>Balance at the end of the period</t>
        </is>
      </c>
      <c r="B22" s="5" t="n">
        <v>-46697</v>
      </c>
      <c r="C22" s="5" t="n">
        <v>-67972</v>
      </c>
    </row>
    <row r="23">
      <c r="A23" s="4" t="inlineStr">
        <is>
          <t>Lease liabilities</t>
        </is>
      </c>
      <c r="B23" s="4" t="inlineStr">
        <is>
          <t xml:space="preserve"> </t>
        </is>
      </c>
      <c r="C23" s="4" t="inlineStr">
        <is>
          <t xml:space="preserve"> </t>
        </is>
      </c>
    </row>
    <row r="24">
      <c r="A24" s="3" t="inlineStr">
        <is>
          <t>Disclosure of deferred tax [Line Items]</t>
        </is>
      </c>
      <c r="B24" s="4" t="inlineStr">
        <is>
          <t xml:space="preserve"> </t>
        </is>
      </c>
      <c r="C24" s="4" t="inlineStr">
        <is>
          <t xml:space="preserve"> </t>
        </is>
      </c>
    </row>
    <row r="25">
      <c r="A25" s="4" t="inlineStr">
        <is>
          <t>Balance at the beginning of the period</t>
        </is>
      </c>
      <c r="B25" s="5" t="n">
        <v>6045</v>
      </c>
      <c r="C25" s="5" t="n">
        <v>6354</v>
      </c>
    </row>
    <row r="26">
      <c r="A26" s="4" t="inlineStr">
        <is>
          <t>Deferred</t>
        </is>
      </c>
      <c r="B26" s="5" t="n">
        <v>-388</v>
      </c>
      <c r="C26" s="5" t="n">
        <v>-309</v>
      </c>
    </row>
    <row r="27">
      <c r="A27" s="4" t="inlineStr">
        <is>
          <t>Charged (credited) to other comprehensive loss</t>
        </is>
      </c>
      <c r="B27" s="5" t="n">
        <v>0</v>
      </c>
      <c r="C27" s="5" t="n">
        <v>0</v>
      </c>
    </row>
    <row r="28">
      <c r="A28" s="4" t="inlineStr">
        <is>
          <t>Other</t>
        </is>
      </c>
      <c r="B28" s="5" t="n">
        <v>0</v>
      </c>
      <c r="C28" s="5" t="n">
        <v>0</v>
      </c>
    </row>
    <row r="29">
      <c r="A29" s="4" t="inlineStr">
        <is>
          <t>Balance at the end of the period</t>
        </is>
      </c>
      <c r="B29" s="5" t="n">
        <v>5657</v>
      </c>
      <c r="C29" s="5" t="n">
        <v>6045</v>
      </c>
    </row>
    <row r="30">
      <c r="A30" s="4" t="inlineStr">
        <is>
          <t>Lease right-of-use assets</t>
        </is>
      </c>
      <c r="B30" s="4" t="inlineStr">
        <is>
          <t xml:space="preserve"> </t>
        </is>
      </c>
      <c r="C30" s="4" t="inlineStr">
        <is>
          <t xml:space="preserve"> </t>
        </is>
      </c>
    </row>
    <row r="31">
      <c r="A31" s="3" t="inlineStr">
        <is>
          <t>Disclosure of deferred tax [Line Items]</t>
        </is>
      </c>
      <c r="B31" s="4" t="inlineStr">
        <is>
          <t xml:space="preserve"> </t>
        </is>
      </c>
      <c r="C31" s="4" t="inlineStr">
        <is>
          <t xml:space="preserve"> </t>
        </is>
      </c>
    </row>
    <row r="32">
      <c r="A32" s="4" t="inlineStr">
        <is>
          <t>Balance at the beginning of the period</t>
        </is>
      </c>
      <c r="B32" s="5" t="n">
        <v>-5028</v>
      </c>
      <c r="C32" s="5" t="n">
        <v>-5140</v>
      </c>
    </row>
    <row r="33">
      <c r="A33" s="4" t="inlineStr">
        <is>
          <t>Deferred</t>
        </is>
      </c>
      <c r="B33" s="5" t="n">
        <v>815</v>
      </c>
      <c r="C33" s="5" t="n">
        <v>112</v>
      </c>
    </row>
    <row r="34">
      <c r="A34" s="4" t="inlineStr">
        <is>
          <t>Charged (credited) to other comprehensive loss</t>
        </is>
      </c>
      <c r="B34" s="5" t="n">
        <v>0</v>
      </c>
      <c r="C34" s="5" t="n">
        <v>0</v>
      </c>
    </row>
    <row r="35">
      <c r="A35" s="4" t="inlineStr">
        <is>
          <t>Other</t>
        </is>
      </c>
      <c r="B35" s="5" t="n">
        <v>0</v>
      </c>
      <c r="C35" s="5" t="n">
        <v>0</v>
      </c>
    </row>
    <row r="36">
      <c r="A36" s="4" t="inlineStr">
        <is>
          <t>Balance at the end of the period</t>
        </is>
      </c>
      <c r="B36" s="5" t="n">
        <v>-4213</v>
      </c>
      <c r="C36" s="5" t="n">
        <v>-5028</v>
      </c>
    </row>
    <row r="37">
      <c r="A37" s="4" t="inlineStr">
        <is>
          <t>Non-capital losses carried forward</t>
        </is>
      </c>
      <c r="B37" s="4" t="inlineStr">
        <is>
          <t xml:space="preserve"> </t>
        </is>
      </c>
      <c r="C37" s="4" t="inlineStr">
        <is>
          <t xml:space="preserve"> </t>
        </is>
      </c>
    </row>
    <row r="38">
      <c r="A38" s="3" t="inlineStr">
        <is>
          <t>Disclosure of deferred tax [Line Items]</t>
        </is>
      </c>
      <c r="B38" s="4" t="inlineStr">
        <is>
          <t xml:space="preserve"> </t>
        </is>
      </c>
      <c r="C38" s="4" t="inlineStr">
        <is>
          <t xml:space="preserve"> </t>
        </is>
      </c>
    </row>
    <row r="39">
      <c r="A39" s="4" t="inlineStr">
        <is>
          <t>Balance at the beginning of the period</t>
        </is>
      </c>
      <c r="B39" s="5" t="n">
        <v>49467</v>
      </c>
      <c r="C39" s="5" t="n">
        <v>78292</v>
      </c>
    </row>
    <row r="40">
      <c r="A40" s="4" t="inlineStr">
        <is>
          <t>Deferred</t>
        </is>
      </c>
      <c r="B40" s="5" t="n">
        <v>-24726</v>
      </c>
      <c r="C40" s="5" t="n">
        <v>-28825</v>
      </c>
    </row>
    <row r="41">
      <c r="A41" s="4" t="inlineStr">
        <is>
          <t>Charged (credited) to other comprehensive loss</t>
        </is>
      </c>
      <c r="B41" s="5" t="n">
        <v>0</v>
      </c>
      <c r="C41" s="5" t="n">
        <v>0</v>
      </c>
    </row>
    <row r="42">
      <c r="A42" s="4" t="inlineStr">
        <is>
          <t>Other</t>
        </is>
      </c>
      <c r="B42" s="5" t="n">
        <v>0</v>
      </c>
      <c r="C42" s="5" t="n">
        <v>0</v>
      </c>
    </row>
    <row r="43">
      <c r="A43" s="4" t="inlineStr">
        <is>
          <t>Balance at the end of the period</t>
        </is>
      </c>
      <c r="B43" s="5" t="n">
        <v>24741</v>
      </c>
      <c r="C43" s="5" t="n">
        <v>49467</v>
      </c>
    </row>
    <row r="44">
      <c r="A44" s="4" t="inlineStr">
        <is>
          <t>Deferred revenue</t>
        </is>
      </c>
      <c r="B44" s="4" t="inlineStr">
        <is>
          <t xml:space="preserve"> </t>
        </is>
      </c>
      <c r="C44" s="4" t="inlineStr">
        <is>
          <t xml:space="preserve"> </t>
        </is>
      </c>
    </row>
    <row r="45">
      <c r="A45" s="3" t="inlineStr">
        <is>
          <t>Disclosure of deferred tax [Line Items]</t>
        </is>
      </c>
      <c r="B45" s="4" t="inlineStr">
        <is>
          <t xml:space="preserve"> </t>
        </is>
      </c>
      <c r="C45" s="4" t="inlineStr">
        <is>
          <t xml:space="preserve"> </t>
        </is>
      </c>
    </row>
    <row r="46">
      <c r="A46" s="4" t="inlineStr">
        <is>
          <t>Balance at the beginning of the period</t>
        </is>
      </c>
      <c r="B46" s="5" t="n">
        <v>530</v>
      </c>
      <c r="C46" s="5" t="n">
        <v>1217</v>
      </c>
    </row>
    <row r="47">
      <c r="A47" s="4" t="inlineStr">
        <is>
          <t>Deferred</t>
        </is>
      </c>
      <c r="B47" s="5" t="n">
        <v>-109</v>
      </c>
      <c r="C47" s="5" t="n">
        <v>-687</v>
      </c>
    </row>
    <row r="48">
      <c r="A48" s="4" t="inlineStr">
        <is>
          <t>Charged (credited) to other comprehensive loss</t>
        </is>
      </c>
      <c r="B48" s="5" t="n">
        <v>0</v>
      </c>
      <c r="C48" s="5" t="n">
        <v>0</v>
      </c>
    </row>
    <row r="49">
      <c r="A49" s="4" t="inlineStr">
        <is>
          <t>Other</t>
        </is>
      </c>
      <c r="B49" s="5" t="n">
        <v>0</v>
      </c>
      <c r="C49" s="5" t="n">
        <v>0</v>
      </c>
    </row>
    <row r="50">
      <c r="A50" s="4" t="inlineStr">
        <is>
          <t>Balance at the end of the period</t>
        </is>
      </c>
      <c r="B50" s="5" t="n">
        <v>421</v>
      </c>
      <c r="C50" s="5" t="n">
        <v>530</v>
      </c>
    </row>
    <row r="51">
      <c r="A51" s="4" t="inlineStr">
        <is>
          <t>Interest expenses carried forward</t>
        </is>
      </c>
      <c r="B51" s="4" t="inlineStr">
        <is>
          <t xml:space="preserve"> </t>
        </is>
      </c>
      <c r="C51" s="4" t="inlineStr">
        <is>
          <t xml:space="preserve"> </t>
        </is>
      </c>
    </row>
    <row r="52">
      <c r="A52" s="3" t="inlineStr">
        <is>
          <t>Disclosure of deferred tax [Line Items]</t>
        </is>
      </c>
      <c r="B52" s="4" t="inlineStr">
        <is>
          <t xml:space="preserve"> </t>
        </is>
      </c>
      <c r="C52" s="4" t="inlineStr">
        <is>
          <t xml:space="preserve"> </t>
        </is>
      </c>
    </row>
    <row r="53">
      <c r="A53" s="4" t="inlineStr">
        <is>
          <t>Balance at the beginning of the period</t>
        </is>
      </c>
      <c r="B53" s="5" t="n">
        <v>3170</v>
      </c>
      <c r="C53" s="5" t="n">
        <v>5852</v>
      </c>
    </row>
    <row r="54">
      <c r="A54" s="4" t="inlineStr">
        <is>
          <t>Deferred</t>
        </is>
      </c>
      <c r="B54" s="5" t="n">
        <v>-3170</v>
      </c>
      <c r="C54" s="5" t="n">
        <v>-2682</v>
      </c>
    </row>
    <row r="55">
      <c r="A55" s="4" t="inlineStr">
        <is>
          <t>Charged (credited) to other comprehensive loss</t>
        </is>
      </c>
      <c r="B55" s="5" t="n">
        <v>0</v>
      </c>
      <c r="C55" s="5" t="n">
        <v>0</v>
      </c>
    </row>
    <row r="56">
      <c r="A56" s="4" t="inlineStr">
        <is>
          <t>Other</t>
        </is>
      </c>
      <c r="B56" s="5" t="n">
        <v>0</v>
      </c>
      <c r="C56" s="5" t="n">
        <v>0</v>
      </c>
    </row>
    <row r="57">
      <c r="A57" s="4" t="inlineStr">
        <is>
          <t>Balance at the end of the period</t>
        </is>
      </c>
      <c r="B57" s="5" t="n">
        <v>0</v>
      </c>
      <c r="C57" s="5" t="n">
        <v>3170</v>
      </c>
    </row>
    <row r="58">
      <c r="A58" s="4" t="inlineStr">
        <is>
          <t>Long-term incentive plan</t>
        </is>
      </c>
      <c r="B58" s="4" t="inlineStr">
        <is>
          <t xml:space="preserve"> </t>
        </is>
      </c>
      <c r="C58" s="4" t="inlineStr">
        <is>
          <t xml:space="preserve"> </t>
        </is>
      </c>
    </row>
    <row r="59">
      <c r="A59" s="3" t="inlineStr">
        <is>
          <t>Disclosure of deferred tax [Line Items]</t>
        </is>
      </c>
      <c r="B59" s="4" t="inlineStr">
        <is>
          <t xml:space="preserve"> </t>
        </is>
      </c>
      <c r="C59" s="4" t="inlineStr">
        <is>
          <t xml:space="preserve"> </t>
        </is>
      </c>
    </row>
    <row r="60">
      <c r="A60" s="4" t="inlineStr">
        <is>
          <t>Balance at the beginning of the period</t>
        </is>
      </c>
      <c r="B60" s="5" t="n">
        <v>6211</v>
      </c>
      <c r="C60" s="5" t="n">
        <v>4702</v>
      </c>
    </row>
    <row r="61">
      <c r="A61" s="4" t="inlineStr">
        <is>
          <t>Deferred</t>
        </is>
      </c>
      <c r="B61" s="5" t="n">
        <v>2633</v>
      </c>
      <c r="C61" s="5" t="n">
        <v>1509</v>
      </c>
    </row>
    <row r="62">
      <c r="A62" s="4" t="inlineStr">
        <is>
          <t>Charged (credited) to other comprehensive loss</t>
        </is>
      </c>
      <c r="B62" s="5" t="n">
        <v>0</v>
      </c>
      <c r="C62" s="5" t="n">
        <v>0</v>
      </c>
    </row>
    <row r="63">
      <c r="A63" s="4" t="inlineStr">
        <is>
          <t>Other</t>
        </is>
      </c>
      <c r="B63" s="5" t="n">
        <v>0</v>
      </c>
      <c r="C63" s="5" t="n">
        <v>0</v>
      </c>
    </row>
    <row r="64">
      <c r="A64" s="4" t="inlineStr">
        <is>
          <t>Balance at the end of the period</t>
        </is>
      </c>
      <c r="B64" s="5" t="n">
        <v>8844</v>
      </c>
      <c r="C64" s="5" t="n">
        <v>6211</v>
      </c>
    </row>
    <row r="65">
      <c r="A65" s="4" t="inlineStr">
        <is>
          <t>Capitalized R&amp;D costs</t>
        </is>
      </c>
      <c r="B65" s="4" t="inlineStr">
        <is>
          <t xml:space="preserve"> </t>
        </is>
      </c>
      <c r="C65" s="4" t="inlineStr">
        <is>
          <t xml:space="preserve"> </t>
        </is>
      </c>
    </row>
    <row r="66">
      <c r="A66" s="3" t="inlineStr">
        <is>
          <t>Disclosure of deferred tax [Line Items]</t>
        </is>
      </c>
      <c r="B66" s="4" t="inlineStr">
        <is>
          <t xml:space="preserve"> </t>
        </is>
      </c>
      <c r="C66" s="4" t="inlineStr">
        <is>
          <t xml:space="preserve"> </t>
        </is>
      </c>
    </row>
    <row r="67">
      <c r="A67" s="4" t="inlineStr">
        <is>
          <t>Balance at the beginning of the period</t>
        </is>
      </c>
      <c r="B67" s="5" t="n">
        <v>7542</v>
      </c>
      <c r="C67" s="5" t="n">
        <v>0</v>
      </c>
    </row>
    <row r="68">
      <c r="A68" s="4" t="inlineStr">
        <is>
          <t>Deferred</t>
        </is>
      </c>
      <c r="B68" s="5" t="n">
        <v>4993</v>
      </c>
      <c r="C68" s="5" t="n">
        <v>7542</v>
      </c>
    </row>
    <row r="69">
      <c r="A69" s="4" t="inlineStr">
        <is>
          <t>Charged (credited) to other comprehensive loss</t>
        </is>
      </c>
      <c r="B69" s="5" t="n">
        <v>0</v>
      </c>
      <c r="C69" s="5" t="n">
        <v>0</v>
      </c>
    </row>
    <row r="70">
      <c r="A70" s="4" t="inlineStr">
        <is>
          <t>Other</t>
        </is>
      </c>
      <c r="B70" s="5" t="n">
        <v>0</v>
      </c>
      <c r="C70" s="5" t="n">
        <v>0</v>
      </c>
    </row>
    <row r="71">
      <c r="A71" s="4" t="inlineStr">
        <is>
          <t>Balance at the end of the period</t>
        </is>
      </c>
      <c r="B71" s="5" t="n">
        <v>12535</v>
      </c>
      <c r="C71" s="5" t="n">
        <v>7542</v>
      </c>
    </row>
    <row r="72">
      <c r="A72" s="4" t="inlineStr">
        <is>
          <t>Other</t>
        </is>
      </c>
      <c r="B72" s="4" t="inlineStr">
        <is>
          <t xml:space="preserve"> </t>
        </is>
      </c>
      <c r="C72" s="4" t="inlineStr">
        <is>
          <t xml:space="preserve"> </t>
        </is>
      </c>
    </row>
    <row r="73">
      <c r="A73" s="3" t="inlineStr">
        <is>
          <t>Disclosure of deferred tax [Line Items]</t>
        </is>
      </c>
      <c r="B73" s="4" t="inlineStr">
        <is>
          <t xml:space="preserve"> </t>
        </is>
      </c>
      <c r="C73" s="4" t="inlineStr">
        <is>
          <t xml:space="preserve"> </t>
        </is>
      </c>
    </row>
    <row r="74">
      <c r="A74" s="4" t="inlineStr">
        <is>
          <t>Balance at the beginning of the period</t>
        </is>
      </c>
      <c r="B74" s="5" t="n">
        <v>-2281</v>
      </c>
      <c r="C74" s="5" t="n">
        <v>-2412</v>
      </c>
    </row>
    <row r="75">
      <c r="A75" s="4" t="inlineStr">
        <is>
          <t>Deferred</t>
        </is>
      </c>
      <c r="B75" s="5" t="n">
        <v>-1896</v>
      </c>
      <c r="C75" s="5" t="n">
        <v>-161</v>
      </c>
    </row>
    <row r="76">
      <c r="A76" s="4" t="inlineStr">
        <is>
          <t>Charged (credited) to other comprehensive loss</t>
        </is>
      </c>
      <c r="B76" s="5" t="n">
        <v>-68</v>
      </c>
      <c r="C76" s="5" t="n">
        <v>0</v>
      </c>
    </row>
    <row r="77">
      <c r="A77" s="4" t="inlineStr">
        <is>
          <t>Other</t>
        </is>
      </c>
      <c r="B77" s="5" t="n">
        <v>-4</v>
      </c>
      <c r="C77" s="5" t="n">
        <v>292</v>
      </c>
    </row>
    <row r="78">
      <c r="A78" s="4" t="inlineStr">
        <is>
          <t>Balance at the end of the period</t>
        </is>
      </c>
      <c r="B78" s="6" t="n">
        <v>-4249</v>
      </c>
      <c r="C78" s="6" t="n">
        <v>-22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4</t>
        </is>
      </c>
      <c r="C1" s="2" t="inlineStr">
        <is>
          <t>Mar. 31, 2023</t>
        </is>
      </c>
    </row>
    <row r="2">
      <c r="A2" s="3" t="inlineStr">
        <is>
          <t>Disclosure of income taxes [Line Items]</t>
        </is>
      </c>
      <c r="B2" s="4" t="inlineStr">
        <is>
          <t xml:space="preserve"> </t>
        </is>
      </c>
      <c r="C2" s="4" t="inlineStr">
        <is>
          <t xml:space="preserve"> </t>
        </is>
      </c>
    </row>
    <row r="3">
      <c r="A3" s="4" t="inlineStr">
        <is>
          <t>Non-capital losses</t>
        </is>
      </c>
      <c r="B3" s="6" t="n">
        <v>676756</v>
      </c>
      <c r="C3" s="6" t="n">
        <v>587407</v>
      </c>
    </row>
    <row r="4">
      <c r="A4" s="4" t="inlineStr">
        <is>
          <t>Deductible temporary differences</t>
        </is>
      </c>
      <c r="B4" s="5" t="n">
        <v>58737</v>
      </c>
      <c r="C4" s="5" t="n">
        <v>63695</v>
      </c>
    </row>
    <row r="5">
      <c r="A5" s="4" t="inlineStr">
        <is>
          <t>Research and development</t>
        </is>
      </c>
      <c r="B5" s="4" t="inlineStr">
        <is>
          <t xml:space="preserve"> </t>
        </is>
      </c>
      <c r="C5" s="4" t="inlineStr">
        <is>
          <t xml:space="preserve"> </t>
        </is>
      </c>
    </row>
    <row r="6">
      <c r="A6" s="3" t="inlineStr">
        <is>
          <t>Disclosure of income taxes [Line Items]</t>
        </is>
      </c>
      <c r="B6" s="4" t="inlineStr">
        <is>
          <t xml:space="preserve"> </t>
        </is>
      </c>
      <c r="C6" s="4" t="inlineStr">
        <is>
          <t xml:space="preserve"> </t>
        </is>
      </c>
    </row>
    <row r="7">
      <c r="A7" s="4" t="inlineStr">
        <is>
          <t>Research and development expenditures</t>
        </is>
      </c>
      <c r="B7" s="5" t="n">
        <v>2598</v>
      </c>
      <c r="C7" s="5" t="n">
        <v>2598</v>
      </c>
    </row>
    <row r="8">
      <c r="A8" s="4" t="inlineStr">
        <is>
          <t>E-business</t>
        </is>
      </c>
      <c r="B8" s="4" t="inlineStr">
        <is>
          <t xml:space="preserve"> </t>
        </is>
      </c>
      <c r="C8" s="4" t="inlineStr">
        <is>
          <t xml:space="preserve"> </t>
        </is>
      </c>
    </row>
    <row r="9">
      <c r="A9" s="3" t="inlineStr">
        <is>
          <t>Disclosure of income taxes [Line Items]</t>
        </is>
      </c>
      <c r="B9" s="4" t="inlineStr">
        <is>
          <t xml:space="preserve"> </t>
        </is>
      </c>
      <c r="C9" s="4" t="inlineStr">
        <is>
          <t xml:space="preserve"> </t>
        </is>
      </c>
    </row>
    <row r="10">
      <c r="A10" s="4" t="inlineStr">
        <is>
          <t>Research and development expenditures</t>
        </is>
      </c>
      <c r="B10" s="5" t="n">
        <v>5692</v>
      </c>
      <c r="C10" s="5" t="n">
        <v>4823</v>
      </c>
    </row>
    <row r="11">
      <c r="A11" s="4" t="inlineStr">
        <is>
          <t>With expiry</t>
        </is>
      </c>
      <c r="B11" s="4" t="inlineStr">
        <is>
          <t xml:space="preserve"> </t>
        </is>
      </c>
      <c r="C11" s="4" t="inlineStr">
        <is>
          <t xml:space="preserve"> </t>
        </is>
      </c>
    </row>
    <row r="12">
      <c r="A12" s="3" t="inlineStr">
        <is>
          <t>Disclosure of income taxes [Line Items]</t>
        </is>
      </c>
      <c r="B12" s="4" t="inlineStr">
        <is>
          <t xml:space="preserve"> </t>
        </is>
      </c>
      <c r="C12" s="4" t="inlineStr">
        <is>
          <t xml:space="preserve"> </t>
        </is>
      </c>
    </row>
    <row r="13">
      <c r="A13" s="4" t="inlineStr">
        <is>
          <t>Deductible temporary differences</t>
        </is>
      </c>
      <c r="B13" s="5" t="n">
        <v>354039</v>
      </c>
      <c r="C13" s="5" t="n">
        <v>320344</v>
      </c>
    </row>
    <row r="14">
      <c r="A14" s="4" t="inlineStr">
        <is>
          <t>No expiry</t>
        </is>
      </c>
      <c r="B14" s="4" t="inlineStr">
        <is>
          <t xml:space="preserve"> </t>
        </is>
      </c>
      <c r="C14" s="4" t="inlineStr">
        <is>
          <t xml:space="preserve"> </t>
        </is>
      </c>
    </row>
    <row r="15">
      <c r="A15" s="3" t="inlineStr">
        <is>
          <t>Disclosure of income taxes [Line Items]</t>
        </is>
      </c>
      <c r="B15" s="4" t="inlineStr">
        <is>
          <t xml:space="preserve"> </t>
        </is>
      </c>
      <c r="C15" s="4" t="inlineStr">
        <is>
          <t xml:space="preserve"> </t>
        </is>
      </c>
    </row>
    <row r="16">
      <c r="A16" s="4" t="inlineStr">
        <is>
          <t>Deductible temporary differences</t>
        </is>
      </c>
      <c r="B16" s="5" t="n">
        <v>322717</v>
      </c>
      <c r="C16" s="5" t="n">
        <v>267063</v>
      </c>
    </row>
    <row r="17">
      <c r="A17" s="4" t="inlineStr">
        <is>
          <t>Canada</t>
        </is>
      </c>
      <c r="B17" s="4" t="inlineStr">
        <is>
          <t xml:space="preserve"> </t>
        </is>
      </c>
      <c r="C17" s="4" t="inlineStr">
        <is>
          <t xml:space="preserve"> </t>
        </is>
      </c>
    </row>
    <row r="18">
      <c r="A18" s="3" t="inlineStr">
        <is>
          <t>Disclosure of income taxes [Line Items]</t>
        </is>
      </c>
      <c r="B18" s="4" t="inlineStr">
        <is>
          <t xml:space="preserve"> </t>
        </is>
      </c>
      <c r="C18" s="4" t="inlineStr">
        <is>
          <t xml:space="preserve"> </t>
        </is>
      </c>
    </row>
    <row r="19">
      <c r="A19" s="4" t="inlineStr">
        <is>
          <t>Provision for tax refund receivable</t>
        </is>
      </c>
      <c r="B19" s="6" t="n">
        <v>3622</v>
      </c>
      <c r="C19" s="6" t="n">
        <v>40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assets (Details) - USD ($) $ in Thousands</t>
        </is>
      </c>
      <c r="B1" s="2" t="inlineStr">
        <is>
          <t>12 Months Ended</t>
        </is>
      </c>
    </row>
    <row r="2">
      <c r="B2" s="2" t="inlineStr">
        <is>
          <t>Mar. 31, 2024</t>
        </is>
      </c>
      <c r="C2" s="2" t="inlineStr">
        <is>
          <t>Mar. 31, 2023</t>
        </is>
      </c>
    </row>
    <row r="3">
      <c r="A3" s="3" t="inlineStr">
        <is>
          <t>Disclosure Of Income Tax [Abstract]</t>
        </is>
      </c>
      <c r="B3" s="4" t="inlineStr">
        <is>
          <t xml:space="preserve"> </t>
        </is>
      </c>
      <c r="C3" s="4" t="inlineStr">
        <is>
          <t xml:space="preserve"> </t>
        </is>
      </c>
    </row>
    <row r="4">
      <c r="A4" s="4" t="inlineStr">
        <is>
          <t>Deductible temporary differences</t>
        </is>
      </c>
      <c r="B4" s="6" t="n">
        <v>58737</v>
      </c>
      <c r="C4" s="6" t="n">
        <v>63695</v>
      </c>
    </row>
    <row r="5">
      <c r="A5" s="4" t="inlineStr">
        <is>
          <t>Non-capital losses</t>
        </is>
      </c>
      <c r="B5" s="5" t="n">
        <v>676756</v>
      </c>
      <c r="C5" s="5" t="n">
        <v>587407</v>
      </c>
    </row>
    <row r="6">
      <c r="A6" s="4" t="inlineStr">
        <is>
          <t>Research and development expenditures</t>
        </is>
      </c>
      <c r="B6" s="5" t="n">
        <v>12207</v>
      </c>
      <c r="C6" s="5" t="n">
        <v>21760</v>
      </c>
    </row>
    <row r="7">
      <c r="A7" s="4" t="inlineStr">
        <is>
          <t>Unrecognized tax assets</t>
        </is>
      </c>
      <c r="B7" s="6" t="n">
        <v>747700</v>
      </c>
      <c r="C7" s="6" t="n">
        <v>6728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Commitments (Details) $ in Thousands</t>
        </is>
      </c>
      <c r="B1" s="2" t="inlineStr">
        <is>
          <t>Mar. 31, 2024 USD ($)</t>
        </is>
      </c>
    </row>
    <row r="2">
      <c r="A2" s="3" t="inlineStr">
        <is>
          <t>Disclosure of detailed information about borrowings [line items]</t>
        </is>
      </c>
      <c r="B2" s="4" t="inlineStr">
        <is>
          <t xml:space="preserve"> </t>
        </is>
      </c>
    </row>
    <row r="3">
      <c r="A3" s="4" t="inlineStr">
        <is>
          <t>Short-term leases and variable lease payments</t>
        </is>
      </c>
      <c r="B3" s="6" t="n">
        <v>13027</v>
      </c>
    </row>
    <row r="4">
      <c r="A4" s="4" t="inlineStr">
        <is>
          <t>Material unconditional purchase obligations</t>
        </is>
      </c>
      <c r="B4" s="5" t="n">
        <v>104214</v>
      </c>
    </row>
    <row r="5">
      <c r="A5" s="4" t="inlineStr">
        <is>
          <t>Total contractual obligations</t>
        </is>
      </c>
      <c r="B5" s="5" t="n">
        <v>117241</v>
      </c>
    </row>
    <row r="6">
      <c r="A6" s="4" t="inlineStr">
        <is>
          <t>Less than one year</t>
        </is>
      </c>
      <c r="B6" s="4" t="inlineStr">
        <is>
          <t xml:space="preserve"> </t>
        </is>
      </c>
    </row>
    <row r="7">
      <c r="A7" s="3" t="inlineStr">
        <is>
          <t>Disclosure of detailed information about borrowings [line items]</t>
        </is>
      </c>
      <c r="B7" s="4" t="inlineStr">
        <is>
          <t xml:space="preserve"> </t>
        </is>
      </c>
    </row>
    <row r="8">
      <c r="A8" s="4" t="inlineStr">
        <is>
          <t>Short-term leases and variable lease payments</t>
        </is>
      </c>
      <c r="B8" s="5" t="n">
        <v>3209</v>
      </c>
    </row>
    <row r="9">
      <c r="A9" s="4" t="inlineStr">
        <is>
          <t>Material unconditional purchase obligations</t>
        </is>
      </c>
      <c r="B9" s="5" t="n">
        <v>36543</v>
      </c>
    </row>
    <row r="10">
      <c r="A10" s="4" t="inlineStr">
        <is>
          <t>Total contractual obligations</t>
        </is>
      </c>
      <c r="B10" s="5" t="n">
        <v>39752</v>
      </c>
    </row>
    <row r="11">
      <c r="A11" s="4" t="inlineStr">
        <is>
          <t>1 to 5 Years</t>
        </is>
      </c>
      <c r="B11" s="4" t="inlineStr">
        <is>
          <t xml:space="preserve"> </t>
        </is>
      </c>
    </row>
    <row r="12">
      <c r="A12" s="3" t="inlineStr">
        <is>
          <t>Disclosure of detailed information about borrowings [line items]</t>
        </is>
      </c>
      <c r="B12" s="4" t="inlineStr">
        <is>
          <t xml:space="preserve"> </t>
        </is>
      </c>
    </row>
    <row r="13">
      <c r="A13" s="4" t="inlineStr">
        <is>
          <t>Short-term leases and variable lease payments</t>
        </is>
      </c>
      <c r="B13" s="5" t="n">
        <v>8215</v>
      </c>
    </row>
    <row r="14">
      <c r="A14" s="4" t="inlineStr">
        <is>
          <t>Material unconditional purchase obligations</t>
        </is>
      </c>
      <c r="B14" s="5" t="n">
        <v>67671</v>
      </c>
    </row>
    <row r="15">
      <c r="A15" s="4" t="inlineStr">
        <is>
          <t>Total contractual obligations</t>
        </is>
      </c>
      <c r="B15" s="5" t="n">
        <v>75886</v>
      </c>
    </row>
    <row r="16">
      <c r="A16" s="4" t="inlineStr">
        <is>
          <t>&gt;5 Years</t>
        </is>
      </c>
      <c r="B16" s="4" t="inlineStr">
        <is>
          <t xml:space="preserve"> </t>
        </is>
      </c>
    </row>
    <row r="17">
      <c r="A17" s="3" t="inlineStr">
        <is>
          <t>Disclosure of detailed information about borrowings [line items]</t>
        </is>
      </c>
      <c r="B17" s="4" t="inlineStr">
        <is>
          <t xml:space="preserve"> </t>
        </is>
      </c>
    </row>
    <row r="18">
      <c r="A18" s="4" t="inlineStr">
        <is>
          <t>Short-term leases and variable lease payments</t>
        </is>
      </c>
      <c r="B18" s="5" t="n">
        <v>1603</v>
      </c>
    </row>
    <row r="19">
      <c r="A19" s="4" t="inlineStr">
        <is>
          <t>Material unconditional purchase obligations</t>
        </is>
      </c>
      <c r="B19" s="5" t="n">
        <v>0</v>
      </c>
    </row>
    <row r="20">
      <c r="A20" s="4" t="inlineStr">
        <is>
          <t>Total contractual obligations</t>
        </is>
      </c>
      <c r="B20" s="6" t="n">
        <v>16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32" customWidth="1" min="3" max="3"/>
  </cols>
  <sheetData>
    <row r="1">
      <c r="A1" s="1" t="inlineStr">
        <is>
          <t>Contingencies and Provisions - Narrative (Details) $ in Thousands</t>
        </is>
      </c>
      <c r="C1" s="2" t="inlineStr">
        <is>
          <t>12 Months Ended</t>
        </is>
      </c>
    </row>
    <row r="2">
      <c r="B2" s="2" t="inlineStr">
        <is>
          <t>Feb. 16, 2024 USD ($)</t>
        </is>
      </c>
      <c r="C2" s="2" t="inlineStr">
        <is>
          <t>Mar. 31, 2024 USD ($) agreement</t>
        </is>
      </c>
    </row>
    <row r="3">
      <c r="A3" s="3" t="inlineStr">
        <is>
          <t>Disclosure of other provisions [line items]</t>
        </is>
      </c>
      <c r="B3" s="4" t="inlineStr">
        <is>
          <t xml:space="preserve"> </t>
        </is>
      </c>
      <c r="C3" s="4" t="inlineStr">
        <is>
          <t xml:space="preserve"> </t>
        </is>
      </c>
    </row>
    <row r="4">
      <c r="A4" s="4" t="inlineStr">
        <is>
          <t>Number of agreements | agreement</t>
        </is>
      </c>
      <c r="B4" s="4" t="inlineStr">
        <is>
          <t xml:space="preserve"> </t>
        </is>
      </c>
      <c r="C4" s="5" t="n">
        <v>2</v>
      </c>
    </row>
    <row r="5">
      <c r="A5" s="4" t="inlineStr">
        <is>
          <t>Estimated financial effect of contingent liabilities</t>
        </is>
      </c>
      <c r="B5" s="4" t="inlineStr">
        <is>
          <t xml:space="preserve"> </t>
        </is>
      </c>
      <c r="C5" s="6" t="n">
        <v>9525</v>
      </c>
    </row>
    <row r="6">
      <c r="A6" s="4" t="inlineStr">
        <is>
          <t>Tyro Payments Limited</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Litigation settlement paid</t>
        </is>
      </c>
      <c r="B8" s="6" t="n">
        <v>6524</v>
      </c>
      <c r="C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Provisions - Restructuring Provision (Details) - Restructuring provision - USD ($) $ in Thousands</t>
        </is>
      </c>
      <c r="B1" s="2" t="inlineStr">
        <is>
          <t>12 Months Ended</t>
        </is>
      </c>
    </row>
    <row r="2">
      <c r="B2" s="2" t="inlineStr">
        <is>
          <t>Mar. 31, 2024</t>
        </is>
      </c>
      <c r="C2" s="2" t="inlineStr">
        <is>
          <t>Mar. 31, 2023</t>
        </is>
      </c>
    </row>
    <row r="3">
      <c r="A3" s="3" t="inlineStr">
        <is>
          <t>Disclosure of other provisions [line items]</t>
        </is>
      </c>
      <c r="B3" s="4" t="inlineStr">
        <is>
          <t xml:space="preserve"> </t>
        </is>
      </c>
      <c r="C3" s="4" t="inlineStr">
        <is>
          <t xml:space="preserve"> </t>
        </is>
      </c>
    </row>
    <row r="4">
      <c r="A4" s="4" t="inlineStr">
        <is>
          <t>Balance - Beginning of fiscal year</t>
        </is>
      </c>
      <c r="B4" s="6" t="n">
        <v>1106</v>
      </c>
      <c r="C4" s="6" t="n">
        <v>247</v>
      </c>
    </row>
    <row r="5">
      <c r="A5" s="4" t="inlineStr">
        <is>
          <t>Expensed during the year</t>
        </is>
      </c>
      <c r="B5" s="5" t="n">
        <v>5211</v>
      </c>
      <c r="C5" s="5" t="n">
        <v>18581</v>
      </c>
    </row>
    <row r="6">
      <c r="A6" s="4" t="inlineStr">
        <is>
          <t>Paid during the year</t>
        </is>
      </c>
      <c r="B6" s="5" t="n">
        <v>-3726</v>
      </c>
      <c r="C6" s="5" t="n">
        <v>-17722</v>
      </c>
    </row>
    <row r="7">
      <c r="A7" s="4" t="inlineStr">
        <is>
          <t>Balance - End of fiscal year</t>
        </is>
      </c>
      <c r="B7" s="6" t="n">
        <v>2591</v>
      </c>
      <c r="C7" s="6" t="n">
        <v>11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Provisions - Restructuring costs (Details) - USD ($) $ in Thousands</t>
        </is>
      </c>
      <c r="B1" s="2" t="inlineStr">
        <is>
          <t>12 Months Ended</t>
        </is>
      </c>
    </row>
    <row r="2">
      <c r="B2" s="2" t="inlineStr">
        <is>
          <t>Mar. 31, 2024</t>
        </is>
      </c>
      <c r="C2" s="2" t="inlineStr">
        <is>
          <t>Mar. 31, 2023</t>
        </is>
      </c>
    </row>
    <row r="3">
      <c r="A3" s="3" t="inlineStr">
        <is>
          <t>Subclassifications of assets, liabilities and equities [abstract]</t>
        </is>
      </c>
      <c r="B3" s="4" t="inlineStr">
        <is>
          <t xml:space="preserve"> </t>
        </is>
      </c>
      <c r="C3" s="4" t="inlineStr">
        <is>
          <t xml:space="preserve"> </t>
        </is>
      </c>
    </row>
    <row r="4">
      <c r="A4" s="4" t="inlineStr">
        <is>
          <t>Severance</t>
        </is>
      </c>
      <c r="B4" s="6" t="n">
        <v>5211</v>
      </c>
      <c r="C4" s="6" t="n">
        <v>15710</v>
      </c>
    </row>
    <row r="5">
      <c r="A5" s="4" t="inlineStr">
        <is>
          <t>Share-based compensation expense acceleration</t>
        </is>
      </c>
      <c r="B5" s="5" t="n">
        <v>1995</v>
      </c>
      <c r="C5" s="5" t="n">
        <v>5637</v>
      </c>
    </row>
    <row r="6">
      <c r="A6" s="4" t="inlineStr">
        <is>
          <t>Cash acquisition-related compensation acceleration</t>
        </is>
      </c>
      <c r="B6" s="5" t="n">
        <v>0</v>
      </c>
      <c r="C6" s="5" t="n">
        <v>2871</v>
      </c>
    </row>
    <row r="7">
      <c r="A7" s="4" t="inlineStr">
        <is>
          <t>Share-based acquisition-related compensation acceleration</t>
        </is>
      </c>
      <c r="B7" s="5" t="n">
        <v>0</v>
      </c>
      <c r="C7" s="5" t="n">
        <v>4465</v>
      </c>
    </row>
    <row r="8">
      <c r="A8" s="4" t="inlineStr">
        <is>
          <t>Restructuring</t>
        </is>
      </c>
      <c r="B8" s="6" t="n">
        <v>7206</v>
      </c>
      <c r="C8" s="6" t="n">
        <v>2868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9" customWidth="1" min="3" max="3"/>
    <col width="23" customWidth="1" min="4" max="4"/>
  </cols>
  <sheetData>
    <row r="1">
      <c r="A1" s="1" t="inlineStr">
        <is>
          <t>Stock-based compensation - Narrative (Details) $ in Thousands</t>
        </is>
      </c>
      <c r="B1" s="2" t="inlineStr">
        <is>
          <t>1 Months Ended</t>
        </is>
      </c>
      <c r="C1" s="2" t="inlineStr">
        <is>
          <t>12 Months Ended</t>
        </is>
      </c>
    </row>
    <row r="2">
      <c r="B2" s="2" t="inlineStr">
        <is>
          <t>Sep. 30, 2020</t>
        </is>
      </c>
      <c r="C2" s="2" t="inlineStr">
        <is>
          <t>Mar. 31, 2024 USD ($) shares</t>
        </is>
      </c>
      <c r="D2" s="2" t="inlineStr">
        <is>
          <t>Mar. 31,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receivable, per share based payments option (in shares) | shares</t>
        </is>
      </c>
      <c r="B4" s="4" t="inlineStr">
        <is>
          <t xml:space="preserve"> </t>
        </is>
      </c>
      <c r="C4" s="5" t="n">
        <v>1</v>
      </c>
      <c r="D4" s="4" t="inlineStr">
        <is>
          <t xml:space="preserve"> </t>
        </is>
      </c>
    </row>
    <row r="5">
      <c r="A5" s="4" t="inlineStr">
        <is>
          <t>Fair value of stock options granted</t>
        </is>
      </c>
      <c r="B5" s="4" t="inlineStr">
        <is>
          <t xml:space="preserve"> </t>
        </is>
      </c>
      <c r="C5" s="6" t="n">
        <v>70614</v>
      </c>
      <c r="D5" s="6" t="n">
        <v>117895</v>
      </c>
    </row>
    <row r="6">
      <c r="A6" s="4" t="inlineStr">
        <is>
          <t>Fair value of stock options forfeited</t>
        </is>
      </c>
      <c r="B6" s="4" t="inlineStr">
        <is>
          <t xml:space="preserve"> </t>
        </is>
      </c>
      <c r="C6" s="5" t="n">
        <v>63397</v>
      </c>
      <c r="D6" s="5" t="n">
        <v>111549</v>
      </c>
    </row>
    <row r="7">
      <c r="A7" s="4" t="inlineStr">
        <is>
          <t>Total share-based compensation and related payroll taxes</t>
        </is>
      </c>
      <c r="B7" s="4" t="inlineStr">
        <is>
          <t xml:space="preserve"> </t>
        </is>
      </c>
      <c r="C7" s="5" t="n">
        <v>75780</v>
      </c>
      <c r="D7" s="5" t="n">
        <v>129304</v>
      </c>
    </row>
    <row r="8">
      <c r="A8" s="4" t="inlineStr">
        <is>
          <t>Share Optio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Total share-based compensation and related payroll taxes</t>
        </is>
      </c>
      <c r="B10" s="4" t="inlineStr">
        <is>
          <t xml:space="preserve"> </t>
        </is>
      </c>
      <c r="C10" s="5" t="n">
        <v>74913</v>
      </c>
      <c r="D10" s="5" t="n">
        <v>129167</v>
      </c>
    </row>
    <row r="11">
      <c r="A11" s="4" t="inlineStr">
        <is>
          <t>Unrecognized expense</t>
        </is>
      </c>
      <c r="B11" s="4" t="inlineStr">
        <is>
          <t xml:space="preserve"> </t>
        </is>
      </c>
      <c r="C11" s="6" t="n">
        <v>38427</v>
      </c>
      <c r="D11" s="6" t="n">
        <v>78581</v>
      </c>
    </row>
    <row r="12">
      <c r="A12" s="4" t="inlineStr">
        <is>
          <t>Amortization period, unrecognized expense</t>
        </is>
      </c>
      <c r="B12" s="4" t="inlineStr">
        <is>
          <t xml:space="preserve"> </t>
        </is>
      </c>
      <c r="C12" s="4" t="inlineStr">
        <is>
          <t>1 year 3 months 21 days</t>
        </is>
      </c>
      <c r="D12" s="4" t="inlineStr">
        <is>
          <t>1 year 7 months 6 days</t>
        </is>
      </c>
    </row>
    <row r="13">
      <c r="A13" s="4" t="inlineStr">
        <is>
          <t>Legacy Option Plan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Vesting percentage</t>
        </is>
      </c>
      <c r="B15" s="4" t="inlineStr">
        <is>
          <t xml:space="preserve"> </t>
        </is>
      </c>
      <c r="C15" s="9" t="n">
        <v>0.25</v>
      </c>
      <c r="D15" s="4" t="inlineStr">
        <is>
          <t xml:space="preserve"> </t>
        </is>
      </c>
    </row>
    <row r="16">
      <c r="A16" s="4" t="inlineStr">
        <is>
          <t>Vesting period</t>
        </is>
      </c>
      <c r="B16" s="4" t="inlineStr">
        <is>
          <t xml:space="preserve"> </t>
        </is>
      </c>
      <c r="C16" s="4" t="inlineStr">
        <is>
          <t>4 years</t>
        </is>
      </c>
      <c r="D16" s="4" t="inlineStr">
        <is>
          <t xml:space="preserve"> </t>
        </is>
      </c>
    </row>
    <row r="17">
      <c r="A17" s="4" t="inlineStr">
        <is>
          <t>Term of options granted</t>
        </is>
      </c>
      <c r="B17" s="4" t="inlineStr">
        <is>
          <t xml:space="preserve"> </t>
        </is>
      </c>
      <c r="C17" s="4" t="inlineStr">
        <is>
          <t>7 years</t>
        </is>
      </c>
      <c r="D17" s="4" t="inlineStr">
        <is>
          <t xml:space="preserve"> </t>
        </is>
      </c>
    </row>
    <row r="18">
      <c r="A18" s="4" t="inlineStr">
        <is>
          <t>Maximum number of shares reserved, percentage of shares outstanding</t>
        </is>
      </c>
      <c r="B18" s="10" t="n">
        <v>0.15</v>
      </c>
      <c r="C18" s="4" t="inlineStr">
        <is>
          <t xml:space="preserve"> </t>
        </is>
      </c>
      <c r="D18" s="4" t="inlineStr">
        <is>
          <t xml:space="preserve"> </t>
        </is>
      </c>
    </row>
    <row r="19">
      <c r="A19" s="4" t="inlineStr">
        <is>
          <t>Omnibus Incentive Plan | Share Options</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Term of options granted</t>
        </is>
      </c>
      <c r="B21" s="4" t="inlineStr">
        <is>
          <t xml:space="preserve"> </t>
        </is>
      </c>
      <c r="C21" s="4" t="inlineStr">
        <is>
          <t>7 years</t>
        </is>
      </c>
      <c r="D21" s="4" t="inlineStr">
        <is>
          <t xml:space="preserve"> </t>
        </is>
      </c>
    </row>
    <row r="22">
      <c r="A22" s="4" t="inlineStr">
        <is>
          <t>Omnibus Incentive Plan | Share Options | Key management personnel of entity</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5 years</t>
        </is>
      </c>
      <c r="D24" s="4" t="inlineStr">
        <is>
          <t xml:space="preserve"> </t>
        </is>
      </c>
    </row>
    <row r="25">
      <c r="A25" s="4" t="inlineStr">
        <is>
          <t>Term of options granted</t>
        </is>
      </c>
      <c r="B25" s="4" t="inlineStr">
        <is>
          <t xml:space="preserve"> </t>
        </is>
      </c>
      <c r="C25" s="4" t="inlineStr">
        <is>
          <t>7 years</t>
        </is>
      </c>
      <c r="D25" s="4" t="inlineStr">
        <is>
          <t xml:space="preserve"> </t>
        </is>
      </c>
    </row>
    <row r="26">
      <c r="A26" s="4" t="inlineStr">
        <is>
          <t>Omnibus Incentive Plan | Share Options | Minimum</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Vesting period</t>
        </is>
      </c>
      <c r="B28" s="4" t="inlineStr">
        <is>
          <t xml:space="preserve"> </t>
        </is>
      </c>
      <c r="C28" s="4" t="inlineStr">
        <is>
          <t>36 months</t>
        </is>
      </c>
      <c r="D28" s="4" t="inlineStr">
        <is>
          <t xml:space="preserve"> </t>
        </is>
      </c>
    </row>
    <row r="29">
      <c r="A29" s="4" t="inlineStr">
        <is>
          <t>Omnibus Incentive Plan | Share Options | Maximum</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Vesting period</t>
        </is>
      </c>
      <c r="B31" s="4" t="inlineStr">
        <is>
          <t xml:space="preserve"> </t>
        </is>
      </c>
      <c r="C31" s="4" t="inlineStr">
        <is>
          <t>48 months</t>
        </is>
      </c>
      <c r="D31" s="4" t="inlineStr">
        <is>
          <t xml:space="preserve"> </t>
        </is>
      </c>
    </row>
    <row r="32">
      <c r="A32" s="4" t="inlineStr">
        <is>
          <t>Omnibus Incentive Plan | PSUs and RSUs</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Term of options granted</t>
        </is>
      </c>
      <c r="B34" s="4" t="inlineStr">
        <is>
          <t xml:space="preserve"> </t>
        </is>
      </c>
      <c r="C34" s="4" t="inlineStr">
        <is>
          <t>3 years</t>
        </is>
      </c>
      <c r="D34" s="4" t="inlineStr">
        <is>
          <t xml:space="preserve"> </t>
        </is>
      </c>
    </row>
    <row r="35">
      <c r="A35" s="4" t="inlineStr">
        <is>
          <t>Omnibus Incentive Plan | First anniversary | Share Options</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Vesting percentage</t>
        </is>
      </c>
      <c r="B37" s="4" t="inlineStr">
        <is>
          <t xml:space="preserve"> </t>
        </is>
      </c>
      <c r="C37" s="9" t="n">
        <v>0.25</v>
      </c>
      <c r="D37" s="4" t="inlineStr">
        <is>
          <t xml:space="preserve"> </t>
        </is>
      </c>
    </row>
    <row r="38">
      <c r="A38" s="4" t="inlineStr">
        <is>
          <t>Omnibus Incentive Plan | First anniversary | RSU</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Vesting percentage</t>
        </is>
      </c>
      <c r="B40" s="4" t="inlineStr">
        <is>
          <t xml:space="preserve"> </t>
        </is>
      </c>
      <c r="C40" s="9" t="n">
        <v>0.3</v>
      </c>
      <c r="D40" s="4" t="inlineStr">
        <is>
          <t xml:space="preserve"> </t>
        </is>
      </c>
    </row>
    <row r="41">
      <c r="A41" s="4" t="inlineStr">
        <is>
          <t>Amended and Restated Omnibus Plan and Legacy Option Plans</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Number of shares reserved for issue under options (in shares) | shares</t>
        </is>
      </c>
      <c r="B43" s="4" t="inlineStr">
        <is>
          <t xml:space="preserve"> </t>
        </is>
      </c>
      <c r="C43" s="5" t="n">
        <v>23032142</v>
      </c>
      <c r="D43" s="4" t="inlineStr">
        <is>
          <t xml:space="preserve"> </t>
        </is>
      </c>
    </row>
    <row r="44">
      <c r="A44" s="4" t="inlineStr">
        <is>
          <t>ShopKeep plan</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Number of shares reserved for issue under options (in shares) | shares</t>
        </is>
      </c>
      <c r="B46" s="4" t="inlineStr">
        <is>
          <t xml:space="preserve"> </t>
        </is>
      </c>
      <c r="C46" s="5" t="n">
        <v>1226214</v>
      </c>
      <c r="D46"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Stock-based compensation - Reconciliation of Stock Options Outstanding (Details)</t>
        </is>
      </c>
      <c r="C1" s="2" t="inlineStr">
        <is>
          <t>12 Months Ended</t>
        </is>
      </c>
    </row>
    <row r="2">
      <c r="B2" s="2" t="inlineStr">
        <is>
          <t>Apr. 18, 2024 shares</t>
        </is>
      </c>
      <c r="C2" s="2" t="inlineStr">
        <is>
          <t>Mar. 31, 2024 shares $ / shares</t>
        </is>
      </c>
      <c r="D2" s="2" t="inlineStr">
        <is>
          <t>Mar. 31,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 Beginning of year (in shares)</t>
        </is>
      </c>
      <c r="B4" s="4" t="inlineStr">
        <is>
          <t xml:space="preserve"> </t>
        </is>
      </c>
      <c r="C4" s="5" t="n">
        <v>10060296</v>
      </c>
      <c r="D4" s="5" t="n">
        <v>11823310</v>
      </c>
    </row>
    <row r="5">
      <c r="A5" s="4" t="inlineStr">
        <is>
          <t>Granted (in shares)</t>
        </is>
      </c>
      <c r="B5" s="4" t="inlineStr">
        <is>
          <t xml:space="preserve"> </t>
        </is>
      </c>
      <c r="C5" s="5" t="n">
        <v>3899244</v>
      </c>
      <c r="D5" s="5" t="n">
        <v>2817149</v>
      </c>
    </row>
    <row r="6">
      <c r="A6" s="4" t="inlineStr">
        <is>
          <t>Exercised (in shares)</t>
        </is>
      </c>
      <c r="B6" s="4" t="inlineStr">
        <is>
          <t xml:space="preserve"> </t>
        </is>
      </c>
      <c r="C6" s="5" t="n">
        <v>-412780</v>
      </c>
      <c r="D6" s="5" t="n">
        <v>-942641</v>
      </c>
    </row>
    <row r="7">
      <c r="A7" s="4" t="inlineStr">
        <is>
          <t>Forfeited (in shares)</t>
        </is>
      </c>
      <c r="B7" s="4" t="inlineStr">
        <is>
          <t xml:space="preserve"> </t>
        </is>
      </c>
      <c r="C7" s="5" t="n">
        <v>-2463548</v>
      </c>
      <c r="D7" s="5" t="n">
        <v>-3637522</v>
      </c>
    </row>
    <row r="8">
      <c r="A8" s="4" t="inlineStr">
        <is>
          <t>Outstanding - End of fiscal year (in shares)</t>
        </is>
      </c>
      <c r="B8" s="4" t="inlineStr">
        <is>
          <t xml:space="preserve"> </t>
        </is>
      </c>
      <c r="C8" s="5" t="n">
        <v>11083212</v>
      </c>
      <c r="D8" s="5" t="n">
        <v>10060296</v>
      </c>
    </row>
    <row r="9">
      <c r="A9" s="4" t="inlineStr">
        <is>
          <t>Exercisable - End of fiscal year (in shares)</t>
        </is>
      </c>
      <c r="B9" s="4" t="inlineStr">
        <is>
          <t xml:space="preserve"> </t>
        </is>
      </c>
      <c r="C9" s="5" t="n">
        <v>4335111</v>
      </c>
      <c r="D9" s="5" t="n">
        <v>3771711</v>
      </c>
    </row>
    <row r="10">
      <c r="A10" s="4" t="inlineStr">
        <is>
          <t>Weighted average exercise price, options outstanding, beginning of year, after foreign exchange adjustment (in USD per share) | $ / shares</t>
        </is>
      </c>
      <c r="B10" s="4" t="inlineStr">
        <is>
          <t xml:space="preserve"> </t>
        </is>
      </c>
      <c r="C10" s="4" t="inlineStr">
        <is>
          <t xml:space="preserve"> </t>
        </is>
      </c>
      <c r="D10" s="7" t="n">
        <v>30.56</v>
      </c>
    </row>
    <row r="11">
      <c r="A11" s="4" t="inlineStr">
        <is>
          <t>Weighted average exercise price, options outstanding, beginning of year (in USD per share) | $ / shares</t>
        </is>
      </c>
      <c r="B11" s="4" t="inlineStr">
        <is>
          <t xml:space="preserve"> </t>
        </is>
      </c>
      <c r="C11" s="7" t="n">
        <v>30.58</v>
      </c>
      <c r="D11" s="10" t="n">
        <v>36.36</v>
      </c>
    </row>
    <row r="12">
      <c r="A12" s="4" t="inlineStr">
        <is>
          <t>Weighted average exercise price, options granted (in USD per share) | $ / shares</t>
        </is>
      </c>
      <c r="B12" s="4" t="inlineStr">
        <is>
          <t xml:space="preserve"> </t>
        </is>
      </c>
      <c r="C12" s="10" t="n">
        <v>13.77</v>
      </c>
      <c r="D12" s="10" t="n">
        <v>19.93</v>
      </c>
    </row>
    <row r="13">
      <c r="A13" s="4" t="inlineStr">
        <is>
          <t>Weighted average exercise price, options exercised (in USD per share) | $ / shares</t>
        </is>
      </c>
      <c r="B13" s="4" t="inlineStr">
        <is>
          <t xml:space="preserve"> </t>
        </is>
      </c>
      <c r="C13" s="10" t="n">
        <v>5.2</v>
      </c>
      <c r="D13" s="5" t="n">
        <v>5</v>
      </c>
    </row>
    <row r="14">
      <c r="A14" s="4" t="inlineStr">
        <is>
          <t>Weighted average exercise price, options forfeited (in USD per share) | $ / shares</t>
        </is>
      </c>
      <c r="B14" s="4" t="inlineStr">
        <is>
          <t xml:space="preserve"> </t>
        </is>
      </c>
      <c r="C14" s="10" t="n">
        <v>30.16</v>
      </c>
      <c r="D14" s="10" t="n">
        <v>47.76</v>
      </c>
    </row>
    <row r="15">
      <c r="A15" s="4" t="inlineStr">
        <is>
          <t>Weighted average exercise price, options outstanding, end of year (in USD per share) | $ / shares</t>
        </is>
      </c>
      <c r="B15" s="4" t="inlineStr">
        <is>
          <t xml:space="preserve"> </t>
        </is>
      </c>
      <c r="C15" s="10" t="n">
        <v>25.68</v>
      </c>
      <c r="D15" s="10" t="n">
        <v>30.58</v>
      </c>
    </row>
    <row r="16">
      <c r="A16" s="4" t="inlineStr">
        <is>
          <t>Weighted average exercisable price, options expired (in USD per share) | $ / shares</t>
        </is>
      </c>
      <c r="B16" s="4" t="inlineStr">
        <is>
          <t xml:space="preserve"> </t>
        </is>
      </c>
      <c r="C16" s="7" t="n">
        <v>30.17</v>
      </c>
      <c r="D16" s="7" t="n">
        <v>31.24</v>
      </c>
    </row>
    <row r="17">
      <c r="A17" s="4" t="inlineStr">
        <is>
          <t>Number of outstanding stock options with vesting dependent on market conditions (in shares)</t>
        </is>
      </c>
      <c r="B17" s="4" t="inlineStr">
        <is>
          <t xml:space="preserve"> </t>
        </is>
      </c>
      <c r="C17" s="5" t="n">
        <v>1900000</v>
      </c>
      <c r="D17" s="4" t="inlineStr">
        <is>
          <t xml:space="preserve"> </t>
        </is>
      </c>
    </row>
    <row r="18">
      <c r="A18" s="4" t="inlineStr">
        <is>
          <t>Share Option Activity</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Forfeited (in shares)</t>
        </is>
      </c>
      <c r="B20" s="5" t="n">
        <v>-885001000</v>
      </c>
      <c r="C20" s="4" t="inlineStr">
        <is>
          <t xml:space="preserve"> </t>
        </is>
      </c>
      <c r="D2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1:25:51Z</dcterms:created>
  <dcterms:modified xmlns:dcterms="http://purl.org/dc/terms/" xmlns:xsi="http://www.w3.org/2001/XMLSchema-instance" xsi:type="dcterms:W3CDTF">2024-05-16T11:25:51Z</dcterms:modified>
</cp:coreProperties>
</file>